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NATURE OF OPERATIONS" sheetId="9" r:id="rId9"/>
    <s:sheet name="SUMMARY OF SIGNIFICANT ACCOUNTI" sheetId="10" r:id="rId10"/>
    <s:sheet name="PROPERTY, FIXTURES AND EQUIPMEN" sheetId="11" r:id="rId11"/>
    <s:sheet name="INTANGIBLE ASSETS" sheetId="12" r:id="rId12"/>
    <s:sheet name="FAIR VALUE MEASUREMENTS" sheetId="13" r:id="rId13"/>
    <s:sheet name="SUPPLEMENTAL BALANCE SHEET INFO" sheetId="14" r:id="rId14"/>
    <s:sheet name="SUPPLEMENTAL CASH FLOW INFORMAT" sheetId="15" r:id="rId15"/>
    <s:sheet name="EXIT OR DISPOSAL ACTIVITIES" sheetId="16" r:id="rId16"/>
    <s:sheet name="EMPLOYEE BENEFIT PLANS" sheetId="17" r:id="rId17"/>
    <s:sheet name="LONG-TERM DEBT" sheetId="18" r:id="rId18"/>
    <s:sheet name="INTEREST COSTS" sheetId="19" r:id="rId19"/>
    <s:sheet name="COMMITMENTS AND CONTINGENCIES" sheetId="20" r:id="rId20"/>
    <s:sheet name="SHAREHOLDERS' EQUITY" sheetId="21" r:id="rId21"/>
    <s:sheet name="COMPREHENSIVE INCOME (LOSS)" sheetId="22" r:id="rId22"/>
    <s:sheet name="SHARE-BASED COMPENSATION" sheetId="23" r:id="rId23"/>
    <s:sheet name="INCOME TAXES" sheetId="24" r:id="rId24"/>
    <s:sheet name="QUARTERLY RESULTS (UNAUDITED)" sheetId="25" r:id="rId25"/>
    <s:sheet name="CONDENSED CONSOLIDATING FINANCI" sheetId="26" r:id="rId26"/>
    <s:sheet name="Schedule II_ VALUATION AND QUAL" sheetId="27" r:id="rId27"/>
    <s:sheet name="SUMMARY OF SIGNIFICANT ACCOUN28" sheetId="28" r:id="rId28"/>
    <s:sheet name="SUMMARY OF SIGNIFICANT ACCOUN29" sheetId="29" r:id="rId29"/>
    <s:sheet name="PROPERTY, FIXTURES AND EQUIPM30" sheetId="30" r:id="rId30"/>
    <s:sheet name="INTANGIBLE ASSETS (Tables)" sheetId="31" r:id="rId31"/>
    <s:sheet name="FAIR VALUE MEASUREMENTS (Tables" sheetId="32" r:id="rId32"/>
    <s:sheet name="SUPPLEMENTAL BALANCE SHEET IN33" sheetId="33" r:id="rId33"/>
    <s:sheet name="SUPPLEMENTAL CASH FLOW INFORM34" sheetId="34" r:id="rId34"/>
    <s:sheet name="EXIT OR DISPOSAL ACTIVITIES (Ta" sheetId="35" r:id="rId35"/>
    <s:sheet name="EMPLOYEE BENEFIT PLANS (Tables)" sheetId="36" r:id="rId36"/>
    <s:sheet name="LONG-TERM DEBT (Tables)" sheetId="37" r:id="rId37"/>
    <s:sheet name="INTEREST COSTS (Tables)" sheetId="38" r:id="rId38"/>
    <s:sheet name="COMMITMENTS AND CONTINGENCIES (" sheetId="39" r:id="rId39"/>
    <s:sheet name="COMPREHENSIVE INCOME (LOSS) (Ta" sheetId="40" r:id="rId40"/>
    <s:sheet name="SHARE-BASED COMPENSATION (Table" sheetId="41" r:id="rId41"/>
    <s:sheet name="INCOME TAXES (Tables)" sheetId="42" r:id="rId42"/>
    <s:sheet name="QUARTERLY RESULTS (UNAUDITED) (" sheetId="43" r:id="rId43"/>
    <s:sheet name="CONDENSED CONSOLIDATING FINAN44" sheetId="44" r:id="rId44"/>
    <s:sheet name="NATURE OF OPERATIONS (Details)"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PROPERTY, FIXTURES AND EQUIPM52" sheetId="52" r:id="rId52"/>
    <s:sheet name="INTANGIBLE ASSETS (Details)" sheetId="53" r:id="rId53"/>
    <s:sheet name="FAIR VALUE MEASUREMENTS - Gener" sheetId="54" r:id="rId54"/>
    <s:sheet name="FAIR VALUE MEASUREMENTS - Nonre" sheetId="55" r:id="rId55"/>
    <s:sheet name="SUPPLEMENTAL BALANCE SHEET IN56" sheetId="56" r:id="rId56"/>
    <s:sheet name="SUPPLEMENTAL CASH FLOW INFORM57" sheetId="57" r:id="rId57"/>
    <s:sheet name="EXIT OR DISPOSAL ACTIVITIES (De" sheetId="58" r:id="rId58"/>
    <s:sheet name="EMPLOYEE BENEFIT PLANS - 401k P" sheetId="59" r:id="rId59"/>
    <s:sheet name="EMPLOYEE BENEFIT PLANS - Define" sheetId="60" r:id="rId60"/>
    <s:sheet name="EMPLOYEE BENEFIT PLANS - Benefi" sheetId="61" r:id="rId61"/>
    <s:sheet name="EMPLOYEE BENEFIT PLANS - Plan A" sheetId="62" r:id="rId62"/>
    <s:sheet name="EMPLOYEE BENEFIT PLANS - Additi" sheetId="63" r:id="rId63"/>
    <s:sheet name="EMPLOYEE BENEFIT PLANS - Plan64" sheetId="64" r:id="rId64"/>
    <s:sheet name="EMPLOYEE BENEFIT PLANS - Expect" sheetId="65" r:id="rId65"/>
    <s:sheet name="LONG-TERM DEBT - General (Detai" sheetId="66" r:id="rId66"/>
    <s:sheet name="LONG-TERM DEBT - Senior Secured" sheetId="67" r:id="rId67"/>
    <s:sheet name="LONG-TERM DEBT - Senior Notes (" sheetId="68" r:id="rId68"/>
    <s:sheet name="LONG-TERM DEBT - Mortgage Facil" sheetId="69" r:id="rId69"/>
    <s:sheet name="LONG-TERM DEBT - Maturities (De" sheetId="70" r:id="rId70"/>
    <s:sheet name="INTEREST COSTS (Details)" sheetId="71" r:id="rId71"/>
    <s:sheet name="COMMITMENTS AND CONTINGENCIES -" sheetId="72" r:id="rId72"/>
    <s:sheet name="COMMITMENTS AND CONTINGENCIES73" sheetId="73" r:id="rId73"/>
    <s:sheet name="SHAREHOLDERS' EQUITY (Details)" sheetId="74" r:id="rId74"/>
    <s:sheet name="COMPREHENSIVE INCOME (LOSS) (De" sheetId="75" r:id="rId75"/>
    <s:sheet name="SHARE-BASED COMPENSATION - Gene" sheetId="76" r:id="rId76"/>
    <s:sheet name="SHARE-BASED COMPENSATION - Stoc" sheetId="77" r:id="rId77"/>
    <s:sheet name="SHARE-BASED COMPENSATION - Rest" sheetId="78" r:id="rId78"/>
    <s:sheet name="SHARE-BASED COMPENSATION - Re79" sheetId="79" r:id="rId79"/>
    <s:sheet name="INCOME TAXES - Components of In" sheetId="80" r:id="rId80"/>
    <s:sheet name="INCOME TAXES - General (Details" sheetId="81" r:id="rId81"/>
    <s:sheet name="INCOME TAXES - Reconciliations " sheetId="82" r:id="rId82"/>
    <s:sheet name="QUARTERLY RESULTS (UNAUDITED)83" sheetId="83" r:id="rId83"/>
    <s:sheet name="CONDENSED CONSOLIDATING FINAN84" sheetId="84" r:id="rId84"/>
    <s:sheet name="CONDENSED CONSOLIDATING FINAN85" sheetId="85" r:id="rId85"/>
    <s:sheet name="CONDENSED CONSOLIDATING FINAN86" sheetId="86" r:id="rId86"/>
    <s:sheet name="CONDENSED CONSOLIDATING FINAN87" sheetId="87" r:id="rId87"/>
    <s:sheet name="Schedule II_ VALUATION AND QU88" sheetId="88" r:id="rId88"/>
  </s:sheets>
  <s:definedNames/>
  <s:calcPr calcId="124519" calcMode="auto" fullCalcOnLoad="1"/>
</s:workbook>
</file>

<file path=xl/sharedStrings.xml><?xml version="1.0" encoding="utf-8"?>
<sst xmlns="http://schemas.openxmlformats.org/spreadsheetml/2006/main" uniqueCount="948">
  <si>
    <t>Document and Entity Information - USD ($) $ in Millions</t>
  </si>
  <si>
    <t>12 Months Ended</t>
  </si>
  <si>
    <t>Jan. 30, 2016</t>
  </si>
  <si>
    <t>Mar. 25, 2016</t>
  </si>
  <si>
    <t>Aug. 01, 2015</t>
  </si>
  <si>
    <t>Entity Registrant Name</t>
  </si>
  <si>
    <t>BON TON STORES INC</t>
  </si>
  <si>
    <t>Entity Central Index Key</t>
  </si>
  <si>
    <t>Document Type</t>
  </si>
  <si>
    <t>10-K</t>
  </si>
  <si>
    <t>Document Period End Date</t>
  </si>
  <si>
    <t>Jan. 30,
		2016</t>
  </si>
  <si>
    <t>Amendment Flag</t>
  </si>
  <si>
    <t>false</t>
  </si>
  <si>
    <t>Current Fiscal Year End Date</t>
  </si>
  <si>
    <t>--01-30</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t>
  </si>
  <si>
    <t>Common Stock</t>
  </si>
  <si>
    <t>CONSOLIDATED BALANCE SHEETS - USD ($) $ in Thousands</t>
  </si>
  <si>
    <t>Jan. 31, 2015</t>
  </si>
  <si>
    <t>Current assets:</t>
  </si>
  <si>
    <t>Cash and cash equivalents</t>
  </si>
  <si>
    <t>Merchandise inventories</t>
  </si>
  <si>
    <t>Prepaid expenses and other current assets</t>
  </si>
  <si>
    <t>Total current assets</t>
  </si>
  <si>
    <t>Property, fixtures and equipment at cost, net of accumulated depreciation and amortization of $951,786 and $910,494 at January 30, 2016 and January 31, 2015, respectively</t>
  </si>
  <si>
    <t>Intangible assets, net of accumulated amortization of $62,204 and $64,451 at January 30, 2016 and January 31, 2015, respectively</t>
  </si>
  <si>
    <t>Other long-term assets</t>
  </si>
  <si>
    <t>Total assets</t>
  </si>
  <si>
    <t>Current liabilities:</t>
  </si>
  <si>
    <t>Accounts payable</t>
  </si>
  <si>
    <t>Accrued payroll and benefits</t>
  </si>
  <si>
    <t>Accrued expenses</t>
  </si>
  <si>
    <t>Current maturities of long-term debt</t>
  </si>
  <si>
    <t>Current maturities of obligations under capital leases</t>
  </si>
  <si>
    <t>Total current liabilities</t>
  </si>
  <si>
    <t>Long-term debt, less current maturities</t>
  </si>
  <si>
    <t>Obligations under capital leases, less current maturities</t>
  </si>
  <si>
    <t>Other long-term liabilities</t>
  </si>
  <si>
    <t>Total liabilities</t>
  </si>
  <si>
    <t>Commitments and contingencies (Note 12)</t>
  </si>
  <si>
    <t xml:space="preserve"> </t>
  </si>
  <si>
    <t>Shareholders' equity</t>
  </si>
  <si>
    <t>Preferred Stock - authorized 5,000,000 shares at $0.01 par value; no shares issued</t>
  </si>
  <si>
    <t>Treasury stock, at cost - 337,800 shares at January 30, 2016 and January 31, 2015</t>
  </si>
  <si>
    <t>Additional paid-in capital</t>
  </si>
  <si>
    <t>Accumulated other comprehensive loss</t>
  </si>
  <si>
    <t>(Accumulated deficit) retained earnings</t>
  </si>
  <si>
    <t>Total shareholders' equity</t>
  </si>
  <si>
    <t>Total liabilities and shareholders' equity</t>
  </si>
  <si>
    <t>CONSOLIDATED BALANCE SHEETS (Parenthetical) - USD ($) $ in Thousands</t>
  </si>
  <si>
    <t>Property, fixtures and equipment at cost, accumulated depreciation and amortization (in dollars)</t>
  </si>
  <si>
    <t>Intangible assets, accumulated amortization (in dollars)</t>
  </si>
  <si>
    <t>Preferred Stock, authorized shares</t>
  </si>
  <si>
    <t>Preferred Stock, par value (in dollars per share)</t>
  </si>
  <si>
    <t>Preferred Stock, shares issued</t>
  </si>
  <si>
    <t>Treasury stock, shares</t>
  </si>
  <si>
    <t>Common Stock, authorized shares</t>
  </si>
  <si>
    <t>Common Stock, par value (in dollars per share)</t>
  </si>
  <si>
    <t>Common Stock, issued shares</t>
  </si>
  <si>
    <t>Common Stock, outstanding shares</t>
  </si>
  <si>
    <t>CONSOLIDATED STATEMENTS OF OPERATIONS - USD ($) $ in Thousands</t>
  </si>
  <si>
    <t>3 Months Ended</t>
  </si>
  <si>
    <t>Oct. 31, 2015</t>
  </si>
  <si>
    <t>May. 02, 2015</t>
  </si>
  <si>
    <t>Nov. 01, 2014</t>
  </si>
  <si>
    <t>Aug. 02, 2014</t>
  </si>
  <si>
    <t>May. 03, 2014</t>
  </si>
  <si>
    <t>Feb. 01, 2014</t>
  </si>
  <si>
    <t>CONSOLIDATED STATEMENTS OF OPERATIONS</t>
  </si>
  <si>
    <t>Net sales</t>
  </si>
  <si>
    <t>Other income</t>
  </si>
  <si>
    <t>Total</t>
  </si>
  <si>
    <t>Costs and expenses:</t>
  </si>
  <si>
    <t>Costs of merchandise sold</t>
  </si>
  <si>
    <t>Selling, general and administrative</t>
  </si>
  <si>
    <t>Gain on insurance recovery</t>
  </si>
  <si>
    <t>Depreciation and amortization</t>
  </si>
  <si>
    <t>Amortization of lease-related interests</t>
  </si>
  <si>
    <t>Impairment charges</t>
  </si>
  <si>
    <t>Income from operations</t>
  </si>
  <si>
    <t>Interest expense, net</t>
  </si>
  <si>
    <t>Loss on extinguishment of debt</t>
  </si>
  <si>
    <t>Loss before income taxes</t>
  </si>
  <si>
    <t>Income tax (benefit) provision</t>
  </si>
  <si>
    <t>Net loss</t>
  </si>
  <si>
    <t>Basic:</t>
  </si>
  <si>
    <t>Net loss (in dollars per share)</t>
  </si>
  <si>
    <t>Diluted:</t>
  </si>
  <si>
    <t>CONSOLIDATED STATEMENTS OF COMPREHENSIVE (LOSS) INCOME - USD ($) $ in Thousands</t>
  </si>
  <si>
    <t>CONSOLIDATED STATEMENTS OF COMPREHENSIVE (LOSS) INCOME</t>
  </si>
  <si>
    <t>Other comprehensive income (loss), net of tax:</t>
  </si>
  <si>
    <t>Pension and postretirement benefit plans</t>
  </si>
  <si>
    <t>Comprehensive (loss) income</t>
  </si>
  <si>
    <t>CONSOLIDATED STATEMENTS OF SHAREHOLDERS' EQUITY - USD ($) $ in Thousands</t>
  </si>
  <si>
    <t>Treasury Stock</t>
  </si>
  <si>
    <t>Additional Paid-in Capital</t>
  </si>
  <si>
    <t>Accumulated Other Comprehensive Loss</t>
  </si>
  <si>
    <t>(Accumulated Deficit) Retained Earnings</t>
  </si>
  <si>
    <t>BALANCE at Feb. 02, 2013</t>
  </si>
  <si>
    <t>Increase (Decrease) in Shareholders' Equity</t>
  </si>
  <si>
    <t>Other comprehensive income (loss)</t>
  </si>
  <si>
    <t>Dividends to shareholders, $0.15, $0.20 and $0.20 per share for twelve months ended 30/01/2016, 31/01/2015 and 01/02/2014 respectively</t>
  </si>
  <si>
    <t>Restricted shares forfeited in lieu of payroll taxes</t>
  </si>
  <si>
    <t>Proceeds from stock options exercised</t>
  </si>
  <si>
    <t>Share-based compensation expense</t>
  </si>
  <si>
    <t>BALANCE at Feb. 01, 2014</t>
  </si>
  <si>
    <t>BALANCE at Jan. 31, 2015</t>
  </si>
  <si>
    <t>BALANCE at Jan. 30, 2016</t>
  </si>
  <si>
    <t>CONSOLIDATED STATEMENTS OF SHAREHOLDERS' EQUITY (Parenthetical) - $ / shares</t>
  </si>
  <si>
    <t>CONSOLIDATED STATEMENTS OF SHAREHOLDERS' EQUITY</t>
  </si>
  <si>
    <t>Dividends to shareholders (in dollars per share)</t>
  </si>
  <si>
    <t>CONSOLIDATED STATEMENTS OF CASH FLOWS - USD ($) $ in Thousands</t>
  </si>
  <si>
    <t>Cash flows from operating activities:</t>
  </si>
  <si>
    <t>Adjustments to reconcile net loss to net cash provided by operating activities:</t>
  </si>
  <si>
    <t>Gain on sale of property, fixtures and equipment</t>
  </si>
  <si>
    <t>Reclassifications of accumulated other comprehensive loss</t>
  </si>
  <si>
    <t>Amortization of deferred financing costs</t>
  </si>
  <si>
    <t>Deferred income tax (benefit) provision</t>
  </si>
  <si>
    <t>Changes in operating assets and liabilities:</t>
  </si>
  <si>
    <t>Decrease (increase) in merchandise inventories</t>
  </si>
  <si>
    <t>Increase in prepaid expenses and other current assets</t>
  </si>
  <si>
    <t>Increase in other long-term assets</t>
  </si>
  <si>
    <t>(Decrease) increase in accounts payable</t>
  </si>
  <si>
    <t>(Decrease) increase in accrued payroll and benefits and accrued expenses</t>
  </si>
  <si>
    <t>Decrease in income taxes payable</t>
  </si>
  <si>
    <t>Decrease in other long-term liabilities</t>
  </si>
  <si>
    <t>Net cash provided by operating activities</t>
  </si>
  <si>
    <t>Cash flows from investing activities:</t>
  </si>
  <si>
    <t>Capital expenditures</t>
  </si>
  <si>
    <t>Proceeds from insurance claim</t>
  </si>
  <si>
    <t>Proceeds from sale of property, fixtures and equipment</t>
  </si>
  <si>
    <t>Net cash provided by (used in) investing activities</t>
  </si>
  <si>
    <t>Cash flows from financing activities:</t>
  </si>
  <si>
    <t>Payments on long-term debt and capital lease obligations</t>
  </si>
  <si>
    <t>Proceeds from issuance of long-term debt</t>
  </si>
  <si>
    <t>Cash dividends paid</t>
  </si>
  <si>
    <t>Deferred financing costs paid</t>
  </si>
  <si>
    <t>(Decrease) increase in book overdraft balances</t>
  </si>
  <si>
    <t>Net cash (used in) provided by financing activities</t>
  </si>
  <si>
    <t>Net (decrease) increase in cash and cash equivalents</t>
  </si>
  <si>
    <t>Cash and cash equivalents at beginning of period</t>
  </si>
  <si>
    <t>Cash and cash equivalents at end of period</t>
  </si>
  <si>
    <t>NATURE OF OPERATIONS</t>
  </si>
  <si>
    <t>1. NATURE OF OPERATIONS
The Bon-Ton Stores, Inc. is a Pennsylvania corporation incorporated on January 31, 1996 as the successor of a company incorporated on January 31, 1929. As of January 30, 2016, The Bon-Ton Stores, Inc. operated, through its subsidiaries, 268 stores, including nine furniture galleries and four clearance centers, in 26 states in the Northeast, Midwest and upper Great Plains under the Bon-Ton, Bergner's, Boston Store, Carson's, Elder-Beerman, Herberger's and Younkers nameplates.
References to "the Company" refer to The Bon-Ton Stores, Inc. (the "Parent") and its subsidiaries.
The Company's fiscal year ends on the Saturday nearer January 31, and consisted of 52 weeks for each of 2015, 2014 and 2013. References to "2015," "2014" and "2013" represent the Company's fiscal 2015 year ended January 30, 2016, fiscal 2014 year ended January 31, 2015 and fiscal 2013 year ended February 1, 2014, respectively. References to "2016" represent the Company's fiscal 2016 year ending January 28, 2017.</t>
  </si>
  <si>
    <t>SUMMARY OF SIGNIFICANT ACCOUNTING POLICIES</t>
  </si>
  <si>
    <t>2. SUMMARY OF SIGNIFICANT ACCOUNTING POLICIES
Basis of Presentation
The consolidated financial statements include the accounts of the Parent and its subsidiaries. All intercompany transactions have been eliminated in consolidation.
The Company has identified two operating segments: stores and eCommerce (its internet websites). The two operating segments have been aggregated into one reportable segment based on the similar nature of products sold, merchandising and distribution processes involved, target customers, and economic characteristics of the two operating segments.
Estimates
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the valuation of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Reclassifications
Certain prior year balances presented in the consolidated financial statements and notes thereto have been reclassified to conform to the current year presentation. These reclassifications did not impact the Company's net loss for 2015, 2014 or 2013.
Cash and Cash Equivalents
The Company considers all highly liquid short-term investments with maturities of three months or less at the time of purchase to be cash equivalents. Cash equivalents are generally overnight money market investments.
Merchandise Inventories
Merchandise inventories are determined by the retail method. Inherent in the retail inventory method calculation are certain significant management judgments and estimates including, among others, merchandise markups, markdowns and shrinkage, which significantly impact both the ending inventory valuation and the resulting gross margin.
Factors considered in the determination of permanent markdowns include inventory obsolescence, excess inventories, current and anticipated demand, age of the merchandise, customer preferences and fashion trends. Pursuant to the retail inventory method, permanent markdowns result in the devaluation of inventory and the resulting gross margin reduction is recognized in the period in which the markdown is recorded.
The Company seeks return privileges from its vendors for damaged inventory or marks the goods out-of-stock. Historically, damaged inventory has been an immaterial factor in the Company's calculation of gross margin.
The Company regularly records a provision for estimated shrinkage, thereby reducing the carrying value of inventory. A physical inventory of each merchandise department is conducted annually in January, with the recorded amount of inventory adjusted to reflect this physical count. The differences between the estimated amount of shrinkage and the actual amount realized have been insignificant.
As of January 30, 2016 and January 31, 2015, approximately 31% and 32%, respectively, of the Company's merchandise inventories were valued using a first-in, first-out ("FIFO") cost basis and approximately 69% and 68%, respectively, of merchandise inventories were valued using a last-in, first-out ("LIFO") cost basis. There was no effect on costs of merchandise sold for LIFO valuations in 2015, 2014 and 2013. If the FIFO method of inventory valuation had been used for all inventories, the Company's merchandise inventories would have been lower by $6,837 at January 30, 2016 and January 31, 2015 due to the Company having recognized prior years' cost increases associated with its LIFO calculations. The Company's LIFO calculations yielded inventory increases due to deflation reflected in price indices used. The LIFO method values merchandise sold at the cost of more recent inventory purchases (which the deflationary indices indicated to be lower), resulting in the general inventory on-hand being carried at the older, higher costs. Given these higher values and the promotional retail environment, the Company has reduced the carrying value of its LIFO inventories to an estimated realizable value, with reductions of $55,775 to offset the $62,612 cumulative inventory increases generated by its computation of LIFO inventory as of January 30, 2016 and with reductions of $53,118 to offset the $59,955 cumulative inventory increases generated by its computation of LIFO inventory as of January 31, 2015.
Costs for merchandise purchases, product development, distribution and customer delivery are included in costs of merchandise sold.
Property, Fixtures and Equipment: Depreciation and Amortization
Depreciation and amortization of property, fixtures and equipment is computed using the straight-line method based upon the shorter of the remaining accounting lease term, if applicable, or the economic life reflected in the following ranges:
Buildings
20 to 40 years
Leasehold improvements
2 to 15 years
Fixtures and equipment
3 to 10 years
No depreciation is recorded until property, fixtures and equipment are placed into service. The Company capitalizes interest incurred during the construction of new facilities or major improvements to existing facilities and development projects that exceed one month. See Note 11 for quantification of capitalized interest in 2015, 2014 and 2013. Repair and maintenance costs are charged to selling, general and administrative ("SG&amp;A") expense as incurred. Property retired or sold is removed from asset and accumulated depreciation accounts and the resulting gain or loss is reflected in SG&amp;A expense.
Costs of major remodeling and improvements on leased stores are capitalized as leasehold improvements. Leasehold improvements are amortized over the shorter of the accounting lease term or the useful life of the asset. Capital leases are recorded at the lower of fair market value or the present value of future minimum lease payments. Capital leases are amortized in accordance with the provisions codified within Accounting Standards Codification ("ASC") Subtopic 840-30, Leases—Capital Leases .
ASC Section 360-10-35, Property, Plant and Equipment—Overall—Subsequent Measurement ("ASC 360-10-35"), requires the Company to test a long-lived asset for recoverability whenever events or changes in circumstances indicate that its carrying value may not be recoverable. If the undiscounted cash flows associated with the asset are insufficient to support the recorded asset, an impairment loss is recognized for the amount (if any) by which the carrying amount of the asset exceeds the fair value of the asset. Cash flow estimates are based on historical results, adjusted to reflect the Company's best estimate of future market and operating conditions. Estimates of fair value are determined through various techniques, including discounted cash flow models utilizing a discount rate the Company believes is appropriate and would be used by market participants and market approaches using data that includes recent sales of comparable properties with similar characteristics, as considered necessary. (See Note 3 for quantification of asset impairment charges.)
Intangible Assets
ASC Section 350-30-35, Intangibles—Goodwill and Other—General Intangibles Other than Goodwill—Subsequent Measurement ("ASC 350-30-35") requires the Company to test intangible assets subject to amortization and intangible assets not subject to amortization for impairment.
We are required to test an intangible asset subject to amortization for impairment whenever events or changes in circumstances indicate that its carrying value may not be recoverable. If the undiscounted cash flows associated with the asset are insufficient to support the recorded asset, an impairment loss is recognized for the amount (if any) by which the carrying amount of the asset exceeds the fair value of the asset. Fair value is determined using a discounted cash flow analysis, which requires certain assumptions and estimates regarding industry economic factors, and utilizes a discount rate the Company believes is appropriate and would be used by market participants.
Intangible assets not subject to amortization are reviewed for impairment at the reporting unit level at least annually or more frequently if indicators of impairment exist. An optional qualitative assessment allows the Company to consider events and circumstances that could affect the fair value of its indefinite-lived intangible assets. If the Company concludes, based on an evaluation of all relevant qualitative factors, that it is not more likely than not that the fair value of an indefinite-lived intangible asset is less than its carrying amount, it will not be required to perform the quantitative impairment test for that asset. In determining fair value for intangible assets for which a quantitative impairment test must be performed, the Company utilizes a relief from royalty method to determine the assets' fair value. The relief from royalty method estimates the theoretical royalty savings from ownership of these intangible assets. Key assumptions include royalty rates, sales projections and discount rates. The Company utilizes royalty and discount rates it believes are appropriate and would be used by market participants.
The Company's policy is to conduct impairment testing based on its most current business plans, which reflect anticipated changes in the economy and the industry. (See Note 4 for quantification of intangible asset impairment charges.)
Deferred Financing Fees
Amounts paid by the Company to secure financing agreements are reflected in other long-term assets and are amortized over the term of the related facility. Amortization of credit facility costs are classified as interest expense. Unamortized amounts at January 30, 2016 and January 31, 2015 were $13,598 and $14,502, respectively.
Employee Benefit Plans
The Company, through its actuary, utilizes assumptions when estimating the liabilities for pension and other employee benefit plans. These assumptions, where applicable, include the discount rates used to determine the actuarial present value of projected benefit obligations, the long-term rate of return on assets and the growth in health care costs. The Company measures defined benefit plan assets and obligations using the month-end that is closest to its fiscal year-end. The cost of these benefits is recognized in SG&amp;A expense and the accrued benefits are reported in accrued payroll and benefits, accrued expenses and other long-term liabilities.
Income Taxes
Income taxes are accounted for under the asset and liability method, pursuant to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requires an assessment of whether valuation allowances are needed against deferred tax assets based upon consideration of all available evidence using a "more likely than not" standard. (See Note 16 for further discussion of the Company's valuation allowances.)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Net Sales and Revenue Recognition
The Company recognizes revenue, which excludes sales tax, at either the point-of-sale or at the time merchandise is delivered to the customer and all significant obligations have been satisfied. The Company has a customer return policy allowing customers to return merchandise, for which a reserve is provided for estimated returns. The reserve is based on historical returns experience, and is reflected as an adjustment to sales and costs of merchandise sold.
The following table summarizes net sales by merchandise category for each year presented:
Merchandise Category
2015
2014
2013
Women's Apparel
$
$
$
Home
Cosmetics
Men's Apparel
Accessories
Footwear
Children's Apparel
Intimate Apparel
Young Contemporary Apparel
Other
​
​
​
​
​
​
​
​
​
​
​
Total
$
$
$
​
​
​
​
​
​
​
​
​
​
​
​
​
​
​
​
​
​
​
​
​
​
Other Income
The Company currently receives revenues under a credit card program agreement ("CCPA") with Comenity Bank, a subsidiary of Alliance Data Systems Corporation ("ADS"). Pursuant to the CCPA, the Company receives periodic royalties based on a percentage of credit card sales and outstanding credit balances. In 2012, the Company received a signing bonus of $50,000 upon transition of its CCPA to ADS; the signing bonus was recorded as deferred income and was being amortized over the initial seven-year term of the CCPA. During 2015, the Company entered into Amendment No. 1 (the "Amendment") to the CCPA to extend the original term three years with two-year renewal terms thereafter. Pursuant to the Amendment, ADS will pay the Company an extension bonus of $6,000, payable $1,000 in July 2017 and $5,000 in July 2019, as well as an increased royalty rate based on a percentage of credit card sales during the term of the CCPA. The remaining deferred bonus from the original agreement and the deferred bonus received in connection with the Amendment will be amortized over the new extended term of the CCPA. The aforementioned revenues are recorded within other income.
The Company also licenses space to third parties in its stores and receives compensation based on a percentage of sales made in these departments and receives revenues from customers for delivery of certain items and services. Revenues from gift and merchandise card breakage are included in other income (see "Gift and Merchandise Cards," below). In addition, the Company recovers a portion of its cost from the disposal of damaged or otherwise distressed merchandise; this recovery is recorded within other income.
Advertising
Advertising production costs are expensed the first time the advertisement is run. Media placement costs are expensed in the period the advertising appears. Total advertising expenses, net of vendor allowances, included in SG&amp;A expense for 2015, 2014 and 2013 were $137,295, $135,626 and $128,266, respectively. Prepaid expenses and other current assets include prepaid advertising costs of $8,887 and $8,016 at January 30, 2016 and January 31, 2015, respectively.
Vendor Allowances
As is standard industry practice, allowances from merchandise vendors are received as reimbursement for charges incurred on marked-down merchandise. Vendor allowances are recorded when determined to be collectable. Allowances are credited to costs of goods sold, provided the allowance is: (1) for merchandise permanently marked down or sold, (2) not predicated on a future purchase, and (3) not predicated on a future increase in the purchase price from the vendor. If the aforementioned criteria are not met, the allowances are recorded as an adjustment to the cost of merchandise capitalized in inventory and reflected as a reduction of costs of merchandise sold when the related merchandise is sold.
Additionally, allowances are received from vendors in connection with cooperative advertising programs and for reimbursement of certain payroll expenses. To the extent the reimbursements are for specific, incremental and identifiable advertising or payroll costs incurred to sell the vendor's products and do not exceed the costs incurred, they are recognized as a reduction of SG&amp;A expense. If the aforementioned criteria are not met, the allowances are recorded as an adjustment to the cost of merchandise capitalized in inventory and reflected as a reduction of costs of merchandise sold when the related merchandise is sold.
Purchase Order Violations
The Company, consistent with industry practice, mandates that vendor merchandise shipments conform to certain standards. These standards are usually defined in the purchase order and include items such as proper ticketing, security tagging, quantity, packaging, on-time delivery, etc. Failure by vendors to conform to these standards increases the Company's merchandise handling costs. Accordingly, various purchase order violation charges are billed to vendors; these charges are reflected by the Company as a reduction of costs of merchandise sold in the period in which the respective violations occur. The Company establishes reserves for purchase order violations that may become uncollectible.
Gift and Merchandise Cards
The Company sells gift cards to customers at its stores and through its website, and issues merchandise cards as credit for merchandise returned to its stores. These cards do not have expiration dates. Revenues from these cards are recognized when (1) the card is redeemed by the customer, or (2) the likelihood of the card being redeemed by the customer is remote and it is determined that the Company does not have a legal obligation to remit the value of the unredeemed card to relevant jurisdictions ("card breakage"). It is the Company's historical experience that the likelihood of redemption after 60 months from issuance is remote. Should cards become aged 60 months and the Company determines that it is probable that it has no legal obligation to remit the value to relevant jurisdictions, the corresponding liability is relieved. Given the satisfaction of the aforementioned criteria, the Company recognized income from card breakage of $1,826, $2,103 and $2,400 in 2015, 2014 and 2013, respectively. Gift and merchandise card liabilities are included within accrued expenses.
Self-Insurance Liabilities
The Company is self-insured for certain losses related to workers' compensation and health insurance, although it maintains stop-loss coverage with third party insurers to limit exposure. The estimate of its self-insurance liability contains uncertainty since the Company must use judgment to estimate the ultimate cost that will be incurred to settle reported claims and claims for incidents incurred but not reported as of the balance sheet date. When estimating its self-insurance liability, the Company considers a number of factors which include, but are not limited to, historical claims experience, demographic factors, severity factors and information provided by independent third-party advisors.
Fair Value of Financial Instruments
The carrying values of the Company's cash and cash equivalents, accounts payable and financial instruments reported within prepaid expenses and other current assets and other long-term assets approximate fair value. The Company discloses the fair value of its long-term debt in Note 5. Fair value estimates of the Company's long-term debt are determined by quoted prices in active markets or a market approach using prices generated by market transactions or derived from discounted cash flow analyses utilizing a discount rate the Company believes is appropriate and would be used by market participants.
Concentration of Credit Risk
Financial instruments that potentially subject the Company to concentrations of credit risk consist principally of cash and cash equivalents. The Company manages the credit risk associated with cash and cash equivalents by maintaining cash accounts and investing with high-quality institutions. The Company maintains cash accounts, primarily on an overnight basis, which may exceed federally insured limits. The Company has not experienced any losses from maintaining cash accounts in excess of such limits. The Company believes that it is not exposed to any significant risks related to its cash accounts.
Operating Leases
The Company leases a majority of its retail stores under operating leases. Many of the lease agreements contain rent holidays, rent escalation clauses and contingent rent provisions—or some combination of these items. The Company recognizes rent expense in SG&amp;A expense on a straight-line basis over the accounting lease term, which includes lease renewals determined to be reasonably assured. In calculating straight-line rent expense, the Company utilizes an accounting lease term that equals or exceeds the time period used for depreciation. Additionally, the commencement date of the accounting lease term reflects the earlier of the date the Company becomes legally obligated for the rent payments or the date the Company takes possession of the building for initial construction and setup. The excess of rent expense over the actual cash paid is recorded as deferred rent. Leasehold improvement allowances received from landlords and other lease incentives are recorded as deferred rent liabilities and are recognized in SG&amp;A expense on a straight-line basis over the accounting lease term.
Share-Based Compensation
The Company recognizes share-based compensation pursuant to ASC Topic 718, Compensation—Stock Compensation ("ASC 718"). The Company measures the cost of grantee services received in exchange for an award of equity instruments based on the grant date fair value of the award, and recognizes that cost over the period that the grantee is required to provide service in exchange for the award. For performance and service grants with vesting additionally contingent on achievement of a positive total shareholder return measure, the grant date fair value is determined using the Monte Carlo simulation model. For stock option awards, the Company estimates grant date fair value using the Black-Scholes option valuation model.
Earnings per Share
The Company follows the provisions codified within ASC Topic 260, Earnings Per Share , pursuant to which unvested share-based payment awards that contain nonforfeitable rights to dividends or dividend equivalents, whether paid or unpaid, are considered participating securities and are included in the computation of earnings or loss per share ("EPS") according to the two-class method if the impact is dilutive. The Company's unvested service restricted shares and restricted stock units are considered participating securities. However, in the event of a net loss, participating securities are excluded from the calculation of both basic and diluted EPS.
The following table presents a reconciliation of net loss and weighted average shares outstanding used in basic and diluted EPS calculations for each of 2015, 2014 and 2013:
2015
2014
2013
Basic Loss Per Common Share
Net loss
$
)
$
)
$
)
Less: Income allocated to participating securities
—
—
—
​
​
​
​
​
​
​
​
​
​
​
Net loss available to common shareholders
$
)
$
)
$
)
​
​
​
​
​
​
​
​
​
​
​
​
​
​
​
​
​
​
​
​
​
​
Weighted average common shares outstanding
​
​
​
​
​
​
​
​
​
​
​
​
​
​
​
​
​
​
​
​
​
​
Basic loss per common share
$
)
$
)
$
)
​
​
​
​
​
​
​
​
​
​
​
​
​
​
​
​
​
​
​
​
​
​
Diluted Loss Per Common Share
Net loss
$
)
$
)
$
)
Less: Income allocated to participating securities
—
—
—
​
​
​
​
​
​
​
​
​
​
​
Net loss available to common shareholders
$
)
$
)
$
)
​
​
​
​
​
​
​
​
​
​
​
​
​
​
​
​
​
​
​
​
​
​
Weighted average common shares outstanding
Common shares issuable—stock options
—
—
—
​
​
​
​
​
​
​
​
​
​
​
Weighted average common shares outstanding assuming dilution
​
​
​
​
​
​
​
​
​
​
​
​
​
​
​
​
​
​
​
​
​
​
Diluted loss per common share
$
)
$
)
$
)
​
​
​
​
​
​
​
​
​
​
​
​
​
​
​
​
​
​
​
​
​
​
Due to the Company's net loss position in 2015, 2014 and 2013, weighted average unvested restricted shares and restricted stock units (participating securities) of 948,776, 702,188 and 914,941 for 2015, 2014 and 2013, respectively, were not considered in the calculation of net loss available to common shareholders used for both basic and diluted EPS.
In addition, weighted average stock option shares (non-participating securities) totaling 30,751, 212,750 and 363,298 for 2015, 2014 and 2013, respectively, were excluded from the computation of diluted weighted average common shares outstanding, as their effect would have been antidilutive. Certain of these stock option shares were excluded solely due to the Company's net loss position. Had the Company reported net income in 2015, 2014 and 2013, these shares would have increased diluted weighted average common shares outstanding by 4,198, 86,872 and 142,068, respectively.
Risks and Uncertainties
The diversity of the Company's products, customers and geographic operations reduces the risk that a severe impact will occur in the near term as a result of changes in its customer base, competition or markets.
In response to economic conditions, the Company has considered the impact of relevant factors on its liquidity and has performed an analysis of the key assumptions in its forecast such as sales, gross margin and SG&amp;A expenses; an evaluation of its relationships with vendors and their factors, including availability of vendor credit; and an analysis of cash requirements, including the Company's inventory and other working capital requirements, capital expenditures and borrowing availability under its credit facility. Based upon these analyses and evaluations, the Company expects its anticipated sources of liquidity will be sufficient to meet its obligations without significant revisions to its planned operations through 2016.
Recently Adopted Accounting Standards
Effective January 30, 2016, the Company adopted Accounting Standards Update ("ASU") No. 2015-04, Compensation—Retirement Benefits, and prospectively applied its provisions. The new standard provides a practical expedient that permits the entity to measure defined benefit plan assets and obligations using the month-end that is closest to the entity's fiscal year-end and apply that practical expedient consistently from year to year. The adoption of this guidance did not have a material impact on the Company's consolidated financial statements.
Effective January 30, 2016, the Company adopted ASU No. 2015-07, Disclosures for Investments in Certain Entities That Calculate Net Asset Value per Share (or Its Equivalent) ("ASU 2015-07"), and retrospectively applied its provisions. ASU 2015-07 removed the requirement to categorize within the fair value hierarchy investments whose fair values are measured at net asset value ("NAV") or its equivalent under the practical expedient in ASC Topic 820, Fair Value Measurement . In addition, the entity is required to continue to disclose the amount of investments measured at NAV (or its equivalent) under the practical expedient. This amendment does not change the requirement for reporting fair value hierarchy for other assets and liabilities in the financial statements. As a result of adopting this guidance, certain pension plan assets are not categorized in the fair value hierarchy (see Note 9).
Effective January 30, 2016, the Company adopted ASU No. 2015-17, Income Taxes (Topic 740): Balance Sheet Classification of Deferred Taxes, and retrospectively applied its provisions. The new standard requires that all deferred tax liabilities and assets be classified as noncurrent. As a result of the retrospective adoption, the Company reclassified the January 31, 2015 consolidated balance sheet resulting in a reduction of $15.8 million in noncurrent deferred income tax assets, a reduction in current deferred income tax liabilities of $24.5 million and an increase in other long-term liabilities of $8.7 million.
Recently Issued Accounting Standards
In May 2014, the Financial Accounting Standards Board ("FASB") issued ASU No. 2014-09, Revenue from Contracts with Customers ("ASU 2014-09"). The new standard provides a single revenue recognition model which is intended to enhance disclosures and improve comparability over a range of industries, companies and geographical boundaries. ASU 2014-09 creates a five-step model that requires companies to exercise judgment when considering all relevant facts and circumstances in the determination of when and how revenue is recognized. In August 2015, the FASB issued ASU No. 2015-14, Revenue from Contracts with Customers: Deferral of the Effective Date. The standard amends ASU 2014-09 to defer the effective date for all entities by one year. As a result of the deferral, the new guidance is effective for fiscal years beginning after December 15, 2017. The Company is currently reviewing the revised guidance and assessing the potential impact on its consolidated financial statements.
In August 2014, the FASB issued ASU No. 2014-15, Disclosure of Uncertainties about an Entity's Ability to Continue as a Going Concern ("ASU 2014-15"). The new standard amended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reviewing the guidance and assessing the potential impact on its consolidated financial statements.
In April 2015, the FASB issued ASU No. 2015-03, Interest—Imputation of Interest ("ASU 2015-03"). The new standard requires that debt issuance costs related to a recognized debt liability be presented in the balance sheet as a direct deduction from the carrying amount of that debt liability. In August 2015, the FASB issued ASU No. 2015-15 as an amendment to ASU 2015-03 to provide guidance on presentation and subsequent measurement of debt issuance costs relating to Line-of-Credit Arrangements. The guidance is effective for fiscal years beginning after December 15, 2015. The Company anticipates balance sheet reclassifications as a result of adopting this guidance, but does not expect these reclassifications to be material to its consolidated financial statements.
In April 2015, the FASB issued ASU No. 2015-05, Intangibles—Goodwill and Other—Internal-Use Software . The new standard provides guidance on the accounting for fees paid by a customer in a cloud computing arrangement, including whether a cloud computing arrangement includes a software license. If a cloud computing arrangement includes a software license, then the customer is required to account for the software license consistent with the acquisition of other software licenses. Conversely, if the arrangement does not include a software license, the customer should account for the arrangement as a service contract. The guidance is effective for fiscal years beginning after December 15, 2015. This guidance is not expected to have a material impact on the Company's consolidated financial statements.
In January 2016, the FASB issued ASU No. 2016-01, Financial Instruments: Recognition and Measurement of Financial Assets and Financial Liabilities . The new standard requi</t>
  </si>
  <si>
    <t>PROPERTY, FIXTURES AND EQUIPMENT</t>
  </si>
  <si>
    <t>3. PROPERTY, FIXTURES AND EQUIPMENT
Property, fixtures and equipment and related accumulated depreciation and amortization consisted of:
January 30, 2016
January 31, 2015
Land and improvements
$
$
Buildings and leasehold improvements
Furniture and equipment
Buildings under capital leases
​
​
​
​
​
​
​
​
Less: Accumulated depreciation and amortization
)
)
​
​
​
​
​
​
​
​
Net property, fixtures and equipment
$
$
​
​
​
​
​
​
​
​
​
​
​
​
​
​
​
​
Accumulated depreciation and amortization includes $35,883 and $29,572 at January 30, 2016 and January 31, 2015, respectively, related to buildings under capital leases. Amortization of buildings and equipment under capital leases is included within depreciation and amortization expense.
Depreciation and amortization expense of $90,283, $88,489 and $84,113 related to property, fixtures and equipment was included in depreciation and amortization expense for 2015, 2014 and 2013, respectively.
Asset impairment charges of $1,790, $2,392 and $5,962, which resulted in a reduction in the carrying amount of certain store properties due to marginal performance, were recorded in 2015, 2014 and 2013, respectively. The expenses are included in impairment charges.</t>
  </si>
  <si>
    <t>INTANGIBLE ASSETS</t>
  </si>
  <si>
    <t>4. INTANGIBLE ASSETS
Intangible assets consist of the following:
January 30, 2016
January 31, 2015
Intangible assets subject to amortization
Gross amount
Lease-related interests
$
$
Customer lists and relationships
​
​
​
​
​
​
​
​
Total gross amount
​
​
​
​
​
​
​
​
Accumulated amortization
Lease-related interests
)
)
Customer lists and relationships
)
)
​
​
​
​
​
​
​
​
Total accumulated amortization
)
)
​
​
​
​
​
​
​
​
Net intangible assets subject to amortization
​
​
​
​
​
​
​
​
Intangible assets not subject to amortization
Trade names
Private label brand names
​
​
​
​
​
​
​
​
Total intangible assets not subject to amortization
​
​
​
​
​
​
​
​
Net intangible assets
$
$
​
​
​
​
​
​
​
​
​
​
​
​
​
​
​
​
Lease-related interests reflect below-market-rate leases purchased in acquisitions completed in 1992 through 2006 that were adjusted to reflect fair market value. The lease-related interests, including the unfavorable lease-related interests included in other long-term liabilities, are being amortized on a straight-line method and reported as "amortization of lease-related interests" in the consolidated statements of operations. At January 30, 2016, these lease-related interests have weighted-average remaining lives of nine years for amortization purposes.
At January 30, 2016, customer lists and relationships are being amortized on a declining-balance method over the remaining lives of three years. The amortization from the customer lists and relationships is included within depreciation and amortization expense.
During 2015, 2014 and 2013, amortization of $1,500, $1,629 and $1,759, respectively, was recorded on customer lists and relationships. Amortization of $4,245, $4,542 and $4,543 was recorded for favorable and unfavorable lease-related interests during 2015, 2014 and 2013, respectively. The Company anticipates amortization associated with customer lists and relationships of approximately $1,370 in 2016, $1,262 in 2017 and $652 in 2018. The Company anticipates amortization associated with favorable and unfavorable lease-related interests of approximately $4,030 in 2016, $3,941 in 2017, $3,630 in 2018, $3,240 in 2019 and $2,839 in 2020.
As a result of its review in 2015 of the carrying value of intangible assets, the Company recorded asset impairment charges of $1,842 related to the reduction in the value of three indefinite-lived trade names and one indefinite-lived private label brand name. In 2014, the Company recorded asset impairment charges of $100 related to the reduction in the value of one indefinite-lived trade name. In 2013, the Company recorded asset impairment charges of $214 related to a reduction in the value of one lease-related interest and $54 related to the reduction in the value of one indefinite-lived private label brand name. The expense is included in impairment charges.</t>
  </si>
  <si>
    <t>FAIR VALUE MEASUREMENTS</t>
  </si>
  <si>
    <t>FAIR VALUE MEASUREMENTS.</t>
  </si>
  <si>
    <t>5. FAIR VALUE MEASUREMENTS
ASC Topic 820, Fair Value Measurements and Disclosures ("ASC 820") defines fair value and establishes a framework for measuring fair value. ASC 820 establishes fair value hierarchy levels that prioritize the inputs used in valuations determining fair value. Level 1 inputs are unadjusted quoted prices in active markets for identical assets or liabilities. Level 2 inputs are primarily quoted prices for similar assets or liabilities in active markets or inputs that are observable for the asset or liability, either directly or indirectly. Level 3 inputs are unobservable inputs based on the Company's own assumptions.
The carrying values of the Company's cash and cash equivalents, accounts payable and financial instruments reported within prepaid expenses and other current assets and other long-term assets approximate fair value.
The carrying value and estimated fair value of the Company's long-term debt, including current maturities but excluding capital leases, as of January 30, 2016 are as follows:
Fair Value Measurements Using
Carrying Value
Total Estimated Fair Value
Quoted Prices in Active Markets (Level 1)
Significant Other Observable Inputs (Level 2)
Significant Unobservable Inputs (Level 3)
Second lien senior secured notes
$
$
$
$
—
$
—
Senior secured credit facility
—
—
​
​
​
​
​
​
​
​
​
​
​
​
​
​
​
​
​
Total
$
$
$
$
—
$
​
​
​
​
​
​
​
​
​
​
​
​
​
​
​
​
​
​
​
​
​
​
​
​
​
​
​
​
​
​
​
​
​
​
The carrying value and estimated fair value of the Company's long-term debt, including current maturities but excluding capital leases, as of January 31, 2015 are as follows:
Fair Value Measurements Using
Carrying Value
Total Estimated Fair Value
Quoted Prices in Active Markets (Level 1)
Significant Other Observable Inputs (Level 2)
Significant Unobservable Inputs (Level 3)
Second lien senior secured notes
$
$
$
$
—
$
—
Mortgage facility
—
—
Senior secured credit facility
—
—
​
​
​
​
​
​
​
​
​
​
​
​
​
​
​
​
​
Total
$
$
$
$
—
$
​
​
​
​
​
​
​
​
​
​
​
​
​
​
​
​
​
​
​
​
​
​
​
​
​
​
​
​
​
​
​
​
​
​
The Level 3 fair value estimates are determined by a discounted cash flow analysis utilizing a discount rate the Company believes is appropriate and would be used by market participants. There was no change in the valuation technique used to determine the Level 3 fair value estimates.
The following table presents the fair value measurement for assets measured at fair value on a nonrecurring basis as of January 30, 2016:
January 30, 2016
Quoted Prices in Active Markets (Level 1)
Significant Other Observable Inputs (Level 2)
Significant Unobservable Inputs (Level 3)
Total Losses
Property, fixtures and equipment
$
$
—
$
—
$
$
)
Intangible assets
$
$
—
$
—
$
$
)
In 2015, in accordance with ASC 360-10-35, property, fixtures and equipment with a carrying amount of $4,713 were written down to their fair value of $2,923, resulting in an impairment charge of $1,790, which is reflected in impairment charges.
Additionally in 2015, in accordance with ASC 350-30-35, intangible assets not subject to amortization with a carrying amount of $17,942 were written down to their fair value of $16,100 resulting in an impairment charge of $1,842, which is reflected in impairment charges.
The following table presents the fair value measurement for assets measured at fair value on a nonrecurring basis as of January 31, 2015:
January 31, 2015
Quoted Prices in Active Markets (Level 1)
Significant Other Observable Inputs (Level 2)
Significant Unobservable Inputs (Level 3)
Total Losses
Property, fixtures and equipment
$
$
—
$
—
$
$
)
Intangible assets
$
$
—
$
—
$
$
)
In 2014, in accordance with ASC 360-10-35, property, fixtures and equipment with a carrying amount of $6,302 were written down to their fair value of $3,910, resulting in an impairment charge of $2,392, which is reflected in impairment charges.
Additionally in 2014, in accordance with ASC 350-30-35, an intangible asset not subject to amortization with a carrying amount of $10,400 was written down to its fair value of $10,300 resulting in an impairment charge of $100, which is reflected in impairment charges.</t>
  </si>
  <si>
    <t>SUPPLEMENTAL BALANCE SHEET INFORMATION</t>
  </si>
  <si>
    <t>6. SUPPLEMENTAL BALANCE SHEET INFORMATION
Prepaid expenses and other current assets were comprised of the following:
January 30, 2016
January 31, 2015
Other receivables
$
$
Prepaid expenses
​
​
​
​
​
​
​
​
Total
$
$
​
​
​
​
​
​
​
​
​
​
​
​
​
​
​
​
Accrued expenses were comprised of the following:
January 30, 2016
January 31, 2015
Customer liabilities
$
$
Taxes
Other
​
​
​
​
​
​
​
​
Total
$
$
​
​
​
​
​
​
​
​
​
​
​
​
​
​
​
​
Other long-term liabilities were comprised of the following:
January 30, 2016
January 31, 2015
Deferred landlord allowances
$
$
Deferred proprietary credit card program signing bonus
Deferred income taxes
Other
​
​
​
​
​
​
​
​
Total
$
$
​
​
​
​
​
​
​
​
​
​
​
​
​
​
​
​</t>
  </si>
  <si>
    <t>SUPPLEMENTAL CASH FLOW INFORMATION</t>
  </si>
  <si>
    <t>7. SUPPLEMENTAL CASH FLOW INFORMATION
The following supplemental cash flow information is provided for the periods reported:
2015
2014
2013
Cash paid for:
Interest, net of amounts capitalized
$
$
$
Income taxes, net of refunds received
)
)
Non-cash investing and financing activities:
Property, fixtures and equipment included in accrued expenses
$
$
$
Assets acquired under capital lease
—
—
Declared dividends to shareholders included in accrued expenses
—</t>
  </si>
  <si>
    <t>EXIT OR DISPOSAL ACTIVITIES</t>
  </si>
  <si>
    <t>8. EXIT OR DISPOSAL ACTIVITIES
The Company closed two stores in 2015, three stores in 2014 and five stores in 2013. In connection with the closing of these stores, the Company incurred involuntary associate termination costs and other closing costs, which are included in SG&amp;A expense.
In 2015, the Company also incurred additional involuntary associate termination costs related to the consolidation of eCommerce fulfillment activities in connection with the Company's new eCommerce fulfillment center and the Company's expense efficiency initiative of $213 and $3,908, respectively. These costs are included in SG&amp;A expense in 2015.
In 2014, the Company also incurred involuntary associate termination costs related to the consolidation of eCommerce fulfillment activities in advance of the Company's new eCommerce fulfillment center and the Company's expense efficiency initiative of $273 and $1,634, respectively. These costs are included in SG&amp;A expense in 2014.
Following is a reconciliation of accruals related to the Company's closing activities:
2015
2014
2013
Accrued beginning balance
$
$
$
Provisions:
Associate termination benefits
Other closing costs
​
​
​
​
​
​
​
​
​
​
​
Total
Payments:
Associate termination benefits
)
)
)
Other closing costs
)
)
)
​
​
​
​
​
​
​
​
​
​
​
Total
)
)
)
​
​
​
​
​
​
​
​
​
​
​
Accrued balance at year-end
$
$
$
​
​
​
​
​
​
​
​
​
​
​
​
​
​
​
​
​
​
​
​
​
​</t>
  </si>
  <si>
    <t>EMPLOYEE BENEFIT PLANS</t>
  </si>
  <si>
    <t>9. EMPLOYEE BENEFIT PLANS
The Company provides eligible employees with retirement benefits under a 401(k) salary reduction and employer contribution plan (the "Plan"). Employees become eligible to receive company contributions after they reach the age of 18, complete one year of service and have worked 1,000 hours in their first year of service or, if not, in any calendar year thereafter. Participants are eligible to receive a company matching contribution if they have contributed match eligible pre-tax dollars to the Plan and are employed on the last day of the Plan year with exceptions for retirement, death and disability. The company matching contributions consist of two parts: a match based on an employee's years of service and a profit sharing match. Under the Plan provisions, the majority of eligible employees are permitted to contribute up to 50% of their compensation to the Plan. Employees are permitted to begin non-matching contributions to the Plan after three months of service in a benefit status position. Employees are permitted to begin match-eligible contributions to the Plan after they complete one year of service and have worked 1,000 hours in their first year of service or, if not, in any calendar year thereafter. Employees are automatically enrolled to contribute 3% of pay unless the employee actively modifies or declines the election. Company matching contributions, not to exceed 6% of eligible employees' compensation, are at the discretion of the Company. Company matching contributions under the Plan become fully vested for eligible employees after three years of service in which the employee works 1,000 hours annually.
The Plan also allows for a company retirement contribution. Participants are eligible to receive a company retirement contribution in the Plan if they have worked 1,000 hours in the calendar year and are employed on the last day of the Plan year. Company retirement contributions made during 2008 and beyond become fully vested after three years of service.
The Company's 2015, 2014 and 2013 expense under the Plan was $0, $1,571 and $1,546, respectively. Pursuant to the provisions of the Plan, the Company determined that no company matching contribution or retirement contribution would be made for 2015, and that only a company matching contribution would be made for 2014 and 2013.
The Company provides a non-qualified defined benefit supplementary pension plan to certain former key executives. Former employees became 100% vested in the plan benefits after achieving a specific age as defined in each employee's agreement. The benefits from this unfunded plan are paid upon retirement, providing the employee is age 60.
In addition, as a result of an acquisition, the Company assumed a liability for a non-qualified defined benefit supplementary pension plan. The benefits from this unfunded plan are paid upon retirement, provided that the participant is age 65 or older. All participants in this plan are fully vested.
As part of an acquisition, the Company acquired a qualified defined benefit pension plan and an unfunded non-qualified defined benefit supplemental pension plan. In connection with the acquisition, all future benefit accruals in the qualified defined benefit plan were frozen. The qualified defined benefit pension plan is also closed to new participants.
The Company also acquired an unfunded postretirement benefit plan as part of an acquisition. The unfunded postretirement plan provides medical and life insurance benefits. The medical portion of the plan is contributory, and contains cost-sharing features such as deductibles and co-insurance. The life insurance benefits of this plan are noncontributory.
Benefit obligations, fair value of plan assets and funded status of the plans are as follows:
Pension Benefits
Medical and Life Insurance Benefits
2015
2014
2015
2014
Change in benefit obligation:
Benefit obligation at beginning of year
$
$
$
$
Interest cost
Participant contributions
—
—
Benefits paid
)
)
)
)
Actuarial (gain) loss
)
)
)
​
​
​
​
​
​
​
​
​
​
​
​
​
​
Benefit obligation at end of year
​
​
​
​
​
​
​
​
​
​
​
​
​
​
Change in the fair value of plan assets:
Plan assets at beginning of year
—
—
Actual return on plan assets
)
—
—
Company contributions
Participant contributions
—
—
Benefits paid
)
)
)
)
​
​
​
​
​
​
​
​
​
​
​
​
​
​
Plan assets at end of year
—
—
​
​
​
​
​
​
​
​
​
​
​
​
​
​
Funded status
$
)
$
)
$
)
$
)
​
​
​
​
​
​
​
​
​
​
​
​
​
​
​
​
​
​
​
​
​
​
​
​
​
​
​
​
Amounts recognized in the consolidated balance sheets consist of:
Pension Benefits
Medical and Life Insurance Benefits
2015
2014
2015
2014
Accrued expenses
$
)
$
)
$
)
$
)
Other long-term liabilities
)
)
)
)
​
​
​
​
​
​
​
​
​
​
​
​
​
​
Net amount recognized
$
)
$
)
$
)
$
)
​
​
​
​
​
​
​
​
​
​
​
​
​
​
​
​
​
​
​
​
​
​
​
​
​
​
​
​
Amounts recognized in accumulated other comprehensive income or loss ("AOCI") consist of:
Pension Benefits
Medical and Life Insurance Benefits
2015
2014
2015
2014
Net actuarial loss (gain):
Gross amount recognized
$
$
$
)
$
)
Deferred tax expense
​
​
​
​
​
​
​
​
​
​
​
​
​
​
Net amount recognized
$
$
$
)
$
)
​
​
​
​
​
​
​
​
​
​
​
​
​
​
​
​
​
​
​
​
​
​
​
​
​
​
​
​
The accumulated benefit obligation for all of the defined benefit and supplemental pension plans was $195,600 and $220,537 at January 30, 2016 and January 31, 2015, respectively. The benefit obligation and the accumulated benefit obligation for each of the pension benefit plans exceeded its assets at January 30, 2016 and January 31, 2015.
Components of net periodic benefit expense (income) and other amounts recognized in other comprehensive income or loss ("OCI") before income taxes are as follows:
Pension Benefits
Medical and Life Insurance Benefits
2015
2014
2013
2015
2014
2013
Net periodic benefit expense (income):
Interest cost
$
$
$
$
$
$
Expected return on plan assets
)
)
)
—
—
—
Recognition of net actuarial loss (gain)
)
)
)
​
​
​
​
​
​
​
​
​
​
​
​
​
​
​
​
​
​
​
​
Net periodic benefit expense (income)
)
)
)
​
​
​
​
​
​
​
​
​
​
​
​
​
​
​
​
​
​
​
​
Other changes in plan assets and benefit obligations recognized in OCI, before taxes:
Actuarial net (gain) loss
)
)
)
)
)
Recognition of net actuarial (loss) gain
)
)
)
​
​
​
​
​
​
​
​
​
​
​
​
​
​
​
​
​
​
​
​
Total recognized in OCI, before taxes
)
)
)
​
​
​
​
​
​
​
​
​
​
​
​
​
​
​
​
​
​
​
​
Total recognized in net periodic cost and OCI, before taxes
$
)
$
$
)
$
)
$
$
)
​
​
​
​
​
​
​
​
​
​
​
​
​
​
​
​
​
​
​
​
​
​
​
​
​
​
​
​
​
​
​
​
​
​
​
​
​
​
​
​
The Company estimates the following amounts will be amortized from AOCI to net periodic cost during 2016:
Pension Benefits
Medical and Life Insurance Benefits
Net actuarial loss (gain)
$
$
)
Weighted average assumptions used to determine benefit obligations are as follows:
Pension Benefits
Medical and Life Insurance Benefits
2015
2014
2015
2014
Discount rate
%
%
%
%
Rate of compensation increase
N/A
N/A
N/A
N/A
Weighted average assumptions used to determine net periodic benefit expense (income) are as follows:
Pension Benefits
Medical and Life Insurance Benefits
2015
2014
2013
2015
2014
2013
Discount rate
%
%
%
%
%
%
Expected long-term return on plan assets
%
%
%
N/A
N/A
N/A
Rate of compensation increase
N/A
N/A
N/A
N/A
N/A
N/A
For measurement of the medical and life insurance benefits plan, the Company assumed a 6.0% annual rate of increase in the per capita cost of covered health care benefits for 2016, grading down to 5.0% by 2018.
Assumed health care cost trend rate can have a significant effect on the amounts reported for the postretirement health care plan. A one-percentage point change in assumed health care costs would have the following effects:
One-Percentage Point Increase
One-Percentage Point Decrease
Effect on total service and interest cost components
$
$
)
Effect on postretirement benefit obligation
)
The Company's discount rate assumption is evaluated annually. The Company utilizes the Citibank Pension Discount Curve to develop its discount rate assumption. A single constant discount rate is developed based on the expected timing of the benefit payments.
The Company bases its asset return assumption on current and expected allocations of assets, as well as a long-term view of expected returns on the plan asset categories. The Company assesses the appropriateness of the expected rate of return on an annual basis and, when necessary, revises the assumption.
At January 30, 2016, the Company's target pension plan asset allocation was 49% equity securities, 41% debt securities and 10% hedge funds. Investment objectives for the pension plan assets include:
•
Providing a long-term return on plan assets that provides sufficient assets to fund pension plan liabilities at an acceptable level of risk.
•
Attempting to achieve a consistent, above-average rate of return through appreciation, income and reinvestment of funds consistent with a reasonable level of growth.
•
Diversifying investments within asset classes to reduce the impact of losses in a single investment.
The weighted average pension plan asset allocation is as follows:
2015
2014
Cash and cash equivalents
%
%
Equity securities
%
%
Debt securities
%
%
Hedge funds
%
%
The fair value of each class of the pension plan assets as of January 30, 2016 is as follows:
Total
Quoted Prices in Active Markets (Level 1)
Significant Other Observable Inputs (Level 2)
Significant Unobservable Inputs (Level 3)
Cash and cash equivalents
$
$
—
$
$
—
Equity securities:
U.S. large-cap companies—diversified sectors
—
—
U.S. small-cap companies—diversified sectors
—
—
Real estate investment trust companies
—
—
Mutual funds:
Fixed income(1)
—
—
International emerging economies fixed income
—
—
Floating rate debt securities
—
—
Real estate investment trust companies
—
—
Pooled funds(2)(3):
U.S. large-cap equity
—
—
—
U.S. small-cap equity
—
—
—
International small-cap equity
—
—
—
International developed economies equity
—
—
—
International emerging economies equity
—
—
—
Multi-strategy equity
—
—
—
Fixed income(1)
—
—
—
Multi-strategy hedge funds(3)(4)
—
—
—
​
​
​
​
​
​
​
​
​
​
​
​
​
​
Total
$
$
$
$
—
​
​
​
​
​
​
​
​
​
​
​
​
​
​
​
​
​
​
​
​
​
​
​
​
​
​
​
​
(1)
Primarily invested in U.S. government securities, municipals, mortgage-backed securities and investment grade and high yield bonds.
(2)
Certain investments in this category are subject to monthly redemption frequency restrictions, subject to 10 day advance notification requirements. Pooled funds consist primarily of common collective trust, limited partnerships and 103-12 investment entities.
(3)
Investments are measured at fair value using the net asset per share (or its equivalent) practical expedient and have not been categorized in the fair value hierarchy. The fair value amounts presented in this table are intended to permit a reconciliation of the fair value hierarchy to the pension plan assets.
(4)
These investments are subject to quarterly redemption frequency restrictions, subject to advance notification requirements ranging from 60 to 91 days.
The fair value of each class of the pension plan assets as of January 31, 2015 is as follows:
Total
Quoted Prices in Active Markets (Level 1)
Significant Other Observable Inputs (Level 2)
Significant Unobservable Inputs (Level 3)
Cash and cash equivalents
$
$
$
$
—
Equity securities:
U.S. large-cap companies—diversified sectors
—
—
U.S. small-cap companies—diversified sectors
—
—
Real estate investment trust companies
—
—
Mutual funds:
Fixed income(1)
—
—
International emerging economies fixed income
—
—
Floating rate debt securities
—
—
Real estate investment trust companies
—
—
Pooled funds(2)(3):
U.S. large-cap equity
—
—
—
U.S. small-cap equity
—
—
—
International small-cap equity
—
—
—
International developed economies equity
—
—
—
International emerging economies equity
—
—
—
Fixed income(1)
—
—
—
Multi-strategy hedge funds(3)(4)
—
—
—
​
​
​
​
​
​
​
​
​
​
​
​
​
​
Total
$
$
$
$
—
​
​
​
​
​
​
​
​
​
​
​
​
​
​
​
​
​
​
​
​
​
​
​
​
​
​
​
​
(1)
Primarily invested in U.S. government securities, municipals, mortgage-backed securities and investment grade and high yield bonds.
(2)
Certain investments in this category are subject to monthly redemption frequency restrictions, subject to 10 day advance notification requirements. Pooled funds consist primarily of common collective trust, limited partnerships and 103-12 investment entities.
(3)
Investments are measured at fair value using the net asset per share (or its equivalent) practical expedient and have not been categorized in the fair value hierarchy. The fair value amounts presented in this table are intended to permit a reconciliation of the fair value hierarchy to the pension plan assets.
(4)
These investments are subject to a quarterly redemption frequency restrictions, subject to advance notification requirements ranging from 60 to 91 days.
The pooled funds and hedge funds are valued using the NAV provided by the administrator of the funds. The NAV is a quoted transactional price for participants in the fund, based on the underlying investments of the fund. The pension plan assets are invested in compliance with the Employee Retirement Income Security Act, as amended, and any subsequent regulations and laws. The Company does not permit direct purchases of its securities by the pension plan.
Information about the expected cash flows related to the pension and other postretirement benefit plans is as follows:
Pension Benefits
Medical and Life Insurance Benefits
Expected company contributions in 2016
$
$
Expected plan benefit payments (net of expected participant contributions) for year:
2016
$
$
2017
2018
2019
2020
2021 - 2025</t>
  </si>
  <si>
    <t>LONG-TERM DEBT</t>
  </si>
  <si>
    <t>10. LONG-TERM DEBT
Long-term debt consisted of the following:
January 30, 2016
January 31, 2015
Senior secured credit facility—expires on December 12, 2018; interest payable periodically at varying rates (2.44% weighted average for 2015)
$
$
Second lien senior secured notes—mature on July 15, 2017; interest payable each March 15 and September 15 at 10.625%
Second lien senior secured notes—mature on June 15, 2021; interest payable each June 15 and December 15 at 8.00%
Mortgage loan facility—principal payable in varying monthly installments, with balance due April 1, 2016; interest payable monthly at 6.21%; secured by land and buildings
—
​
​
​
​
​
​
​
​
Total debt
Less: current maturities
—
)
​
​
​
​
​
​
​
​
Long-term debt
$
$
​
​
​
​
​
​
​
​
​
​
​
​
​
​
​
​
Senior Secured Credit Facility
On March 21, 2011, The Bon-Ton Department Stores, Inc.; The Elder-Beerman Stores Corp.; Carson Pirie Scott II, Inc.; Bon-Ton Distribution, Inc.; and McRIL, LLC, as borrowers (the "Borrowers"), and the Company and certain other subsidiaries as obligors (together with the Borrowers and the Company, the "Obligors") entered into the Second Amended and Restated Loan and Security Agreement (the "Second Amended Revolving Credit Facility") with Bank of America, N.A., as Agent, and certain financial institutions as lenders that amended and restated the Company's prior revolving credit facility.
On October 25, 2012, the Obligors entered into a First Amendment to the Second Amended Revolving Credit Facility, which (1) increased the borrowing limit and (2) increased the margins applicable to borrowings under the Tranche A-1 revolving commitments.
On December 12, 2013, the Obligors entered into a Second Amendment to the Second Amended Revolving Credit Facility, which, among other changes, (1) decreased the margins applicable to borrowings, (2) decreased the unused line fee, (3) extended the maturity date of the commitments under the Second Amended Revolving Credit Facility to the earlier of December 12, 2018 and a springing maturity date based on the maturity of the Company's second lien senior secured notes and any junior debt, if incurred, and (4) excluded from the calculation of such springing maturity date the Company's existing mortgage loan debt and up to $60,000 of second lien senior secured notes. Unamortized deferred financing fees of $136 were accelerated and recognized in loss on extinguishment of debt.
On August 28, 2015, pursuant to the terms of a commitment increase letter acknowledgment, the Tranche A revolving commitments under the Second Amended Revolving Credit Facility were increased from $575,000 to $650,000. This brought total revolving commitments under the Second Amended Revolving Credit Facility to $750,000.
On November 17, 2015, pursuant to the terms of a commitment increase letter acknowledgment, the Tranche A revolving commitments under the Second Amended Revolving Credit Facility were increased from $650,000 to $730,000. This brought total revolving commitments under the Second Amended Revolving Credit Facility to $830,000.
On January 15, 2016, the Obligors entered into a Consent and Third Amendment to the Second Amended Revolving Credit Facility, which, among other changes, provided for the joinders of the special purpose entities (each an "SPE" and, collectively, the "SPEs") that had previously participated in the Company's mortgage loan facility as Obligors under the Second Amended Revolving Credit Facility. Pursuant to the amendment, all 18 properties owned by the SPEs became real estate in which security interests were granted under the Second Amended Revolving Credit Facility. As a result, (1) borrowing base availability under the revolving credit facility increased to reflect the addition of the properties and (2) interest margins applicable to borrowings increased.
All borrowings under the Second Amended Revolving Credit Facility are limited by amounts available pursuant to a borrowing base calculation, which is based on percentages of eligible inventory, real estate and receivables, in each case subject to reductions for applicable reserves. Under the terms of the Second Amended Revolving Credit Facility, the Borrowers are jointly and severally liable for all of the obligations incurred under the Second Amended Revolving Credit Facility and the other loan documents, which obligations are guaranteed on a joint and several basis by the Company, the other Obligors and all future domestic subsidiaries of the Obligors (subject to certain exceptions).
The borrowing limit under the Second Amended Revolving Credit Facility totals $830,000 (including a $150,000 sub-line for letters of credit and $75,000 for swing line loans). The Second Amended Revolving Credit Facility provides that the Borrowers may make requests to increase the commitments up to $900,000 in the aggregate upon the satisfaction of certain conditions, provided that the lenders are under no obligation to provide any such increases.
Borrowings under the Second Amended Revolving Credit Facility bear interest at either (1) Adjusted LIBOR (based on the British Bankers Association per annum LIBOR Rate for an interest period selected by the Borrowers) plus an applicable margin or (2) a base rate (based on the highest of (a) the Federal Funds Rate plus 0.5%, (b) the Bank of America prime rate, and (c) Adjusted LIBOR based on an interest period of one month plus 1.0%) plus the applicable margin. The applicable margin is based upon the excess availability under the Second Amended Revolving Credit Facility.
The Second Amended Revolving Credit Facility is secured by a first priority security position on substantially all of the current and future assets of the Borrowers and the other Obligors, including, but not limited to, inventory, certain accounts receivable, general intangibles, trademarks, equipment, real estate and proceeds from any of the foregoing, subject to certain exceptions and permitted liens.
The financial covenant contained in the Second Amended Revolving Credit Facility requires that the minimum excess availability be an amount greater than or equal to the greater of (1) 10% of the lesser of: (a) the aggregate commitments at such time and (b) the aggregate borrowing base at such time and (2) $50,000. The affirmative covenants include requirements that the Obligors and their subsidiaries provide the lenders with certain financial statements, forecasts and other reports, borrowing base certificates and notices; comply with various federal, state and local rules and regulations, their organizational documents and their material contracts; maintain their properties; and take certain actions with respect to any future subsidiaries. In addition, there are certain limitations on the Obligors and their subsidiaries, including limitations on any debt the Obligors may have in addition to the existing debt and the terms of that debt; acquisitions, joint ventures and investments; mergers and consolidations; dispositions of property; dividends by the Obligors or their subsidiaries (dividends paid may not exceed $10,000 in any year or $30,000 during the term of the agreement; however, additional dividends may be paid subject to meeting other requirements); transactions with affiliates; changes in the business or corporate structure of the Obligors or their subsidiaries; prepaying, redeeming or repurchasing certain debt; changes in accounting policies or reporting practices, unless required by generally accepted accounting principles; and speculative transactions. The Second Amended Revolving Credit Facility also provides that it is a condition precedent to borrowing that no event has occurred that could reasonably be expected to have a material adverse effect, as defined in the agreement, on the Company. If the Company fails to comply with the financial covenant or the other restrictions contained in the Second Amended Revolving Credit Facility or with the indentures that govern the second lien senior secured notes, an event of default would occur. An event of default could result in the acceleration of the Company's debt due to the cross-default provisions within the debt agreements. The borrowing base calculation under the Second Amended Revolving Credit Facility contains an inventory advance rate subject to periodic review at the lenders' discretion.
As of January 30, 2016, the Company had borrowings of $455,265 under the Second Amended Revolving Credit Facility, with $251,881 of borrowing availability (before taking into account the minimum borrowing availability covenant under this facility) and letter-of-credit commitments of $4,571.
Senior Notes
On March 6, 2006, The Bon-Ton Department Stores, Inc. (the "Issuer") entered into an indenture (the "Indenture") with The Bank of New York, as trustee, under which the Issuer issued its 10 1 / 4 % Senior Notes due 2014 (the "2014 Notes").
On June 4, 2012, the Issuer commenced an offer to certain eligible note holders to exchange its outstanding 2014 Notes for newly issued 10 5 / 8 % Second Lien Senior Secured Notes due 2017 (the "2017 Notes" and, together with the 2014 Notes, the "Notes") upon the terms and conditions set forth in the Confidential Offering Memorandum and Consent Solicitation Statement. The Issuer received tenders with consents from holders of $330,017 principal amount of 2014 Notes, and, upon settlement, $329,998 principal amount of 2017 Notes was issued. The 2017 Notes are guaranteed by the Parent and by each of its subsidiaries, other than the Issuer, that is an Obligor under the Company's Second Amended Revolving Credit Facility. In addition, the Issuer entered into a supplemental indenture adopting amendments to the Indenture to permit the liens securing the 2017 Notes.
On January 23, 2013, the Company issued a notice of partial redemption for $65,000 aggregate principal amount of the 2014 Notes at a cash redemption price equal to the principal amount plus accrued and unpaid interest. The redemption was completed on February 22, 2013 through additional borrowings on the Second Amended Revolving Credit Facility. Fees and accelerated amortization of deferred fees totaling $360 related to the redemption were recognized in loss on extinguishment of debt.
On May 13, 2013, the Issuer commenced tender offers (the "Tender Offers") to purchase all of its outstanding 2014 Notes and up to $223,000 aggregate principal amount of its 2017 Notes.
On May 28, 2013, the Issuer issued $350,000 principal amount of its 8.00% Second Lien Senior Secured Notes due 2021 (the "2021 Notes"). A portion of the net proceeds from the sale of the 2021 Notes was used to purchase the Issuer's outstanding Notes pursuant to the Tender Offers, which expired on June 10, 2013. The Issuer received tenders from holders of $30,059 principal amount of the 2014 Notes and $187,706 principal amount of the 2017 Notes. The purchase included associated interest and tender premium.
In addition, a portion of the net proceeds from the sale of the 2021 Notes was used to pay related fees and expenses associated with said sale. Such fees and expenses were deferred and are being amortized as interest expense over the term of the 2021 Notes.
Also on May 28, 2013, the Issuer gave irrevocable notices of redemption for (1) all 2014 Notes not tendered in the Tender Offers and (2) $85,000 principal amount of the 2017 Notes. The Notes called for redemption were redeemed on June 27, 2013 at their principal amount plus accrued and unpaid interest. The purchase was effected using net proceeds from the sale of the 2021 Notes. Fees, tender premium and accelerated amortization of deferred fees totaling $3,937 related to the tender and redemption of the Notes were recognized in loss on extinguishment of debt.
The 2017 Notes, the 2021 Notes and their related guarantees are secured by a second-priority lien on collateral owned by the Issuer and each of the guarantors consisting of substantially all of the Issuer's and guarantors' tangible and intangible assets securing the Second Amended Revolving Credit Facility, except for capital stock of the Issuer and certain of the Issuer's subsidiaries and certain other exceptions. However, the capital stock or other securities of any subsidiary of Issuer that are owned by the Issuer or any other guarantor and pledged as collateral are deemed to be pledged as collateral only to the extent that separate financial statements of such subsidiary would not be required to be filed with the Securities and Exchange Commission pursuant to Rule 3-16 of Regulation S-X under the Securities Act of 1933, as amended (or any other law, rule or regulation). Accordingly, the collateral securing the 2017 Notes, the 2021 Notes and their related guarantees excludes the capital stock and other securities of any subsidiary of the Issuer that are owned by the Issuer or any other guarantor, in each case to the extent necessary for the Company to not be required to provide the financial statements required by Rule 3-16 of Regulation S-X (or any other law, rule or regulation).
On January 15, 2016, the SPEs that had previously participated in the Company's mortgage loan facility (the "Mortgage Loan Facility") were designated as "Restricted Subsidiaries" and guarantors under the Indentures for both the 2017 Notes and the 2021 Notes. The SPEs and their assets were then added to the second lien security agreement.
Mortgage Facilities
On March 6, 2006, certain bankruptcy remote SPEs that are indirect wholly owned subsidiaries of the Parent entered into loan agreements with Bank of America, pursuant to which Bank of America provided a Mortgage Loan Facility in the aggregate principal amount of $260,000. The Mortgage Loan Facility had a term of ten years and was secured by mortgages on 23 retail stores and one distribution center owned by the SPEs. Each SPE entered into a lease with each of the Parent's subsidiaries operating on such SPE's properties. A portion of the rental income received under these leases was used to pay the debt service under the Mortgage Loan Facility. The Mortgage Loan Facility required level monthly payments of principal and interest based on an amortization period of 25 years and the balance outstanding at the end of ten years would then become due and payable. Financial covenants contained in the Mortgage Loan Facility required that the SPEs maintain certain financial thresholds, as defined in the agreements.
On June 26, 2015, the Company entered into a sale-leaseback arrangement with an unrelated party. Under the arrangement, the Company sold six retail stores for $84,000 and leased them back for a period of 20 years with three optional 10-year renewal terms. (See further details regarding this lease in Note 12.)
Proceeds from the sale-leaseback transaction, supplemented with borrowings under the Second Amended Revolving Credit Facility, were used to pay $104,538 on the balance of the Mortgage Loan Facility. As a result of such prepayment, the Company paid an early termination fee of $4,741. Unamortized deferred financing fees of $121 were accelerated on the date of the termination. Fees paid and deferred financing fees accelerated were recognized in loss on extinguishment of debt. Also in connection with this prepayment, the mortgages on 11 retail stores and the distribution center were eliminated.
On January 15, 2016, the Company retired the remaining segment of its Mortgage Loan Facility using borrowings from the Second Amended Revolving Credit Facility and cash on hand. The Mortgage Loan Facility had principal outstanding of $102,371. As a result of such prepayment, the Company paid an early termination fee of $1,307. Unamortized deferred financing fees of $39 were accelerated on the date of the termination. Fees paid and deferred financing fees accelerated were recognized in loss on extinguishment of debt. The Company's revolving credit facility was amended to include the SPEs that had previously participated in the Company's Mortgage Loan Facility. Supplemental Indentures were issued for both the 2017 Notes and the 2021 Notes as the former SPE's were added to the list of Restricted Subsidiaries and guarantors under those facilities. Properties owned by the SPEs became additional collateral under both the Second Amended Revolving Credit Facility and the second lien senior secured notes.
On February 3, 2014, in connection with the sale of its remaining Rochester store, the Company prepaid its outstanding indebtedness of $1,072 under the related mortgage loan agreement. The Company was required to pay an additional $127 due to the early termination. In addition, $26 of unamortized deferred financing fees related to the mortgage agreement was accelerated on the date of termination. The required additional payment and accelerated deferred financing fees were recognized in loss on extinguishment of debt.
The Company was in compliance with all loan agreement restrictions and covenants during 2015.
Debt maturities by year at January 30, 2016 are as follows:
2016
$
—
2017
2018
2019
—
2020
—
2021 and thereafter
​
​
​
​
​
$
​
​
​
​
​
​
​
​
​
​
See Note 5 for disclosure of the fair value measurement of the Company's long-term debt.</t>
  </si>
  <si>
    <t>INTEREST COSTS</t>
  </si>
  <si>
    <t>11. INTEREST COSTS
Interest costs for the Company are as follows:
2015
2014
2013
Interest costs incurred, including amortization of deferred financing fees
$
$
$
Interest income
)
)
)
Capitalized interest
)
)
)
​
​
​
​
​
​
​
​
​
​
​
Interest expense, net
$
$
$
​
​
​
​
​
​
​
​
​
​
​
​
​
​
​
​
​
​
​
​
​
​</t>
  </si>
  <si>
    <t>COMMITMENTS AND CONTINGENCIES</t>
  </si>
  <si>
    <t>12. COMMITMENTS AND CONTINGENCIES
Leases
The Company is obligated under operating leases for a significant portion of its store properties. Certain leases provide for additional rental payments based on a percentage of sales in excess of a specified base (contingent rentals) and for payment by the Company of operating costs (taxes, maintenance and insurance), both of which vary by lease.
At January 30, 2016, future minimum lease payments for the noncancelable terms of operating leases, including lease renewals determined to be reasonably assured, and the present value of net minimum lease payments under capital leases are as follows:
Year
Capital Leases
Operating Leases
2016
$
$
2017
2018
2019
2020
2021 and thereafter
​
​
​
​
​
​
​
​
Total net minimum rentals(1)
$
​
​
​
​
​
​
​
​
​
​
​
​
​
​
​
​
Less: Amount representing interest
)
​
​
​
​
​
​
​
​
Present value of net minimum lease payments, of which $5,394 is due within one year
$
​
​
​
​
​
​
​
​
​
​
​
​
​
​
​
​
(1)
Total net minimum rentals have not been reduced by minimum sublease rentals of $492 and $1,581 related to capital and operating leases, respectively, due in the future under noncancelable operating subleases.
Certain leases contain renewal options ranging from one to 50 years. Included in the minimum lease payments under operating leases are leased real estate, vehicles, postage meters, computer equipment and a related-party commitment with an entity associated with the Company's majority shareholder of $224 for each of years 2016 through 2021.
Rental expense, net of sublease income, consisted of the following:
2015
2014
2013
Operating leases:
Buildings:
Rental expense
$
$
$
Contingent rentals
Fixtures and equipment
​
​
​
​
​
​
​
​
​
​
​
Totals
$
$
$
​
​
​
​
​
​
​
​
​
​
​
​
​
​
​
​
​
​
​
​
​
​
Rental expense includes amounts paid to an entity related to the Company's majority shareholder of $224 for each of 2015, 2014 and 2013.
Selling space has been licensed to certain other retailers ("leased departments") in many of the Company's facilities. Future minimum lease payments and rental expense disclosed above are reflected without a reduction for leased departments' license income.
On June 26, 2015, the Company entered into a sale-leaseback arrangement with an unrelated party. Under the arrangement, the Company sold six retail stores for $84,000 and leased them back for a period of 20 years with three optional 10-year renewal terms. The basic rent payable in connection with the lease is $6,888 per year, subject to annual adjustments for increases in the Consumer Price Index with a 2% minimum increase and a 4% maximum increase each year.
The leaseback has been accounted for as a capital lease, and the Company recorded a capital lease asset and obligation of $88,228 at the beginning of the lease term. The loss of $1,783 on this transaction was deferred and is being amortized to expense over the term of the lease.
Gain on Insurance Recovery
In November 2014, there was a fire at the Company's store located in North Riverside, Illinois. The merchandise in the store, which had a cost of $5,980, was damaged from the smoke and the Company filed an insurance claim to cover the inventory loss and property damage. The Company recognized a gain on insurance recovery related to the inventory loss of $1,356 and $10,779 in 2015 and 2014, respectively, which is shown separately in the accompanying consolidated statements of operations.
Contingencies
The Company is party to legal proceedings and claims that arise during the ordinary course of business. In the opinion of management, the ultimate outcome of any such litigation and claims will not have a material adverse effect on the Company's financial condition, results of operations or liquidity.</t>
  </si>
  <si>
    <t>SHAREHOLDERS' EQUITY</t>
  </si>
  <si>
    <t>13. SHAREHOLDERS' EQUITY
The Company's capital structure consists of common stock with one vote per share and Class A common stock with ten votes per share. Transfers of the Company's Class A common stock are restricted. Upon sale or transfer of ownership or voting rights of Class A common stock to other than permitted transferees, such shares will convert to an equal number of common stock shares. Dividends, which are declared and paid on shares of common stock and Class A common stock, totaled $0.15 per share in 2015, and $0.20 per share in each of 2014 and 2013 for each class of shares. Dividends in the aggregate totaled $2,596, $3,374 and $3,345 in 2015, 2014 and 2013, respectively, for common stock; dividends in the aggregate totaled $442 in 2015, and $590 in each of 2014 and 2013 for Class A common stock. Additionally, the Company has authorized 5,000,000 shares of preferred stock; however, no preferred shares have been issued. Treasury stock, which consists of the Company's common stock, is accounted for using the cost method.</t>
  </si>
  <si>
    <t>COMPREHENSIVE INCOME (LOSS)</t>
  </si>
  <si>
    <t>14. COMPREHENSIVE INCOME (LOSS)
AOCI is comprised entirely of the net actuarial loss associated with the pension and postretirement benefit plans.
The related tax effects allocated to OCI are as follows:
Before-Tax Amount
Tax Expense
Net-of-Tax Amount
2015:
Pension and postretirement benefit plans:
Reclassification adjustments for prior net actuarial loss
$
$
)
$
Actuarial net gain
)
​
​
​
​
​
​
​
​
​
​
​
Other comprehensive income
$
$
)
$
​
​
​
​
​
​
​
​
​
​
​
​
​
​
​
​
​
​
​
​
​
​
2014:
Pension and postretirement benefit plans:
Reclassification adjustments for prior net actuarial loss
$
$
—
$
Actuarial net loss
)
—
)
​
​
​
​
​
​
​
​
​
​
​
Other comprehensive loss
$
)
$
—
$
)
​
​
​
​
​
​
​
​
​
​
​
​
​
​
​
​
​
​
​
​
​
​
2013:
Pension and postretirement benefit plans:
Reclassification adjustments for prior net actuarial loss
$
$
)
$
Actuarial net gain
)
​
​
​
​
​
​
​
​
​
​
​
Other comprehensive income
$
$
)
$
​
​
​
​
​
​
​
​
​
​
​
​
​
​
​
​
​
​
​
​
​
​
The before-tax amounts of reclassification adjustments related to pension and postretirement benefit plans (see Note 9) were recorded within SG&amp;A expense.
As a result of the full deferred tax asset valuation allowance maintained throughout 2015, 2014 and 2013, the changes recognized within OCI were recorded on a gross basis for 2014. The changes recognized within OCI for 2015 and 2013 are net of $2,946 and $1,486 tax expense, respectively (see Note 16).</t>
  </si>
  <si>
    <t>SHARE-BASED COMPENSATION</t>
  </si>
  <si>
    <t>15. SHARE-BASED COMPENSATION
The Company's Amended and Restated 2009 Omnibus Incentive Plan (the "2009 Omnibus Plan"), as approved by shareholders on June 12, 2012, provides for the granting of common stock options, restricted shares, restricted stock units, performance shares, stock appreciation rights, phantom stock and dividend equivalent rights to certain employees, executive officers, directors, consultants and advisors. A maximum of 4,500,000 shares may be granted under the 2009 Omnibus Plan, in addition to 209,812 available shares transferred from the Company's Amended and Restated 2000 Stock Incentive and Performance-Based Award Plan (the "2000 Stock Plan"). At January 30, 2016, 1,015,074 shares were available within the 2009 Omnibus Plan. Vesting periods for the awards are at the discretion of the Company's Board of Directors.
The 2000 Stock Plan, as amended through June 17, 2008, provided for the granting of common stock options, restricted shares, restricted stock units and performance-based awards to certain employees, officers, directors, consultants and advisors. A maximum of 3,600,000 shares were available under the 2000 Stock Plan; no shares remain available as of January 30, 2016.
Stock options are granted with an exercise price equal to the market value of the underlying stock on the grant date, and vest over one to four years with a contractual term of seven years. No stock options were granted during 2015, 2014 or 2013.
Restricted shares granted during 2015, 2014 and 2013 vest over one to three years. Employees who are granted restricted shares are not required to pay for the shares; however, the shares will be forfeited if the employee does not remain employed with the Company until the restrictions on the shares lapse. In addition, vesting of certain restricted shares awarded during 2015, 2014 and 2013 was subject to the achievement of specified criteria based on Company performance.
Restricted stock units granted during 2015, 2014 and 2013 vest over one year. Employees and directors who are granted restricted stock units are not required to pay for the shares; however, the shares will be forfeited if the employee or director does not remain employed with the Company, or continue to serve as a member of its Board of Directors, until the restricted stock units vest.
The Company recognizes share-based compensation pursuant to ASC 718. The Company measures the cost of grantee services received in exchange for an award of equity instruments based on the grant date fair value of the award, and recognizes that cost over the period that the grantee is required to provide service in exchange for the award. For stock option awards, the Company estimates grant date fair value using the Black-Scholes option valuation model. For restricted share and restricted stock unit grants, grant date fair value is determined based upon the closing trading value of the Company's stock on the day of the grant. Certain restricted share grants for which vesting is based on service and performance requirements are additionally contingent on achievement of a positive total shareholder return measure; for these grants, the grant date fair value is determined using the Monte Carlo simulation model. The Company generally issues new stock to satisfy share-based awards.
The compensation cost that has been recorded within SG&amp;A expense for the Company's share-based award plans was $3,021, $2,502 and $3,586 for 2015, 2014 and 2013, respectively. There was no income tax benefit or expense recognized in the 2015, 2014 and 2013 consolidated statements of operations for share-based award compensation due to continuation of a full valuation allowance on all net deferred tax assets related to share-based award compensation.
Cash received from exercised stock options was $454, $22 and $595 for 2015, 2014 and 2013, respectively. Actual tax deduction benefits from exercised stock options and vested restricted shares totaled $474, $1,965 and $2,456 for 2015, 2014 and 2013, respectively.
Awards with graded vesting are recognized using graded amortization.
Based upon an examination of forfeiture rates for the various classes of stock options, restricted stock units and restricted shares, Company management does not believe the total number of options or shares that are vested and expected to vest as of January 30, 2016 are materially different from the respective number of options or shares outstanding as of January 30, 2016.
Stock Options
The Company's stock options include stock options granted from the 2000 Stock Plan.
A summary of the stock options as of January 30, 2016 and changes during 2015 is presented below:
Shares Under Option
Weighted Average Per-Share Exercise Price
Weighted Average Remaining Contractual Term (Years)
Aggregate Intrinsic Value
Outstanding as of January 31, 2015
$
Exercised
)
Expired
)
​
​
​
​
​
​
​
​
​
​
​
​
​
​
Outstanding as of January 30, 2016
—
$
—
—
$
—
​
​
​
​
​
​
​
​
​
​
​
​
​
​
​
​
​
​
​
​
​
​
​
​
​
​
​
​
Exercisable as of January 30, 2016
—
$
—
—
$
—
​
​
​
​
​
​
​
​
​
​
​
​
​
​
​
​
​
​
​
​
​
​
​
​
​
​
​
​
The total intrinsic value of options exercised during 2015, 2014 and 2013 was $91, $26 and $1,095, respectively. As of January 30, 2016, there was no unrecognized compensation cost related to unvested stock options.
Restricted Stock Units
Restricted stock units consist of units granted from the 2009 Omnibus Plan. The fair value of each restricted stock unit award is determined based upon the closing trading value of the Company's stock on the day of the grant. A summary of the restricted stock units as of January 30, 2016 and changes during 2015 is presented below:
Restricted Stock Units
Weighted-Average Grant Date Fair Value
Performance and Service Required
Service Required
Performance and Service Required
Service Required
Outstanding as of January 31, 2015
—
$
—
$
Granted
—
—
Settled
—
)
—
Forfeited
—
)
—
​
​
​
​
​
​
​
​
​
​
​
​
​
​
Outstanding as of January 30, 2016
—
$
—
$
​
​
​
​
​
​
​
​
​
​
​
​
​
​
​
​
​
​
​
​
​
​
​
​
​
​
​
​
As of January 30, 2016, there was $191 of total unrecognized compensation cost related to restricted stock units that is expected to be recognized over a weighted average period of 0.38 years. Vested awards will be settled in shares after certain events and time periods occur, as defined within the terms of the restricted stock unit grant agreements.
The total fair value of restricted stock units vested during 2015, 2014 and 2013 was $233, $242 and $1,980, respectively.
The weighted-average grant date fair value of service restricted stock units granted during 2015, 2014 and 2013 was $4.73 per unit, $10.01 per unit and $18.89 per unit, respectively. There were no performance and service restricted stock units granted during 2015, 2014 or 2013.
Outstanding restricted stock units totaling 107,821 and 55,199 were unvested as of January 30, 2016 and January 31, 2015, respectively, with a weighted-average grant date fair value of $4.73 per unit and $10.01 per unit, respectively. All restricted stock units granted during 2015 were unvested as of January 30, 2016. During 2015, 2,571 unvested restricted stock units were forfeited.
The Company pays cash dividend equivalents on all outstanding restricted stock units.
Restricted Shares
The Company's restricted shares consist of shares granted from the 2009 Omnibus Plan. The fair value of each restricted share award is determined based upon the closing trading value of the Company's stock on the day of the grant, except for performance and service grants with vesting additionally contingent on achievement of a positive total shareholder return measure for which the grant date fair value is determined using the Monte Carlo simulation model. A summary of the restricted share awards as of January 30, 2016 and changes during 2015 is presented below:
Restricted Shares
Weighted-Average Grant Date Fair Value
Performance and Service Required(1)
Service Required
Performance and Service Required(1)
Service Required
Nonvested as of January 31, 2015
$
$
Granted
Vested
—
)
—
Forfeited
)
)
​
​
​
​
​
​
​
​
​
​
​
​
​
​
Nonvested as of January 30, 2016
$
$
​
​
​
​
​
​
​
​
​
​
​
​
​
​
​
​
​
​
​
​
​
​
​
​
​
​
​
​
(1)
Includes shares for which vesting was contingent on achievement of a positive total shareholder return measure.
As of January 30, 2016, there was $3,356 of total unrecognized compensation cost related to restricted shares that is expected to be recognized over a weighted average period of 1.88 years.
The total fair value of shares vested during 2015, 2014 and 2013 was $1,183, $4,627 and $6,211, respectively.
The weighted-average grant date fair value of service restricted shares granted during 2015, 2014 and 2013 was $5.47 per share, $10.06 per share and $12.93 per share, respectively. The weighted-average grant date fair value of service and performance restricted shares granted during 2015, 2014 and 2013 was $6.22 per share, $10.02 per share and $12.33 per share, respectively.
The Company pays cash dividends on all outstanding restricted shares, other than those that are performance-based.</t>
  </si>
  <si>
    <t>INCOME TAXES</t>
  </si>
  <si>
    <t>16. INCOME TAXES
Components of the income tax (benefit) provision were as follows:
2015
2014
2013
Current:
Federal
$
—
$
—
$
—
State
—
)
)
​
​
​
​
​
​
​
​
​
​
​
Total current
—
)
)
​
​
​
​
​
​
​
​
​
​
​
Deferred:
Federal
)
State
​
​
​
​
​
​
​
​
​
​
​
Total deferred
)
​
​
​
​
​
​
​
​
​
​
​
Income tax (benefit) provision
$
)
$
$
)
​
​
​
​
​
​
​
​
​
​
​
​
​
​
​
​
​
​
​
​
​
​
Components of gross deferred tax assets and liabilities were as follows:
January 30, 2016
January 31, 2015
Deferred tax assets:
Net operating losses
$
$
General business tax credits
Alternative minimum tax credits
Defined benefit pension obligations
Accrued expenses
Inventories
Equity compensation
Rent amortization
Capital leases
Deferred revenue
Other
​
​
​
​
​
​
​
​
Gross deferred tax assets
Less: Valuation allowance
)
)
​
​
​
​
​
​
​
​
Net deferred tax assets
​
​
​
​
​
​
​
​
Deferred tax liabilities:
Property, fixtures and equipment
)
)
Trade names
)
)
Other
)
)
​
​
​
​
​
​
​
​
Total gross deferred tax liabilities
)
)
​
​
​
​
​
​
​
​
Net deferred tax liabilities
$
)
$
)
​
​
​
​
​
​
​
​
​
​
​
​
​
​
​
​
ASC 740 requires that companies assess whether valuation allowances should be established against their deferred tax assets based on consideration of all available evidence using a "more likely than not" standard. In assessing the realizability of its deferred tax assets, the Company considered whether it was more likely than not that its deferred tax assets will be realized based upon all available evidence, including the scheduled reversal of deferred tax liabilities, historical operating results, projected future operating results, tax carry-back availability and limitations pursuant to Section 382 of the Internal Revenue Code ("Section 382"), among others. Pursuant to ASC 740, significant weight is to be given to evidence that can be objectively verified. As a result, a company's current or previous losses are given more weight than any projected future taxable income. In addition, a recent three-year historical cumulative loss is considered a significant element of negative evidence that is difficult to overcome.
The Company has evaluated its deferred tax assets each reporting period, including assessment of its cumulative income or loss over the prior three-year period, to determine if valuation allowances were required. With respect to reviews during 2015, 2014 and 2013, the Company's three-year historical cumulative loss and the continuation of uncertain near-term economic conditions impeded the Company's ability to rely on its projections of future taxable income in assessing valuation allowance requirements. As such, the Company concluded that it was necessary to maintain a full valuation allowance on its net deferred tax assets. If actual results differ from the Company's underlying estimates, or these estimates are adjusted in future periods, the Company may need to adjust its valuation allowance—which could materially impact its financial position and results of operations.
If sufficient positive evidence arises in the future indicating that all or a portion of the deferred tax assets meet the more likely than not standard for realization under ASC 740, the valuation allowance would be reduced accordingly in the period that such a conclusion is reached.
As a result of the partial tax benefit allocated to the loss from continuing operations, the changes recognized within OCI were reported on a net-of-tax basis in 2015. As a result of the full deferred tax asset valuation allowance maintained throughout 2014 and 2013, the changes recognized within OCI were recorded on a gross basis, with the exception of the tax benefit recorded for the loss in continuing operations in the fourth quarter of 2013 (discussed below).
At January 30, 2016, the Company had federal and state net operating loss carry-forwards of $158,030 and $423,813, respectively, which are available to offset future federal and state taxable income, subject to certain limitations imposed by Section 382. These net operating losses will expire in various years from 2016 through 2035.
The Company had carry-forwards for general business tax credits of $7,609 and $5,969 as of January 30, 2016 and January 31, 2015, respectively. These credits will expire in various years from 2028 through 2035.
The Company had carry-forwards for alternative minimum tax credits of $5,529 as of January 30, 2016 and January 31, 2015. The Company acquired $2,064 of these credits in connection with an acquisition; their use is subject to the limitations imposed by Section 382. These credits can be carried-forward indefinitely.
Pursuant to ASC 740, the Company is required to consider all income items (including items recorded in OCI) in determining the amount of tax benefit that results from a loss from continuing operations and that should be allocated to continuing operations. As a result, in 2015 the Company recorded a net income tax benefit of $1,875 which includes a $2,946 non-cash income tax benefit from continuing operations. Since OCI was also a loss in 2014, no tax benefit was allocated to continuing operations that year. In 2013 the Company recorded a net income tax benefit of $84 which includes a $1,486 non-cash income tax benefit from continuing operations. In each of 2015 and 2013, the income tax benefit on the loss from continuing operations is exactly offset by income tax expense on OCI. However, while the income tax benefit from continuing operations is reported in the consolidated statement of operations, the income tax expense on OCI is recorded directly to AOCI, which is a component of shareholders' equity. Because the income tax expense on OCI is equal to the income tax benefit from continuing operations in those years, the Company's year-end net deferred tax position is not impacted by this tax allocation. The resulting residual income tax expense will remain in AOCI until all amounts in AOCI that relate to the plan or program that gave rise to the residual income taxes are recognized in the consolidated statement of operations. The Company will reclassify to earnings all residual tax amounts relating to its pension and retiree medical liability in the period in which these plans or programs are terminated.
A reconciliation of the tax (benefit) provision to the tax at the statutory federal income rate is as follows:
2015
2014
2013
Tax benefit at statutory rate
$
)
$
)
$
)
State income taxes, net of federal benefit
)
)
)
Valuation allowance changes, net
Tax benefit resulting from OCI allocation
)
—
)
Tax credits
)
)
)
Nondeductible expenses
Changes in state deferred tax rate
)
Other, net
)
)
​
​
​
​
​
​
​
​
​
​
​
Tax (benefit) provision at effective rate
$
)
$
$
)
​
​
​
​
​
​
​
​
​
​
​
​
​
​
​
​
​
​
​
​
​
​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 reconciliation of the beginning and ending gross unrecognized tax benefits is as follows:
2015
2014
2013
Balance at beginning of year
$
$
$
Decreases related to prior year tax positions
—
)
—
Lapse of statute
—
)
)
​
​
​
​
​
​
​
​
​
​
​
Balance at end of year
$
$
$
​
​
​
​
​
​
​
​
​
​
​
​
​
​
​
​
​
​
​
​
​
​
The total amount of gross unrecognized tax benefits that, if recognized, would impact the effective tax rate was $0 as of January 30, 2016 and January 31, 2015. The gross unrecognized tax benefits are not expected to significantly increase or decrease during 2016.
It is the Company's policy to record interest and penalties on unrecognized tax benefits as an income tax provision. For 2015, the Company did not record any interest or penalty on unrecognized tax benefits. For 2014, the Company recorded $6 as an income tax provision, offset by a $26 reduction of accrued interest due to a statute expiration. For 2013, the Company recorded $17 as an income tax provision, offset by a $63 reduction of accrued interest due to a statute expiration. At each of January 30, 2016 and January 31, 2015, the Company did not have any accruals for interest and penalties on unrecognized tax benefits.
The Company's federal tax returns for the years ended February 2, 2013 through the present are open to examination, as are the Company's various state tax returns for the years ended January 28, 2012 through the present.</t>
  </si>
  <si>
    <t>QUARTERLY RESULTS (UNAUDITED)</t>
  </si>
  <si>
    <t>17. QUARTERLY RESULTS (UNAUDITED)
Quarter Ended
May 2, 2015
August 1, 2015
October 31, 2015
January 30, 2016
2015:
Net sales
$
$
$
$
Costs of merchandise sold
Selling, general and administrative expense
(Loss) income from operations
)
)
)
Net (loss) income
)
)
)
Basic (loss) earnings per share
$
)
$
)
$
)
$
Diluted (loss) earnings per share
$
)
$
)
$
)
$
The quarter ended August 1, 2015 includes a gain on insurance recovery of $748 as a result of a fire at one of the Company's stores (see Note 12) and a loss on extinguishment of debt totaling $4,862 for fees and accelerated amortization of deferred fees in conjunction with the repayment of one of the mortgage facilities (see Note 10).
The quarter ended January 30, 2016 includes impairment charges of $1,365 resulting in a reduction in the carrying amount of certain store properties (see Note 3) and $1,842 related to the reduction in the value of certain intangible assets (see Note 4). Fourth quarter results also includes a gain on insurance recovery of $608 as a result of a fire at one of the Company's stores (see Note 12) and a loss on extinguishment of debt totaling $1,346 for fees and accelerated amortization of deferred fees in conjunction with the repayment of the mortgage facility (see Note 10).
Per share amounts are computed independently for each of the quarters presented. The sum of the quarters does not equal the total year amount due to a mixture of net loss and net income quarters, with differing application of basic and diluted common shares outstanding pursuant to the two-class method.
Quarter Ended
May 3, 2014
August 2, 2014
November 1, 2014
January 31, 2015
2014:
Net sales
$
$
$
$
Costs of merchandise sold
Selling, general and administrative expense
(Loss) income from operations
)
)
Net (loss) income
)
)
)
Basic (loss) earnings per share
$
)
$
)
$
)
$
Diluted (loss) earnings per share
$
)
$
)
$
)
$
The quarter ended January 31, 2015 includes impairment charges of $1,945 resulting in a reduction in the carrying amount of certain store properties (see Note 3) and $100 related to the reduction in the value of certain intangible assets (see Note 4). Fourth quarter results also include a gain on insurance recovery of $10,779 as a result of a fire at one of the Company's stores (see Note 12).
Per share amounts are computed independently for each of the quarters presented. The sum of the quarters does not equal the total year amount due to a mixture of net loss and net income quarters, with differing application of basic and diluted common shares outstanding pursuant to the two-class method.</t>
  </si>
  <si>
    <t>CONDENSED CONSOLIDATING FINANCIAL INFORMATION</t>
  </si>
  <si>
    <t>18. CONDENSED CONSOLIDATING FINANCIAL INFORMATION
Certain debt obligations of the Company, which constitute debt obligations of the Issuer, are guaranteed by the Parent and by each of its subsidiaries, other than the Issuer, that is an Obligor under the Company's Second Amended Revolving Credit Facility. Separate financial statements of the Parent, the Issuer and such subsidiary guarantors are not presented because the guarantees by the Parent and each 100% owned subsidiary guarantor are joint and several, full and unconditional, except for certain customary limitations which are applicable only to a subsidiary guarantor. These customary limitations include releases of a guarantee (1) if the subsidiary guarantor no longer guarantees other indebtedness of the Issuer; (2) if there is a sale or other disposition of the capital stock of a subsidiary guarantor and if such sale complies with the covenant regarding asset sales; and (3) if the subsidiary guarantor is properly designated as an "unrestricted subsidiary."
The condensed consolidating financial information for the Parent, the Issuer and the guarantor subsidiaries as of January 30, 2016 and January 31, 2015 and for 2015, 2014 and 2013 as presented below has been prepared from the books and records maintained by the Parent, the Issuer and the guarantor subsidiaries. The condensed financial information may not necessarily be indicative of the results of operations or financial position had the guarantor subsidiaries operated as independent entities. Certain intercompany revenues and expenses included in the subsidiary records are eliminated in consolidation. As a result of this activity, an amount due to/due from affiliates will exist at any time.
On January 15, 2016, the Obligors entered into a Consent and Third Amendment to the Second Amended Revolving Credit Facility, which among other changes, provided for the joinders of the SPEs that had previously participated in the Company's mortgage loan facility as Obligors under the Second Amended Revolving Credit Facility, and as "Restricted Subsidiaries" and guarantors under the indentures for both the 2017 Notes and the 2021 Notes. The SPEs and their assets were then added to the second lien security agreement. For comparative purposes, the condensed consolidating financial information as presented below has been retrospectively adjusted as if the activity described above occurred at the beginning of each period presented.
The Bon-Ton Stores, Inc. Condensed Consolidating Balance Sheet January 30, 2016
Parent
Issuer
Guarantor Subsidiaries
Consolidating Eliminations
Company Consolidated
Assets
Current assets:
Cash and cash equivalents
$
$
$
$
—
$
Merchandise inventories
—
—
Prepaid expenses and other current assets
—
)
​
​
​
​
​
​
​
​
​
​
​
​
​
​
​
​
​
Total current assets
)
Property, fixtures and equipment at cost, net
—
—
Intangible assets, net
—
—
Investment in and advances to affiliates
)
—
Other long-term assets
—
)
​
​
​
​
​
​
​
​
​
​
​
​
​
​
​
​
​
Total assets
$
$
$
$
)
$
​
​
​
​
​
​
​
​
​
​
​
​
​
​
​
​
​
​
​
​
​
​
​
​
​
​
​
​
​
​
​
​
​
​
Liabilities and Shareholders' Equity
Current liabilities:
Accounts payable
$
—
$
$
—
$
—
$
Accrued payroll and benefits
—
—
Accrued expenses
—
)
Current maturities of long-term debt and obligations under capital leases
—
—
​
​
​
​
​
​
​
​
​
​
​
​
​
​
​
​
​
Total current liabilities
—
)
Long-term debt and obligations under capital leases, less current maturities
—
—
Other long-term liabilities
—
)
​
​
​
​
​
​
​
​
​
​
​
​
​
​
​
​
​
Total liabilities
—
)
Shareholders' equity
)
​
​
​
​
​
​
​
​
​
​
​
​
​
​
​
​
​
Total liabilities and shareholders' equity
$
$
$
$
)
$
​
​
​
​
​
​
​
​
​
​
​
​
​
​
​
​
​
​
​
​
​
​
​
​
​
​
​
​
​
​
​
​
​
​
The Bon-Ton Stores, Inc. Condensed Consolidating Balance Sheet January 31, 2015
Parent
Issuer
Guarantor Subsidiaries
Consolidating Eliminations
Company Consolidated
Assets
Current assets:
Cash and cash equivalents
$
$
$
$
—
$
Merchandise inventories
—
—
Prepaid expenses and other current assets
—
)
​
​
​
​
​
​
​
​
​
​
​
​
​
​
​
​
​
Total current assets
)
Property, fixtures and equipment at cost, net
—
—
Intangible assets, net
—
—
Investment in and advances to affiliates
)
—
Other long-term assets
—
—
​
​
​
​
​
​
​
​
​
​
​
​
​
​
​
​
​
Total assets
$
$
$
$
)
$
​
​
​
​
​
​
​
​
​
​
​
​
​
​
​
​
​
​
​
​
​
​
​
​
​
​
​
​
​
​
​
​
​
​
Liabilities and Shareholders' Equity
Current liabilities:
Accounts payable
$
—
$
$
—
$
—
$
Accrued payroll and benefits
—
—
Accrued expenses
—
)
Current maturities of long-term debt and obligations under capital leases
—
—
​
​
​
​
​
​
​
​
​
​
​
​
​
​
​
​
​
Total current liabilities
—
)
Long-term debt and obligations under capital leases, less current maturities
—
—
Other long-term liabilities
—
—
​
​
​
​
​
​
​
​
​
​
​
​
​
​
​
​
​
Total liabilities
—
)
Shareholders' equity
)
​
​
​
​
​
​
​
​
​
​
​
​
​
​
​
​
​
Total liabilities and shareholders' equity
$
$
$
$
)
$
​
​
​
​
​
​
​
​
​
​
​
​
​
​
​
​
​
​
​
​
​
​
​
​
​
​
​
​
​
​
​
​
​
​
The Bon-Ton Stores, Inc. Condensed Consolidating Statement of Operations 2015
Parent
Issuer
Guarantor Subsidiaries
Consolidating Eliminations
Company Consolidated
Net sales
$
—
$
$
$
—
$
Other income
—
—
​
​
​
​
​
​
​
​
​
​
​
​
​
​
​
​
​
—
—
​
​
​
​
​
​
​
​
​
​
​
​
​
​
​
​
​
Costs and expenses:
Costs of merchandise sold
—
—
Selling, general and administrative
—
)
Gain on insurance recovery
—
—
)
—
)
Depreciation and amortization
—
—
Amortization of lease-related interests
—
—
Impairment charges
—
—
​
​
​
​
​
​
​
​
​
​
​
​
​
​
​
​
​
(Loss) income from operations
—
)
)
Other income (expense):
Intercompany income
—
)
—
Equity in (losses) earnings of subsidiaries
)
—
—
Interest expense, net
—
)
)
)
Loss on extinguishment of debt
—
—
)
—
)
​
​
​
​
​
​
​
​
​
​
​
​
​
​
​
​
​
(Loss) income before income taxes
)
)
)
Income tax (benefit) provision
)
)
)
​
​
​
​
​
​
​
​
​
​
​
​
​
​
​
​
​
Net (loss) income
$
)
$
)
$
$
$
)
​
​
​
​
​
​
​
​
​
​
​
​
​
​
​
​
​
​
​
​
​
​
​
​
​
​
​
​
​
​
​
​
​
​
The Bon-Ton Stores, Inc. Condensed Consolidating Statement of Comprehensive (Loss) Income 2015
Parent
Issuer
Guarantor Subsidiaries
Consolidating Eliminations
Company Consolidated
Net (loss) income
$
)
$
)
$
$
$
)
Other comprehensive income, net of tax:
Pension and postretirement benefit plans
—
)
​
​
​
​
​
​
​
​
​
​
​
​
​
​
​
​
​
Comprehensive (loss) income
$
)
$
)
$
$
$
)
​
​
​
​
​
​
​
​
​
​
​
​
​
​
​
​
​
​
​
​
​
​
​
​
​
​
​
​
​
​
​
​
​
​
The Bon-Ton Stores, Inc. Condensed Consolidating Statement of Operations 2014
Parent
Issuer
Guarantor Subsidiaries
Non- Guarantor Subsidiaries
Consolidating Eliminations
Company Consolidated
Net sales
$
—
$
$
$
—
$
—
$
Other income
—
—
—
​
​
​
​
​
​
​
​
​
​
​
​
​
​
​
​
​
​
​
​
—
—
—
​
​
​
​
​
​
​
​
​
​
​
​
​
​
​
​
​
​
​
​
Costs and expenses:
Costs of merchandise sold
—
—
—
Selling, general and administrative
—
)
)
Gain on insurance recovery
—
—
)
—
—
)
Depreciation and amortization
—
—
Amortization of lease-related interests
—
—
—
Impairment charges
—
—
—
​
​
​
​
​
​
​
​
​
​
​
​
​
​
​
​
​
​
​
​
Income from operations
—
Other income (expense):
Intercompany income
—
—
)
—
Equity in (losses) earnings of subsidiaries
)
—
—
)
—
Interest expense, net
—
)
)
—
)
Loss on extinguishment of debt
—
—
—
)
—
)
​
​
​
​
​
​
​
​
​
​
​
​
​
​
​
​
​
​
​
​
(Loss) income before income taxes
)
)
)
)
Income tax provision
—
)
​
​
​
​
​
​
​
​
​
​
​
​
​
​
​
​
​
​
​
​
Net (loss) income
$
)
$
)
$
$
$
)
$
)
​
​
​
​
​
​
​
​
​
​
​
​
​
​
​
​
​
​
​
​
​
​
​
​
​
​
​
​
​
​
​
​
​
​
​
​
​
​
​
​
The Bon-Ton Stores, Inc. Condensed Consolidating Statement of Comprehensive (Loss) Income 2014
Parent
Issuer
Guarantor Subsidiaries
Non- Guarantor Subsidiaries
Consolidating Eliminations
Company Consolidated
Net (loss) income
$
)
$
)
$
$
$
)
$
)
Other comprehensive loss, net of tax:
Pension and postretirement benefit plans
)
)
—
—
)
​
​
​
​
​
​
​
​
​
​
​
​
​
​
​
​
​
​
​
​
Comprehensive (loss) income
$
)
$
)
$
$
$
)
$
)
​
​
​
​
​
​
​
​
​
​
​
​
​
​
​
​
​
​
​
​
​
​
​
​
​
​
​
​
​
​
​
​
​
​
​
​
​
​
​
​
The Bon-Ton Stores, Inc. Condensed Consolidating Statement of Operations 2013
Parent
Issuer
Guarantor Subsidiaries
Non- Guarantor Subsidiaries
Consolidating Eliminations
Company Consolidated
Net sales
$
—
$
$
$
—
$
—
$
Other income
—
—
—
​
​
​
​
​
​
​
​
​
​
​
​
​
​
​
​
​
​
​
​
—
—
—
​
​
​
​
​
​
​
​
​
​
​
​
​
​
​
​
​
​
​
​
Costs and expenses:
Costs of merchandise sold
—
—
—
Selling, general and administrative
—
—
)
Depreciation and amortization
—
—
Amortization of lease-related interests
—
—
—
Impairment charges
—
—
—
​
​
​
​
​
​
​
​
​
​
​
​
​
​
​
​
​
​
​
​
Income (loss) from operations
—
)
Other income (expense):
Intercompany income
—
)
—
Equity in (losses) earnings of subsidiaries
)
—
—
)
—
Interest expense, net
—
)
)
)
)
Loss on extinguishment of debt
—
)
—
—
—
)
​
​
​
​
​
​
​
​
​
​
​
​
​
​
​
​
​
​
​
​
(Loss) income before income taxes
)
)
)
)
Income tax (benefit) provision
)
)
—
)
)
​
​
​
​
​
​
​
​
​
​
​
​
​
​
​
​
​
​
​
​
Net (loss) income
$
)
$
)
$
$
$
)
$
)
​
​
​
​
​
​
​
​
​
​
​
​
​
​
​
​
​
​
​
​
​
​
​
​
​
​
​
​
​
​
​
​
​
​
​
​
​
​
​
​
The Bon-Ton Stores, Inc. Condensed Consolidating Statement of Comprehensive Income 2013
Parent
Issuer
Guarantor Subsidiaries
Non- Guarantor Subsidiaries
Consolidating Eliminations
Company Consolidated
Net (loss) income
$
)
$
)
$
$
$
)
$
)
Other comprehensive income, net of tax:
Pension and postretirement benefit plans
—
—
)
​
​
​
​
​
​
​
​
​
​
​
​
​
​
​
​
​
​
​
​
Comprehensive income
$
$
$
$
$
)
$
​
​
​
​
​
​
​
​
​
​
​
​
​
​
​
​
​
​
​
​
​
​
​
​
​
​
​
​
​
​
​
​
​
​
​
​
​
​
​
​
The Bon-Ton Stores, Inc. Condensed Consolidating Statement of Cash Flows 2015
Parent
Issuer
Guarantor Subsidiaries
Consolidating Eliminations
Company Consolidated
Net cash provided by (used in) operating activities
$
$
)
$
$
)
$
​
​
​
​
​
​
​
​
​
​
​
​
​
​
​
​
​
Cash flows from investing activities:
Capital expenditures
—
)
)
—
)
Intercompany investing activity
)
)
—
—
Proceeds from insurance claim
—
—
—
Proceeds from sale of property, fixtures and equipment
—
—
​
​
​
​
​
​
​
​
​
​
​
​
​
​
​
​
​
Net cash (used in) provided by investing activities
)
)
​
​
​
​
​
​
​
​
​
​
​
​
​
​
​
​
​
Cash flows from financing activities:
Payments on long-term debt and capital lease obligations
—
)
)
—
)
Proceeds from issuance of long-term debt
—
—
—
Intercompany financing activity
—
)
)
—
Deferred financing costs paid
—
)
—
—
)
Cash dividends paid
)
—
—
—
)
Restricted shares forfeited in lieu of payroll taxes
)
—
—
—
)
Proceeds from stock options exercised
—
—
—
Decrease in book overdraft balances
—
)
—
—
)
​
​
​
​
​
​
​
​
​
​
​
​
​
​
​
​
​
Net cash (used in) provided by financing activities
)
)
)
)
​
​
​
​
​
​
​
​
​
​
​
​
​
​
​
​
​
Net decrease in cash and cash equivalents
—
)
)
—
)
Cash and cash equivalents at beginning of period
—
​
​
​
​
​
​
​
​
​
​
​
​
​
​
​
​
​
Cash and cash equivalents at end of period
$
$
$
$
—
$
​
​
​
​
​
​
​
​
​
​
​
​
​
​
​
​
​
​
​
​
​
​
​
​
​
​
​
​
​
​
​
​
​
​
The Bon-Ton Stores, Inc. Condensed Consolidating Statement of Cash Flows 2014
Parent
Issuer
Guarantor Subsidiaries
Non-Guarantor Subsidiaries
Consolidating Eliminations
Company Consolidated
Net cash provided by (used in) operating activities
$
$
$
$
)
$
)
$
​
​
​
​
​
​
​
​
​
​
​
​
​
​
​
​
​
​
​
​
Cash flows from investing activities:
Capital expenditures
—
)
)
—
—
)
Intercompany investing activity
)
)
—
—
—
Proceeds from sale of property, fixtures and equipment
—
—
​
​
​
​
​
​
​
​
​
​
​
​
​
​
​
​
​
​
​
​
Net cash (used in) provided by investing activities
)
)
)
)
​
​
​
​
​
​
​
​
​
​
​
​
​
​
​
​
​
​
​
​
Cash flows from financing activities:
Payments on long-term debt and capital lease obligations
—
)
)
)
—
)
Proceeds from issuance of long-term debt
—
—
—
—
Intercompany financing activity
—
)
)
—
—
Deferred financing costs paid
—
)
—
—
—
)
Cash dividends paid
)
—
—
—
—
)
Restricted shares forfeited in lieu of payroll taxes
)
—
—
—
—
)
Proceeds from stock options exercised
—
—
—
—
Increase in book overdraft balances
—
—
—
—
​
​
​
​
​
​
​
​
​
​
​
​
​
​
​
​
​
​
​
​
Net cash (used in) provided by financing activities
)
)
)
​
​
​
​
​
​
​
​
​
​
​
​
​
​
​
​
​
​
​
​
Net increase in cash and cash equivalents
—
—
—
Cash and cash equivalents at beginning of period
—
—
​
​
​
​
​
​
​
​
​
​
​
​
​
​
​
​
​
​
​
​
Cash and cash equivalents at end of period
$
$
$
$
—
$
—
$
​
​
​
​
​
​
​
​
​
​
​
​
​
​
​
​
​
​
​
​
​
​
​
​
​
​
​
​
​
​
​
​
​
​
​
​
​
​
​
​
The Bon-Ton Stores, Inc. Condensed Consolidating Statement of Cash Flows 2013
Parent
Issuer
Guarantor Subsidiaries
Non-Guarantor Subsidiaries
Consolidating Eliminations
Company Consolidated
Net cash provided by operating activities
$
$
$
$
$
)
$
​
​
​
​
​
​
​
​
​
​
​
​
​
​
​
​
​
​
​
​
Cash flows from investing activities:
Capital expenditures
—
)
)
—
—
)
Intercompany investing activity
)
)
—
—
—
Proceeds from sale of property, fixtures and equipment
—
—
—
​
​
​
​
​
​
​
​
​
​
​
​
​
​
​
​
​
​
​
​
Net cash used in investing activities
)
)
)
—
)
​
​
​
​
​
​
​
​
​
​
​
​
​
​
​
​
​
​
​
​
Cash flows from financing activities:
Payments on long-term debt and capital lease obligations
—
)
)
)
—
)
Proceeds from issuance of long-term debt
—
—
—
—
Intercompany financing activity
—
)
)
—
—
Deferred financing costs paid
—
)
—
—
—
)
Cash dividends paid
)
—
—
—
—
)
Restricted shares forfeited in lieu of payroll taxes
)
—
—
—
—
)
Proceeds from stock options exercised
—
—
—
—
Increase in book overdraft balances
—
—
—
—
​
​
​
​
​
​
​
​
​
​
​
​
​
​
​
​
​
​
​
​
Net cash used in financing activities
)
)
)
)
)
​
​
​
​
​
​
​
​
​
​
​
​
​
​
​
​
​
​
​
​
Net decrease in cash and cash equivalents
—
)
)
—
—
)
Cash and cash equivalents at beginning of period
—
—
​
​
​
​
​
​
​
​
​
​
​
​
​
​
​
​
​
​
​
​
Cash and cash equivalents at end of period
$
$
$
$
—
$
—
$
​
​
​
​
​
​
​
​
​
​
​
​
​
​
​
​
​
​
​
​
​
​
​
​
​
​
​
​
​
​
​
​
​
​
​
​
​
​
​
​</t>
  </si>
  <si>
    <t>Schedule II: VALUATION AND QUALIFYING ACCOUNTS</t>
  </si>
  <si>
    <t>Schedule II: VALUATION AND QUALIFYING ACCOUNTS THE BON-TON STORES, INC. AND SUBSIDIARIES
(Dollars in thousands) Classification
Balance at Beginning of Period
Charged to Costs &amp; Expenses
Deductions
Balance at End of Period
Year ended February 1, 2014:
Accrual for sales returns
$
—
)
$
Accrual for purchase order violations reserve
$
)
$
Year ended January 31, 2015:
Accrual for sales returns
$
—
$
Accrual for purchase order violations reserve
$
)
$
Year ended January 30, 2016:
Accrual for sales returns
$
—
)
$
Accrual for purchase order violations reserve
$
)
$</t>
  </si>
  <si>
    <t>SUMMARY OF SIGNIFICANT ACCOUNTING POLICIES (Policies)</t>
  </si>
  <si>
    <t>Basis of Presentation - Consolidation</t>
  </si>
  <si>
    <t>The consolidated financial statements include the accounts of the Parent and its subsidiaries. All intercompany transactions have been eliminated in consolidation.</t>
  </si>
  <si>
    <t>Basis of Presentation - Segment Reporting</t>
  </si>
  <si>
    <t>The Company has identified two operating segments: stores and eCommerce (its internet websites). The two operating segments have been aggregated into one reportable segment based on the similar nature of products sold, merchandising and distribution processes involved, target customers, and economic characteristics of the two operating segments.</t>
  </si>
  <si>
    <t>Estimates</t>
  </si>
  <si>
    <t>Estimates
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the valuation of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Reclassifications</t>
  </si>
  <si>
    <t>Reclassifications
Certain prior year balances presented in the consolidated financial statements and notes thereto have been reclassified to conform to the current year presentation. These reclassifications did not impact the Company's net loss for 2015, 2014 or 2013.</t>
  </si>
  <si>
    <t>Cash and Cash Equivalents</t>
  </si>
  <si>
    <t>Cash and Cash Equivalents
The Company considers all highly liquid short-term investments with maturities of three months or less at the time of purchase to be cash equivalents. Cash equivalents are generally overnight money market investments.</t>
  </si>
  <si>
    <t>Merchandise Inventories</t>
  </si>
  <si>
    <t>Merchandise Inventories
Merchandise inventories are determined by the retail method. Inherent in the retail inventory method calculation are certain significant management judgments and estimates including, among others, merchandise markups, markdowns and shrinkage, which significantly impact both the ending inventory valuation and the resulting gross margin.
Factors considered in the determination of permanent markdowns include inventory obsolescence, excess inventories, current and anticipated demand, age of the merchandise, customer preferences and fashion trends. Pursuant to the retail inventory method, permanent markdowns result in the devaluation of inventory and the resulting gross margin reduction is recognized in the period in which the markdown is recorded.
The Company seeks return privileges from its vendors for damaged inventory or marks the goods out-of-stock. Historically, damaged inventory has been an immaterial factor in the Company's calculation of gross margin.
The Company regularly records a provision for estimated shrinkage, thereby reducing the carrying value of inventory. A physical inventory of each merchandise department is conducted annually in January, with the recorded amount of inventory adjusted to reflect this physical count. The differences between the estimated amount of shrinkage and the actual amount realized have been insignificant.
As of January 30, 2016 and January 31, 2015, approximately 31% and 32%, respectively, of the Company's merchandise inventories were valued using a first-in, first-out ("FIFO") cost basis and approximately 69% and 68%, respectively, of merchandise inventories were valued using a last-in, first-out ("LIFO") cost basis. There was no effect on costs of merchandise sold for LIFO valuations in 2015, 2014 and 2013. If the FIFO method of inventory valuation had been used for all inventories, the Company's merchandise inventories would have been lower by $6,837 at January 30, 2016 and January 31, 2015 due to the Company having recognized prior years' cost increases associated with its LIFO calculations. The Company's LIFO calculations yielded inventory increases due to deflation reflected in price indices used. The LIFO method values merchandise sold at the cost of more recent inventory purchases (which the deflationary indices indicated to be lower), resulting in the general inventory on-hand being carried at the older, higher costs. Given these higher values and the promotional retail environment, the Company has reduced the carrying value of its LIFO inventories to an estimated realizable value, with reductions of $55,775 to offset the $62,612 cumulative inventory increases generated by its computation of LIFO inventory as of January 30, 2016 and with reductions of $53,118 to offset the $59,955 cumulative inventory increases generated by its computation of LIFO inventory as of January 31, 2015.
Costs for merchandise purchases, product development, distribution and customer delivery are included in costs of merchandise sold.</t>
  </si>
  <si>
    <t>Property, Fixtures and Equipment: Depreciation and Amortization</t>
  </si>
  <si>
    <t>Property, Fixtures and Equipment: Depreciation and Amortization
Depreciation and amortization of property, fixtures and equipment is computed using the straight-line method based upon the shorter of the remaining accounting lease term, if applicable, or the economic life reflected in the following ranges:
Buildings
20 to 40 years
Leasehold improvements
2 to 15 years
Fixtures and equipment
3 to 10 years
No depreciation is recorded until property, fixtures and equipment are placed into service. The Company capitalizes interest incurred during the construction of new facilities or major improvements to existing facilities and development projects that exceed one month. See Note 11 for quantification of capitalized interest in 2015, 2014 and 2013. Repair and maintenance costs are charged to selling, general and administrative ("SG&amp;A") expense as incurred. Property retired or sold is removed from asset and accumulated depreciation accounts and the resulting gain or loss is reflected in SG&amp;A expense.
Costs of major remodeling and improvements on leased stores are capitalized as leasehold improvements. Leasehold improvements are amortized over the shorter of the accounting lease term or the useful life of the asset. Capital leases are recorded at the lower of fair market value or the present value of future minimum lease payments. Capital leases are amortized in accordance with the provisions codified within Accounting Standards Codification ("ASC") Subtopic 840-30, Leases—Capital Leases .
ASC Section 360-10-35, Property, Plant and Equipment—Overall—Subsequent Measurement ("ASC 360-10-35"), requires the Company to test a long-lived asset for recoverability whenever events or changes in circumstances indicate that its carrying value may not be recoverable. If the undiscounted cash flows associated with the asset are insufficient to support the recorded asset, an impairment loss is recognized for the amount (if any) by which the carrying amount of the asset exceeds the fair value of the asset. Cash flow estimates are based on historical results, adjusted to reflect the Company's best estimate of future market and operating conditions. Estimates of fair value are determined through various techniques, including discounted cash flow models utilizing a discount rate the Company believes is appropriate and would be used by market participants and market approaches using data that includes recent sales of comparable properties with similar characteristics, as considered necessary. (See Note 3 for quantification of asset impairment charges.)</t>
  </si>
  <si>
    <t>Intangible Assets</t>
  </si>
  <si>
    <t>Intangible Assets
ASC Section 350-30-35, Intangibles—Goodwill and Other—General Intangibles Other than Goodwill—Subsequent Measurement ("ASC 350-30-35") requires the Company to test intangible assets subject to amortization and intangible assets not subject to amortization for impairment.
We are required to test an intangible asset subject to amortization for impairment whenever events or changes in circumstances indicate that its carrying value may not be recoverable. If the undiscounted cash flows associated with the asset are insufficient to support the recorded asset, an impairment loss is recognized for the amount (if any) by which the carrying amount of the asset exceeds the fair value of the asset. Fair value is determined using a discounted cash flow analysis, which requires certain assumptions and estimates regarding industry economic factors, and utilizes a discount rate the Company believes is appropriate and would be used by market participants.
Intangible assets not subject to amortization are reviewed for impairment at the reporting unit level at least annually or more frequently if indicators of impairment exist. An optional qualitative assessment allows the Company to consider events and circumstances that could affect the fair value of its indefinite-lived intangible assets. If the Company concludes, based on an evaluation of all relevant qualitative factors, that it is not more likely than not that the fair value of an indefinite-lived intangible asset is less than its carrying amount, it will not be required to perform the quantitative impairment test for that asset. In determining fair value for intangible assets for which a quantitative impairment test must be performed, the Company utilizes a relief from royalty method to determine the assets' fair value. The relief from royalty method estimates the theoretical royalty savings from ownership of these intangible assets. Key assumptions include royalty rates, sales projections and discount rates. The Company utilizes royalty and discount rates it believes are appropriate and would be used by market participants.
The Company's policy is to conduct impairment testing based on its most current business plans, which reflect anticipated changes in the economy and the industry. (See Note 4 for quantification of intangible asset impairment charges.)</t>
  </si>
  <si>
    <t>Deferred Financing Fees</t>
  </si>
  <si>
    <t>Deferred Financing Fees
Amounts paid by the Company to secure financing agreements are reflected in other long-term assets and are amortized over the term of the related facility. Amortization of credit facility costs are classified as interest expense. Unamortized amounts at January 30, 2016 and January 31, 2015 were $13,598 and $14,502, respectively.</t>
  </si>
  <si>
    <t>Employee Benefit Plans</t>
  </si>
  <si>
    <t>Employee Benefit Plans
The Company, through its actuary, utilizes assumptions when estimating the liabilities for pension and other employee benefit plans. These assumptions, where applicable, include the discount rates used to determine the actuarial present value of projected benefit obligations, the long-term rate of return on assets and the growth in health care costs. The Company measures defined benefit plan assets and obligations using the month-end that is closest to its fiscal year-end. The cost of these benefits is recognized in SG&amp;A expense and the accrued benefits are reported in accrued payroll and benefits, accrued expenses and other long-term liabilities.</t>
  </si>
  <si>
    <t>Income Taxes</t>
  </si>
  <si>
    <t>Icome Taxes
Income taxes are accounted for under the asset and liability method, pursuant to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requires an assessment of whether valuation allowances are needed against deferred tax assets based upon consideration of all available evidence using a "more likely than not" standard. (See Note 16 for further discussion of the Company's valuation allowances.)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Net Sales and Revenue Recognition</t>
  </si>
  <si>
    <t>Net Sales and Revenue Recognition
The Company recognizes revenue, which excludes sales tax, at either the point-of-sale or at the time merchandise is delivered to the customer and all significant obligations have been satisfied. The Company has a customer return policy allowing customers to return merchandise, for which a reserve is provided for estimated returns. The reserve is based on historical returns experience, and is reflected as an adjustment to sales and costs of merchandise sold.
The following table summarizes net sales by merchandise category for each year presented:
Merchandise Category
2015
2014
2013
Women's Apparel
$
$
$
Home
Cosmetics
Men's Apparel
Accessories
Footwear
Children's Apparel
Intimate Apparel
Young Contemporary Apparel
Other
​
​
​
​
​
​
​
​
​
​
​
Total
$
$
$
​
​
​
​
​
​
​
​
​
​
​
​
​
​
​
​
​
​
​
​
​
​</t>
  </si>
  <si>
    <t>Other Income</t>
  </si>
  <si>
    <t>Other Income
The Company currently receives revenues under a credit card program agreement ("CCPA") with Comenity Bank, a subsidiary of Alliance Data Systems Corporation ("ADS"). Pursuant to the CCPA, the Company receives periodic royalties based on a percentage of credit card sales and outstanding credit balances. In 2012, the Company received a signing bonus of $50,000 upon transition of its CCPA to ADS; the signing bonus was recorded as deferred income and was being amortized over the initial seven-year term of the CCPA. During 2015, the Company entered into Amendment No. 1 (the "Amendment") to the CCPA to extend the original term three years with two-year renewal terms thereafter. Pursuant to the Amendment, ADS will pay the Company an extension bonus of $6,000, payable $1,000 in July 2017 and $5,000 in July 2019, as well as an increased royalty rate based on a percentage of credit card sales during the term of the CCPA. The remaining deferred bonus from the original agreement and the deferred bonus received in connection with the Amendment will be amortized over the new extended term of the CCPA. The aforementioned revenues are recorded within other income.
The Company also licenses space to third parties in its stores and receives compensation based on a percentage of sales made in these departments and receives revenues from customers for delivery of certain items and services. Revenues from gift and merchandise card breakage are included in other income (see "Gift and Merchandise Cards," below). In addition, the Company recovers a portion of its cost from the disposal of damaged or otherwise distressed merchandise; this recovery is recorded within other income.</t>
  </si>
  <si>
    <t>Advertising</t>
  </si>
  <si>
    <t>Advertising
Advertising production costs are expensed the first time the advertisement is run. Media placement costs are expensed in the period the advertising appears. Total advertising expenses, net of vendor allowances, included in SG&amp;A expense for 2015, 2014 and 2013 were $137,295, $135,626 and $128,266, respectively. Prepaid expenses and other current assets include prepaid advertising costs of $8,887 and $8,016 at January 30, 2016 and January 31, 2015, respectively.</t>
  </si>
  <si>
    <t>Vendor Allowances</t>
  </si>
  <si>
    <t>Vendor Allowances
As is standard industry practice, allowances from merchandise vendors are received as reimbursement for charges incurred on marked-down merchandise. Vendor allowances are recorded when determined to be collectable. Allowances are credited to costs of goods sold, provided the allowance is: (1) for merchandise permanently marked down or sold, (2) not predicated on a future purchase, and (3) not predicated on a future increase in the purchase price from the vendor. If the aforementioned criteria are not met, the allowances are recorded as an adjustment to the cost of merchandise capitalized in inventory and reflected as a reduction of costs of merchandise sold when the related merchandise is sold.
Additionally, allowances are received from vendors in connection with cooperative advertising programs and for reimbursement of certain payroll expenses. To the extent the reimbursements are for specific, incremental and identifiable advertising or payroll costs incurred to sell the vendor's products and do not exceed the costs incurred, they are recognized as a reduction of SG&amp;A expense. If the aforementioned criteria are not met, the allowances are recorded as an adjustment to the cost of merchandise capitalized in inventory and reflected as a reduction of costs of merchandise sold when the related merchandise is sold.</t>
  </si>
  <si>
    <t>Purchase Order Violations</t>
  </si>
  <si>
    <t>Purchase Order Violations
The Company, consistent with industry practice, mandates that vendor merchandise shipments conform to certain standards. These standards are usually defined in the purchase order and include items such as proper ticketing, security tagging, quantity, packaging, on-time delivery, etc. Failure by vendors to conform to these standards increases the Company's merchandise handling costs. Accordingly, various purchase order violation charges are billed to vendors; these charges are reflected by the Company as a reduction of costs of merchandise sold in the period in which the respective violations occur. The Company establishes reserves for purchase order violations that may become uncollectible.</t>
  </si>
  <si>
    <t>Gift and Merchandise Cards</t>
  </si>
  <si>
    <t>Gift and Merchandise Cards
The Company sells gift cards to customers at its stores and through its website, and issues merchandise cards as credit for merchandise returned to its stores. These cards do not have expiration dates. Revenues from these cards are recognized when (1) the card is redeemed by the customer, or (2) the likelihood of the card being redeemed by the customer is remote and it is determined that the Company does not have a legal obligation to remit the value of the unredeemed card to relevant jurisdictions ("card breakage"). It is the Company's historical experience that the likelihood of redemption after 60 months from issuance is remote. Should cards become aged 60 months and the Company determines that it is probable that it has no legal obligation to remit the value to relevant jurisdictions, the corresponding liability is relieved. Given the satisfaction of the aforementioned criteria, the Company recognized income from card breakage of $1,826, $2,103 and $2,400 in 2015, 2014 and 2013, respectively. Gift and merchandise card liabilities are included within accrued expenses.</t>
  </si>
  <si>
    <t>Self-Insurance Liabilities</t>
  </si>
  <si>
    <t>Self-Insurance Liabilities
The Company is self-insured for certain losses related to workers' compensation and health insurance, although it maintains stop-loss coverage with third party insurers to limit exposure. The estimate of its self-insurance liability contains uncertainty since the Company must use judgment to estimate the ultimate cost that will be incurred to settle reported claims and claims for incidents incurred but not reported as of the balance sheet date. When estimating its self-insurance liability, the Company considers a number of factors which include, but are not limited to, historical claims experience, demographic factors, severity factors and information provided by independent third-party advisors.</t>
  </si>
  <si>
    <t>Fair Value of Financial Instruments</t>
  </si>
  <si>
    <t>Fair Value of Financial Instruments
The carrying values of the Company's cash and cash equivalents, accounts payable and financial instruments reported within prepaid expenses and other current assets and other long-term assets approximate fair value. The Company discloses the fair value of its long-term debt in Note 5. Fair value estimates of the Company's long-term debt are determined by quoted prices in active markets or a market approach using prices generated by market transactions or derived from discounted cash flow analyses utilizing a discount rate the Company believes is appropriate and would be used by market participants.</t>
  </si>
  <si>
    <t>Concentration of Credit Risk</t>
  </si>
  <si>
    <t>Concentration of Credit Risk
Financial instruments that potentially subject the Company to concentrations of credit risk consist principally of cash and cash equivalents. The Company manages the credit risk associated with cash and cash equivalents by maintaining cash accounts and investing with high-quality institutions. The Company maintains cash accounts, primarily on an overnight basis, which may exceed federally insured limits. The Company has not experienced any losses from maintaining cash accounts in excess of such limits. The Company believes that it is not exposed to any significant risks related to its cash accounts.</t>
  </si>
  <si>
    <t>Operating Leases</t>
  </si>
  <si>
    <t>Operating Leases
The Company leases a majority of its retail stores under operating leases. Many of the lease agreements contain rent holidays, rent escalation clauses and contingent rent provisions—or some combination of these items. The Company recognizes rent expense in SG&amp;A expense on a straight-line basis over the accounting lease term, which includes lease renewals determined to be reasonably assured. In calculating straight-line rent expense, the Company utilizes an accounting lease term that equals or exceeds the time period used for depreciation. Additionally, the commencement date of the accounting lease term reflects the earlier of the date the Company becomes legally obligated for the rent payments or the date the Company takes possession of the building for initial construction and setup. The excess of rent expense over the actual cash paid is recorded as deferred rent. Leasehold improvement allowances received from landlords and other lease incentives are recorded as deferred rent liabilities and are recognized in SG&amp;A expense on a straight-line basis over the accounting lease term.</t>
  </si>
  <si>
    <t>Share-Based Compensation</t>
  </si>
  <si>
    <t>Share-Based Compensation
The Company recognizes share-based compensation pursuant to ASC Topic 718, Compensation—Stock Compensation ("ASC 718"). The Company measures the cost of grantee services received in exchange for an award of equity instruments based on the grant date fair value of the award, and recognizes that cost over the period that the grantee is required to provide service in exchange for the award. For performance and service grants with vesting additionally contingent on achievement of a positive total shareholder return measure, the grant date fair value is determined using the Monte Carlo simulation model. For stock option awards, the Company estimates grant date fair value using the Black-Scholes option valuation model.</t>
  </si>
  <si>
    <t>Earnings per Share</t>
  </si>
  <si>
    <t>Earnings per Share
The Company follows the provisions codified within ASC Topic 260, Earnings Per Share , pursuant to which unvested share-based payment awards that contain nonforfeitable rights to dividends or dividend equivalents, whether paid or unpaid, are considered participating securities and are included in the computation of earnings or loss per share ("EPS") according to the two-class method if the impact is dilutive. The Company's unvested service restricted shares and restricted stock units are considered participating securities. However, in the event of a net loss, participating securities are excluded from the calculation of both basic and diluted EPS.
The following table presents a reconciliation of net loss and weighted average shares outstanding used in basic and diluted EPS calculations for each of 2015, 2014 and 2013:
2015
2014
2013
Basic Loss Per Common Share
Net loss
$
)
$
)
$
)
Less: Income allocated to participating securities
—
—
—
​
​
​
​
​
​
​
​
​
​
​
Net loss available to common shareholders
$
)
$
)
$
)
​
​
​
​
​
​
​
​
​
​
​
​
​
​
​
​
​
​
​
​
​
​
Weighted average common shares outstanding
​
​
​
​
​
​
​
​
​
​
​
​
​
​
​
​
​
​
​
​
​
​
Basic loss per common share
$
)
$
)
$
)
​
​
​
​
​
​
​
​
​
​
​
​
​
​
​
​
​
​
​
​
​
​
Diluted Loss Per Common Share
Net loss
$
)
$
)
$
)
Less: Income allocated to participating securities
—
—
—
​
​
​
​
​
​
​
​
​
​
​
Net loss available to common shareholders
$
)
$
)
$
)
​
​
​
​
​
​
​
​
​
​
​
​
​
​
​
​
​
​
​
​
​
​
Weighted average common shares outstanding
Common shares issuable—stock options
—
—
—
​
​
​
​
​
​
​
​
​
​
​
Weighted average common shares outstanding assuming dilution
​
​
​
​
​
​
​
​
​
​
​
​
​
​
​
​
​
​
​
​
​
​
Diluted loss per common share
$
)
$
)
$
)
​
​
​
​
​
​
​
​
​
​
​
​
​
​
​
​
​
​
​
​
​
​
Due to the Company's net loss position in 2015, 2014 and 2013, weighted average unvested restricted shares and restricted stock units (participating securities) of 948,776, 702,188 and 914,941 for 2015, 2014 and 2013, respectively, were not considered in the calculation of net loss available to common shareholders used for both basic and diluted EPS.
In addition, weighted average stock option shares (non-participating securities) totaling 30,751, 212,750 and 363,298 for 2015, 2014 and 2013, respectively, were excluded from the computation of diluted weighted average common shares outstanding, as their effect would have been antidilutive. Certain of these stock option shares were excluded solely due to the Company's net loss position. Had the Company reported net income in 2015, 2014 and 2013, these shares would have increased diluted weighted average common shares outstanding by 4,198, 86,872 and 142,068, respectively.</t>
  </si>
  <si>
    <t>Risks and Uncertainties</t>
  </si>
  <si>
    <t>Risks and Uncertainties
The diversity of the Company's products, customers and geographic operations reduces the risk that a severe impact will occur in the near term as a result of changes in its customer base, competition or markets.
In response to economic conditions, the Company has considered the impact of relevant factors on its liquidity and has performed an analysis of the key assumptions in its forecast such as sales, gross margin and SG&amp;A expenses; an evaluation of its relationships with vendors and their factors, including availability of vendor credit; and an analysis of cash requirements, including the Company's inventory and other working capital requirements, capital expenditures and borrowing availability under its credit facility. Based upon these analyses and evaluations, the Company expects its anticipated sources of liquidity will be sufficient to meet its obligations without significant revisions to its planned operations through 2016.</t>
  </si>
  <si>
    <t>Recently Adopted and Issued Accounting Standards</t>
  </si>
  <si>
    <t>Recently Adopted Accounting Standards
Effective January 30, 2016, the Company adopted Accounting Standards Update ("ASU") No. 2015-04, Compensation—Retirement Benefits, and prospectively applied its provisions. The new standard provides a practical expedient that permits the entity to measure defined benefit plan assets and obligations using the month-end that is closest to the entity's fiscal year-end and apply that practical expedient consistently from year to year. The adoption of this guidance did not have a material impact on the Company's consolidated financial statements.
Effective January 30, 2016, the Company adopted ASU No. 2015-07, Disclosures for Investments in Certain Entities That Calculate Net Asset Value per Share (or Its Equivalent) ("ASU 2015-07"), and retrospectively applied its provisions. ASU 2015-07 removed the requirement to categorize within the fair value hierarchy investments whose fair values are measured at net asset value ("NAV") or its equivalent under the practical expedient in ASC Topic 820, Fair Value Measurement . In addition, the entity is required to continue to disclose the amount of investments measured at NAV (or its equivalent) under the practical expedient. This amendment does not change the requirement for reporting fair value hierarchy for other assets and liabilities in the financial statements. As a result of adopting this guidance, certain pension plan assets are not categorized in the fair value hierarchy (see Note 9).
Effective January 30, 2016, the Company adopted ASU No. 2015-17, Income Taxes (Topic 740): Balance Sheet Classification of Deferred Taxes, and retrospectively applied its provisions. The new standard requires that all deferred tax liabilities and assets be classified as noncurrent. As a result of the retrospective adoption, the Company reclassified the January 31, 2015 consolidated balance sheet resulting in a reduction of $15.8 million in noncurrent deferred income tax assets, a reduction in current deferred income tax liabilities of $24.5 million and an increase in other long-term liabilities of $8.7 million.
Recently Issued Accounting Standards
In May 2014, the Financial Accounting Standards Board ("FASB") issued ASU No. 2014-09, Revenue from Contracts with Customers ("ASU 2014-09"). The new standard provides a single revenue recognition model which is intended to enhance disclosures and improve comparability over a range of industries, companies and geographical boundaries. ASU 2014-09 creates a five-step model that requires companies to exercise judgment when considering all relevant facts and circumstances in the determination of when and how revenue is recognized. In August 2015, the FASB issued ASU No. 2015-14, Revenue from Contracts with Customers: Deferral of the Effective Date. The standard amends ASU 2014-09 to defer the effective date for all entities by one year. As a result of the deferral, the new guidance is effective for fiscal years beginning after December 15, 2017. The Company is currently reviewing the revised guidance and assessing the potential impact on its consolidated financial statements.
In August 2014, the FASB issued ASU No. 2014-15, Disclosure of Uncertainties about an Entity's Ability to Continue as a Going Concern ("ASU 2014-15"). The new standard amended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reviewing the guidance and assessing the potential impact on its consolidated financial statements.
In April 2015, the FASB issued ASU No. 2015-03, Interest—Imputation of Interest ("ASU 2015-03"). The new standard requires that debt issuance costs related to a recognized debt liability be presented in the balance sheet as a direct deduction from the carrying amount of that debt liability. In August 2015, the FASB issued ASU No. 2015-15 as an amendment to ASU 2015-03 to provide guidance on presentation and subsequent measurement of debt issuance costs relating to Line-of-Credit Arrangements. The guidance is effective for fiscal years beginning after December 15, 2015. The Company anticipates balance sheet reclassifications as a result of adopting this guidance, but does not expect these reclassifications to be material to its consolidated financial statements.
In April 2015, the FASB issued ASU No. 2015-05, Intangibles—Goodwill and Other—Internal-Use Software . The new standard provides guidance on the accounting for fees paid by a customer in a cloud computing arrangement, including whether a cloud computing arrangement includes a software license. If a cloud computing arrangement includes a software license, then the customer is required to account for the software license consistent with the acquisition of other software licenses. Conversely, if the arrangement does not include a software license, the customer should account for the arrangement as a service contract. The guidance is effective for fiscal years beginning after December 15, 2015. This guidance is not expected to have a material impact on the Company's consolidated financial statements.
In January 2016, the FASB issued ASU No. 2016-01, Financial Instruments: Recognition and Measurement of Financial Assets and Financial Liabilities . The new standard requires financial assets and financial liabilities to be separately presented by measurement category and form of financial asset on the balance sheet or the accompanying notes to the financial statements. The guidance is effective for fiscal years beginning after December 15, 2017. The Company is currently reviewing the guidance and assessing the potential impact on its consolidated financial statements.
In February 2016, the FASB issued ASU No. 2016-02, Leases . The new standard requires recognition of lease assets and lease liabilities for leases previously classified as operating leases. The guidance is effective for fiscal years beginning after December 15, 2018. The Company is currently reviewing the guidance and assessing the impact on its consolidated financial statements.
In March 2016, the FASB issued ASU No. 2016-04, Liabilities—Extinguishments of Liabilities: Recognition of Breakage for Certain Prepaid Stored-Value Products . The new standard states that liabilities from the sale of prepaid stored-value products are financial liabilities and specifies how they should be derecognized. The guidance is effective for fiscal years beginning after December 15, 2017. The Company is currently reviewing the guidance and assessing the potential impact on its consolidated financial statements.
In March 2016, the FASB issued ASU No. 2016-09, Stock Compensation. The new standard is intended to simplify several aspects of the accounting for share-based payment award transactions. The guidance is effective for fiscal years beginning after December 15, 2016. The Company is currently reviewing the guidance and assessing the potential impact on its consolidated financial statements.</t>
  </si>
  <si>
    <t>SUMMARY OF SIGNIFICANT ACCOUNTING POLICIES (Tables)</t>
  </si>
  <si>
    <t>Schedule of the economic life of property, fixtures and equipment</t>
  </si>
  <si>
    <t>Buildings
20 to 40 years
Leasehold improvements
2 to 15 years
Fixtures and equipment
3 to 10 years</t>
  </si>
  <si>
    <t>Summary of net sales by merchandise category</t>
  </si>
  <si>
    <t>Merchandise Category
2015
2014
2013
Women's Apparel
$
$
$
Home
Cosmetics
Men's Apparel
Accessories
Footwear
Children's Apparel
Intimate Apparel
Young Contemporary Apparel
Other
​
​
​
​
​
​
​
​
​
​
​
Total
$
$
$
​
​
​
​
​
​
​
​
​
​
​
​
​
​
​
​
​
​
​
​
​
​</t>
  </si>
  <si>
    <t>Schedule of reconciliation of net loss and weighted average shares outstanding used in basic and diluted earnings (loss) per share (EPS) calculations</t>
  </si>
  <si>
    <t>2015
2014
2013
Basic Loss Per Common Share
Net loss
$
)
$
)
$
)
Less: Income allocated to participating securities
—
—
—
​
​
​
​
​
​
​
​
​
​
​
Net loss available to common shareholders
$
)
$
)
$
)
​
​
​
​
​
​
​
​
​
​
​
​
​
​
​
​
​
​
​
​
​
​
Weighted average common shares outstanding
​
​
​
​
​
​
​
​
​
​
​
​
​
​
​
​
​
​
​
​
​
​
Basic loss per common share
$
)
$
)
$
)
​
​
​
​
​
​
​
​
​
​
​
​
​
​
​
​
​
​
​
​
​
​
Diluted Loss Per Common Share
Net loss
$
)
$
)
$
)
Less: Income allocated to participating securities
—
—
—
​
​
​
​
​
​
​
​
​
​
​
Net loss available to common shareholders
$
)
$
)
$
)
​
​
​
​
​
​
​
​
​
​
​
​
​
​
​
​
​
​
​
​
​
​
Weighted average common shares outstanding
Common shares issuable—stock options
—
—
—
​
​
​
​
​
​
​
​
​
​
​
Weighted average common shares outstanding assuming dilution
​
​
​
​
​
​
​
​
​
​
​
​
​
​
​
​
​
​
​
​
​
​
Diluted loss per common share
$
)
$
)
$
)
​
​
​
​
​
​
​
​
​
​
​
​
​
​
​
​
​
​
​
​
​
​</t>
  </si>
  <si>
    <t>PROPERTY, FIXTURES AND EQUIPMENT (Tables)</t>
  </si>
  <si>
    <t>Schedule of property, fixtures and equipment and related accumulated depreciation and amortization</t>
  </si>
  <si>
    <t>January 30, 2016
January 31, 2015
Land and improvements
$
$
Buildings and leasehold improvements
Furniture and equipment
Buildings under capital leases
​
​
​
​
​
​
​
​
Less: Accumulated depreciation and amortization
)
)
​
​
​
​
​
​
​
​
Net property, fixtures and equipment
$
$
​
​
​
​
​
​
​
​
​
​
​
​
​
​
​
​</t>
  </si>
  <si>
    <t>INTANGIBLE ASSETS (Tables)</t>
  </si>
  <si>
    <t>Schedule of intangible assets</t>
  </si>
  <si>
    <t>January 30, 2016
January 31, 2015
Intangible assets subject to amortization
Gross amount
Lease-related interests
$
$
Customer lists and relationships
​
​
​
​
​
​
​
​
Total gross amount
​
​
​
​
​
​
​
​
Accumulated amortization
Lease-related interests
)
)
Customer lists and relationships
)
)
​
​
​
​
​
​
​
​
Total accumulated amortization
)
)
​
​
​
​
​
​
​
​
Net intangible assets subject to amortization
​
​
​
​
​
​
​
​
Intangible assets not subject to amortization
Trade names
Private label brand names
​
​
​
​
​
​
​
​
Total intangible assets not subject to amortization
​
​
​
​
​
​
​
​
Net intangible assets
$
$
​
​
​
​
​
​
​
​
​
​
​
​
​
​
​
​</t>
  </si>
  <si>
    <t>FAIR VALUE MEASUREMENTS (Tables)</t>
  </si>
  <si>
    <t>Schedule of the carrying value and estimated fair value of the Company's long-term debt, including current maturities but excluding capital leases</t>
  </si>
  <si>
    <t>The carrying value and estimated fair value of the Company's long-term debt, including current maturities but excluding capital leases, as of January 30, 2016 are as follows:
Fair Value Measurements Using
Carrying Value
Total Estimated Fair Value
Quoted Prices in Active Markets (Level 1)
Significant Other Observable Inputs (Level 2)
Significant Unobservable Inputs (Level 3)
Second lien senior secured notes
$
$
$
$
—
$
—
Senior secured credit facility
—
—
​
​
​
​
​
​
​
​
​
​
​
​
​
​
​
​
​
Total
$
$
$
$
—
$
​
​
​
​
​
​
​
​
​
​
​
​
​
​
​
​
​
​
​
​
​
​
​
​
​
​
​
​
​
​
​
​
​
​
The carrying value and estimated fair value of the Company's long-term debt, including current maturities but excluding capital leases, as of January 31, 2015 are as follows:
Fair Value Measurements Using
Carrying Value
Total Estimated Fair Value
Quoted Prices in Active Markets (Level 1)
Significant Other Observable Inputs (Level 2)
Significant Unobservable Inputs (Level 3)
Second lien senior secured notes
$
$
$
$
—
$
—
Mortgage facility
—
—
Senior secured credit facility
—
—
​
​
​
​
​
​
​
​
​
​
​
​
​
​
​
​
​
Total
$
$
$
$
—
$
​
​
​
​
​
​
​
​
​
​
​
​
​
​
​
​
​
​
​
​
​
​
​
​
​
​
​
​
​
​
​
​
​
​</t>
  </si>
  <si>
    <t>Schedule of fair value measurement for assets measured at fair value on a nonrecurring basis</t>
  </si>
  <si>
    <t>January 30, 2016
Quoted Prices in Active Markets (Level 1)
Significant Other Observable Inputs (Level 2)
Significant Unobservable Inputs (Level 3)
Total Losses
Property, fixtures and equipment
$
$
—
$
—
$
$
)
Intangible assets
$
$
—
$
—
$
$
)
January 31, 2015
Quoted Prices in Active Markets (Level 1)
Significant Other Observable Inputs (Level 2)
Significant Unobservable Inputs (Level 3)
Total Losses
Property, fixtures and equipment
$
$
—
$
—
$
$
)
Intangible assets
$
$
—
$
—
$
$
)</t>
  </si>
  <si>
    <t>SUPPLEMENTAL BALANCE SHEET INFORMATION (Tables)</t>
  </si>
  <si>
    <t>Schedule of prepaid expenses and other current assets</t>
  </si>
  <si>
    <t>January 30, 2016
January 31, 2015
Other receivables
$
$
Prepaid expenses
​
​
​
​
​
​
​
​
Total
$
$
​
​
​
​
​
​
​
​
​
​
​
​
​
​
​
​</t>
  </si>
  <si>
    <t>Schedule of accrued expenses</t>
  </si>
  <si>
    <t>January 30, 2016
January 31, 2015
Customer liabilities
$
$
Taxes
Other
​
​
​
​
​
​
​
​
Total
$
$
​
​
​
​
​
​
​
​
​
​
​
​
​
​
​
​</t>
  </si>
  <si>
    <t>Schedule of other long-term liabilities</t>
  </si>
  <si>
    <t>January 30, 2016
January 31, 2015
Deferred landlord allowances
$
$
Deferred proprietary credit card program signing bonus
Deferred income taxes
Other
​
​
​
​
​
​
​
​
Total
$
$
​
​
​
​
​
​
​
​
​
​
​
​
​
​
​
​</t>
  </si>
  <si>
    <t>SUPPLEMENTAL CASH FLOW INFORMATION (Tables)</t>
  </si>
  <si>
    <t>Schedule of supplemental cash flow information</t>
  </si>
  <si>
    <t>2015
2014
2013
Cash paid for:
Interest, net of amounts capitalized
$
$
$
Income taxes, net of refunds received
)
)
Non-cash investing and financing activities:
Property, fixtures and equipment included in accrued expenses
$
$
$
Assets acquired under capital lease
—
—
Declared dividends to shareholders included in accrued expenses
—</t>
  </si>
  <si>
    <t>EXIT OR DISPOSAL ACTIVITIES (Tables)</t>
  </si>
  <si>
    <t>Summary of exit or disposal activities</t>
  </si>
  <si>
    <t>2015
2014
2013
Accrued beginning balance
$
$
$
Provisions:
Associate termination benefits
Other closing costs
​
​
​
​
​
​
​
​
​
​
​
Total
Payments:
Associate termination benefits
)
)
)
Other closing costs
)
)
)
​
​
​
​
​
​
​
​
​
​
​
Total
)
)
)
​
​
​
​
​
​
​
​
​
​
​
Accrued balance at year-end
$
$
$
​
​
​
​
​
​
​
​
​
​
​
​
​
​
​
​
​
​
​
​
​
​</t>
  </si>
  <si>
    <t>EMPLOYEE BENEFIT PLANS (Tables)</t>
  </si>
  <si>
    <t>Schedule of benefit obligations, fair value of plan assets and funded status of the plans</t>
  </si>
  <si>
    <t>Pension Benefits
Medical and Life Insurance Benefits
2015
2014
2015
2014
Change in benefit obligation:
Benefit obligation at beginning of year
$
$
$
$
Interest cost
Participant contributions
—
—
Benefits paid
)
)
)
)
Actuarial (gain) loss
)
)
)
​
​
​
​
​
​
​
​
​
​
​
​
​
​
Benefit obligation at end of year
​
​
​
​
​
​
​
​
​
​
​
​
​
​
Change in the fair value of plan assets:
Plan assets at beginning of year
—
—
Actual return on plan assets
)
—
—
Company contributions
Participant contributions
—
—
Benefits paid
)
)
)
)
​
​
​
​
​
​
​
​
​
​
​
​
​
​
Plan assets at end of year
—
—
​
​
​
​
​
​
​
​
​
​
​
​
​
​
Funded status
$
)
$
)
$
)
$
)
​
​
​
​
​
​
​
​
​
​
​
​
​
​
​
​
​
​
​
​
​
​
​
​
​
​
​
​</t>
  </si>
  <si>
    <t>Schedule of amounts recognized in the consolidated balance sheets</t>
  </si>
  <si>
    <t>Pension Benefits
Medical and Life Insurance Benefits
2015
2014
2015
2014
Accrued expenses
$
)
$
)
$
)
$
)
Other long-term liabilities
)
)
)
)
​
​
​
​
​
​
​
​
​
​
​
​
​
​
Net amount recognized
$
)
$
)
$
)
$
)
​
​
​
​
​
​
​
​
​
​
​
​
​
​
​
​
​
​
​
​
​
​
​
​
​
​
​
​</t>
  </si>
  <si>
    <t>Schedule of amounts recognized in AOCI</t>
  </si>
  <si>
    <t>Pension Benefits
Medical and Life Insurance Benefits
2015
2014
2015
2014
Net actuarial loss (gain):
Gross amount recognized
$
$
$
)
$
)
Deferred tax expense
​
​
​
​
​
​
​
​
​
​
​
​
​
​
Net amount recognized
$
$
$
)
$
)
​
​
​
​
​
​
​
​
​
​
​
​
​
​
​
​
​
​
​
​
​
​
​
​
​
​
​
​</t>
  </si>
  <si>
    <t>Schedule of components of net periodic benefit expense (income) and other amounts recognized in OCI before income taxes</t>
  </si>
  <si>
    <t>Pension Benefits
Medical and Life Insurance Benefits
2015
2014
2013
2015
2014
2013
Net periodic benefit expense (income):
Interest cost
$
$
$
$
$
$
Expected return on plan assets
)
)
)
—
—
—
Recognition of net actuarial loss (gain)
)
)
)
​
​
​
​
​
​
​
​
​
​
​
​
​
​
​
​
​
​
​
​
Net periodic benefit expense (income)
)
)
)
​
​
​
​
​
​
​
​
​
​
​
​
​
​
​
​
​
​
​
​
Other changes in plan assets and benefit obligations recognized in OCI, before taxes:
Actuarial net (gain) loss
)
)
)
)
)
Recognition of net actuarial (loss) gain
)
)
)
​
​
​
​
​
​
​
​
​
​
​
​
​
​
​
​
​
​
​
​
Total recognized in OCI, before taxes
)
)
)
​
​
​
​
​
​
​
​
​
​
​
​
​
​
​
​
​
​
​
​
Total recognized in net periodic cost and OCI, before taxes
$
)
$
$
)
$
)
$
$
)
​
​
​
​
​
​
​
​
​
​
​
​
​
​
​
​
​
​
​
​
​
​
​
​
​
​
​
​
​
​
​
​
​
​
​
​
​
​
​
​</t>
  </si>
  <si>
    <t>Schedule of estimated amount that will be amortized from AOCI to net periodic cost over the next fiscal year</t>
  </si>
  <si>
    <t>The Company estimates the following amounts will be amortized from AOCI to net periodic cost during 2016:
Pension Benefits
Medical and Life Insurance Benefits
Net actuarial loss (gain)
$
$
)</t>
  </si>
  <si>
    <t>Schedule of weighted average assumptions used to determine net periodic benefit obligations and net periodic benefit expense (income)</t>
  </si>
  <si>
    <t>Pension Benefits
Medical and Life Insurance Benefits
2015
2014
2015
2014
Discount rate
%
%
%
%
Rate of compensation increase
N/A
N/A
N/A
N/A
Pension Benefits
Medical and Life Insurance Benefits
2015
2014
2013
2015
2014
2013
Discount rate
%
%
%
%
%
%
Expected long-term return on plan assets
%
%
%
N/A
N/A
N/A
Rate of compensation increase
N/A
N/A
N/A
N/A
N/A
N/A</t>
  </si>
  <si>
    <t>Schedule of effects of one-percentage point change in assumed health care costs</t>
  </si>
  <si>
    <t>One-Percentage Point Increase
One-Percentage Point Decrease
Effect on total service and interest cost components
$
$
)
Effect on postretirement benefit obligation
)</t>
  </si>
  <si>
    <t>Schedule of weighted average pension plan asset allocation</t>
  </si>
  <si>
    <t>2015
2014
Cash and cash equivalents
%
%
Equity securities
%
%
Debt securities
%
%
Hedge funds
%
%</t>
  </si>
  <si>
    <t>Schedule of fair value of each class of the pension plan assets</t>
  </si>
  <si>
    <t>The fair value of each class of the pension plan assets as of January 30, 2016 is as follows:
Total
Quoted Prices in Active Markets (Level 1)
Significant Other Observable Inputs (Level 2)
Significant Unobservable Inputs (Level 3)
Cash and cash equivalents
$
$
—
$
$
—
Equity securities:
U.S. large-cap companies—diversified sectors
—
—
U.S. small-cap companies—diversified sectors
—
—
Real estate investment trust companies
—
—
Mutual funds:
Fixed income(1)
—
—
International emerging economies fixed income
—
—
Floating rate debt securities
—
—
Real estate investment trust companies
—
—
Pooled funds(2)(3):
U.S. large-cap equity
—
—
—
U.S. small-cap equity
—
—
—
International small-cap equity
—
—
—
International developed economies equity
—
—
—
International emerging economies equity
—
—
—
Multi-strategy equity
—
—
—
Fixed income(1)
—
—
—
Multi-strategy hedge funds(3)(4)
—
—
—
​
​
​
​
​
​
​
​
​
​
​
​
​
​
Total
$
$
$
$
—
​
​
​
​
​
​
​
​
​
​
​
​
​
​
​
​
​
​
​
​
​
​
​
​
​
​
​
​
(1)
Primarily invested in U.S. government securities, municipals, mortgage-backed securities and investment grade and high yield bonds.
(2)
Certain investments in this category are subject to monthly redemption frequency restrictions, subject to 10 day advance notification requirements. Pooled funds consist primarily of common collective trust, limited partnerships and 103-12 investment entities.
(3)
Investments are measured at fair value using the net asset per share (or its equivalent) practical expedient and have not been categorized in the fair value hierarchy. The fair value amounts presented in this table are intended to permit a reconciliation of the fair value hierarchy to the pension plan assets.
(4)
These investments are subject to quarterly redemption frequency restrictions, subject to advance notification requirements ranging from 60 to 91 days.
The fair value of each class of the pension plan assets as of January 31, 2015 is as follows:
Total
Quoted Prices in Active Markets (Level 1)
Significant Other Observable Inputs (Level 2)
Significant Unobservable Inputs (Level 3)
Cash and cash equivalents
$
$
$
$
—
Equity securities:
U.S. large-cap companies—diversified sectors
—
—
U.S. small-cap companies—diversified sectors
—
—
Real estate investment trust companies
—
—
Mutual funds:
Fixed income(1)
—
—
International emerging economies fixed income
—
—
Floating rate debt securities
—
—
Real estate investment trust companies
—
—
Pooled funds(2)(3):
U.S. large-cap equity
—
—
—
U.S. small-cap equity
—
—
—
International small-cap equity
—
—
—
International developed economies equity
—
—
—
International emerging economies equity
—
—
—
Fixed income(1)
—
—
—
Multi-strategy hedge funds(3)(4)
—
—
—
​
​
​
​
​
​
​
​
​
​
​
​
​
​
Total
$
$
$
$
—
​
​
​
​
​
​
​
​
​
​
​
​
​
​
​
​
​
​
​
​
​
​
​
​
​
​
​
​
(1)
Primarily invested in U.S. government securities, municipals, mortgage-backed securities and investment grade and high yield bonds.
(2)
Certain investments in this category are subject to monthly redemption frequency restrictions, subject to 10 day advance notification requirements. Pooled funds consist primarily of common collective trust, limited partnerships and 103-12 investment entities.
(3)
Investments are measured at fair value using the net asset per share (or its equivalent) practical expedient and have not been categorized in the fair value hierarchy. The fair value amounts presented in this table are intended to permit a reconciliation of the fair value hierarchy to the pension plan assets.
(4)
These investments are subject to a quarterly redemption frequency restrictions, subject to advance notification requirements ranging from 60 to 91 days.</t>
  </si>
  <si>
    <t>Schedule of information about the expected cash flows related to the pension and other postretirement benefit plans</t>
  </si>
  <si>
    <t>Pension Benefits
Medical and Life Insurance Benefits
Expected company contributions in 2016
$
$
Expected plan benefit payments (net of expected participant contributions) for year:
2016
$
$
2017
2018
2019
2020
2021 - 2025</t>
  </si>
  <si>
    <t>LONG-TERM DEBT (Tables)</t>
  </si>
  <si>
    <t>Schedule of long-term debt</t>
  </si>
  <si>
    <t>January 30, 2016
January 31, 2015
Senior secured credit facility—expires on December 12, 2018; interest payable periodically at varying rates (2.44% weighted average for 2015)
$
$
Second lien senior secured notes—mature on July 15, 2017; interest payable each March 15 and September 15 at 10.625%
Second lien senior secured notes—mature on June 15, 2021; interest payable each June 15 and December 15 at 8.00%
Mortgage loan facility—principal payable in varying monthly installments, with balance due April 1, 2016; interest payable monthly at 6.21%; secured by land and buildings
—
​
​
​
​
​
​
​
​
Total debt
Less: current maturities
—
)
​
​
​
​
​
​
​
​
Long-term debt
$
$
​
​
​
​
​
​
​
​
​
​
​
​
​
​
​
​</t>
  </si>
  <si>
    <t>Schedule of debt maturities</t>
  </si>
  <si>
    <t>Debt maturities by year at January 30, 2016 are as follows:
2016
$
—
2017
2018
2019
—
2020
—
2021 and thereafter
​
​
​
​
​
$
​
​
​
​
​
​
​
​
​
​</t>
  </si>
  <si>
    <t>INTEREST COSTS (Tables)</t>
  </si>
  <si>
    <t>Schedule of interest costs</t>
  </si>
  <si>
    <t>2015
2014
2013
Interest costs incurred, including amortization of deferred financing fees
$
$
$
Interest income
)
)
)
Capitalized interest
)
)
)
​
​
​
​
​
​
​
​
​
​
​
Interest expense, net
$
$
$
​
​
​
​
​
​
​
​
​
​
​
​
​
​
​
​
​
​
​
​
​
​</t>
  </si>
  <si>
    <t>COMMITMENTS AND CONTINGENCIES (Tables)</t>
  </si>
  <si>
    <t>Schedule of future minimum lease payments</t>
  </si>
  <si>
    <t>At January 30, 2016, future minimum lease payments for the noncancelable terms of operating leases, including lease renewals determined to be reasonably assured, and the present value of net minimum lease payments under capital leases are as follows:
Year
Capital Leases
Operating Leases
2016
$
$
2017
2018
2019
2020
2021 and thereafter
​
​
​
​
​
​
​
​
Total net minimum rentals(1)
$
​
​
​
​
​
​
​
​
​
​
​
​
​
​
​
​
Less: Amount representing interest
)
​
​
​
​
​
​
​
​
Present value of net minimum lease payments, of which $5,394 is due within one year
$
​
​
​
​
​
​
​
​
​
​
​
​
​
​
​
​
(1)
Total net minimum rentals have not been reduced by minimum sublease rentals of $492 and $1,581 related to capital and operating leases, respectively, due in the future under noncancelable operating subleases.</t>
  </si>
  <si>
    <t>Schedule of rental expense, net of sublease income</t>
  </si>
  <si>
    <t>2015
2014
2013
Operating leases:
Buildings:
Rental expense
$
$
$
Contingent rentals
Fixtures and equipment
​
​
​
​
​
​
​
​
​
​
​
Totals
$
$
$
​
​
​
​
​
​
​
​
​
​
​
​
​
​
​
​
​
​
​
​
​
​</t>
  </si>
  <si>
    <t>COMPREHENSIVE INCOME (LOSS) (Tables)</t>
  </si>
  <si>
    <t>Schedule of tax effects allocated to each component of OCI</t>
  </si>
  <si>
    <t>Before-Tax Amount
Tax Expense
Net-of-Tax Amount
2015:
Pension and postretirement benefit plans:
Reclassification adjustments for prior net actuarial loss
$
$
)
$
Actuarial net gain
)
​
​
​
​
​
​
​
​
​
​
​
Other comprehensive income
$
$
)
$
​
​
​
​
​
​
​
​
​
​
​
​
​
​
​
​
​
​
​
​
​
​
2014:
Pension and postretirement benefit plans:
Reclassification adjustments for prior net actuarial loss
$
$
—
$
Actuarial net loss
)
—
)
​
​
​
​
​
​
​
​
​
​
​
Other comprehensive loss
$
)
$
—
$
)
​
​
​
​
​
​
​
​
​
​
​
​
​
​
​
​
​
​
​
​
​
​
2013:
Pension and postretirement benefit plans:
Reclassification adjustments for prior net actuarial loss
$
$
)
$
Actuarial net gain
)
​
​
​
​
​
​
​
​
​
​
​
Other comprehensive income
$
$
)
$
​
​
​
​
​
​
​
​
​
​
​
​
​
​
​
​
​
​
​
​
​
​</t>
  </si>
  <si>
    <t>SHARE-BASED COMPENSATION (Tables)</t>
  </si>
  <si>
    <t>Summary of the stock options</t>
  </si>
  <si>
    <t>Shares Under Option
Weighted Average Per-Share Exercise Price
Weighted Average Remaining Contractual Term (Years)
Aggregate Intrinsic Value
Outstanding as of January 31, 2015
$
Exercised
)
Expired
)
​
​
​
​
​
​
​
​
​
​
​
​
​
​
Outstanding as of January 30, 2016
—
$
—
—
$
—
​
​
​
​
​
​
​
​
​
​
​
​
​
​
​
​
​
​
​
​
​
​
​
​
​
​
​
​
Exercisable as of January 30, 2016
—
$
—
—
$
—
​
​
​
​
​
​
​
​
​
​
​
​
​
​
​
​
​
​
​
​
​
​
​
​
​
​
​
​</t>
  </si>
  <si>
    <t>Summary of the restricted stock units</t>
  </si>
  <si>
    <t>Restricted Stock Units
Weighted-Average Grant Date Fair Value
Performance and Service Required
Service Required
Performance and Service Required
Service Required
Outstanding as of January 31, 2015
—
$
—
$
Granted
—
—
Settled
—
)
—
Forfeited
—
)
—
​
​
​
​
​
​
​
​
​
​
​
​
​
​
Outstanding as of January 30, 2016
—
$
—
$
​
​
​
​
​
​
​
​
​
​
​
​
​
​
​
​
​
​
​
​
​
​
​
​
​
​
​
​</t>
  </si>
  <si>
    <t>Summary of the restricted share awards</t>
  </si>
  <si>
    <t>Restricted Shares
Weighted-Average Grant Date Fair Value
Performance and Service Required(1)
Service Required
Performance and Service Required(1)
Service Required
Nonvested as of January 31, 2015
$
$
Granted
Vested
—
)
—
Forfeited
)
)
​
​
​
​
​
​
​
​
​
​
​
​
​
​
Nonvested as of January 30, 2016
$
$
​
​
​
​
​
​
​
​
​
​
​
​
​
​
​
​
​
​
​
​
​
​
​
​
​
​
​
​
(1)
Includes shares for which vesting was contingent on achievement of a positive total shareholder return measure.</t>
  </si>
  <si>
    <t>INCOME TAXES (Tables)</t>
  </si>
  <si>
    <t>Schedule of components of the income tax (benefit) provision</t>
  </si>
  <si>
    <t>2015
2014
2013
Current:
Federal
$
—
$
—
$
—
State
—
)
)
​
​
​
​
​
​
​
​
​
​
​
Total current
—
)
)
​
​
​
​
​
​
​
​
​
​
​
Deferred:
Federal
)
State
​
​
​
​
​
​
​
​
​
​
​
Total deferred
)
​
​
​
​
​
​
​
​
​
​
​
Income tax (benefit) provision
$
)
$
$
)
​
​
​
​
​
​
​
​
​
​
​
​
​
​
​
​
​
​
​
​
​
​</t>
  </si>
  <si>
    <t>Schedule of components of gross deferred tax assets and liabilities</t>
  </si>
  <si>
    <t>January 30, 2016
January 31, 2015
Deferred tax assets:
Net operating losses
$
$
General business tax credits
Alternative minimum tax credits
Defined benefit pension obligations
Accrued expenses
Inventories
Equity compensation
Rent amortization
Capital leases
Deferred revenue
Other
​
​
​
​
​
​
​
​
Gross deferred tax assets
Less: Valuation allowance
)
)
​
​
​
​
​
​
​
​
Net deferred tax assets
​
​
​
​
​
​
​
​
Deferred tax liabilities:
Property, fixtures and equipment
)
)
Trade names
)
)
Other
)
)
​
​
​
​
​
​
​
​
Total gross deferred tax liabilities
)
)
​
​
​
​
​
​
​
​
Net deferred tax liabilities
$
)
$
)
​
​
​
​
​
​
​
​
​
​
​
​
​
​
​
​</t>
  </si>
  <si>
    <t>Schedule of reconciliation of the tax (benefit) provision to the tax at the statutory federal income rate</t>
  </si>
  <si>
    <t>2015
2014
2013
Tax benefit at statutory rate
$
)
$
)
$
)
State income taxes, net of federal benefit
)
)
)
Valuation allowance changes, net
Tax benefit resulting from OCI allocation
)
—
)
Tax credits
)
)
)
Nondeductible expenses
Changes in state deferred tax rate
)
Other, net
)
)
​
​
​
​
​
​
​
​
​
​
​
Tax (benefit) provision at effective rate
$
)
$
$
)
​
​
​
​
​
​
​
​
​
​
​
​
​
​
​
​
​
​
​
​
​
​</t>
  </si>
  <si>
    <t>Schedule of reconciliation of the beginning and ending gross unrecognized tax benefits</t>
  </si>
  <si>
    <t>2015
2014
2013
Balance at beginning of year
$
$
$
Decreases related to prior year tax positions
—
)
—
Lapse of statute
—
)
)
​
​
​
​
​
​
​
​
​
​
​
Balance at end of year
$
$
$
​
​
​
​
​
​
​
​
​
​
​
​
​
​
​
​
​
​
​
​
​
​</t>
  </si>
  <si>
    <t>QUARTERLY RESULTS (UNAUDITED) (Tables)</t>
  </si>
  <si>
    <t>Schedule of quarterly results (unaudited)</t>
  </si>
  <si>
    <t>Quarter Ended
May 2, 2015
August 1, 2015
October 31, 2015
January 30, 2016
2015:
Net sales
$
$
$
$
Costs of merchandise sold
Selling, general and administrative expense
(Loss) income from operations
)
)
)
Net (loss) income
)
)
)
Basic (loss) earnings per share
$
)
$
)
$
)
$
Diluted (loss) earnings per share
$
)
$
)
$
)
$
Quarter Ended
May 3, 2014
August 2, 2014
November 1, 2014
January 31, 2015
2014:
Net sales
$
$
$
$
Costs of merchandise sold
Selling, general and administrative expense
(Loss) income from operations
)
)
Net (loss) income
)
)
)
Basic (loss) earnings per share
$
)
$
)
$
)
$
Diluted (loss) earnings per share
$
)
$
)
$
)
$</t>
  </si>
  <si>
    <t>CONDENSED CONSOLIDATING FINANCIAL INFORMATION (Tables)</t>
  </si>
  <si>
    <t>Schedule of Condensed Consolidating Balance Sheet</t>
  </si>
  <si>
    <t>The Bon-Ton Stores, Inc. Condensed Consolidating Balance Sheet January 30, 2016
Parent
Issuer
Guarantor Subsidiaries
Consolidating Eliminations
Company Consolidated
Assets
Current assets:
Cash and cash equivalents
$
$
$
$
—
$
Merchandise inventories
—
—
Prepaid expenses and other current assets
—
)
​
​
​
​
​
​
​
​
​
​
​
​
​
​
​
​
​
Total current assets
)
Property, fixtures and equipment at cost, net
—
—
Intangible assets, net
—
—
Investment in and advances to affiliates
)
—
Other long-term assets
—
)
​
​
​
​
​
​
​
​
​
​
​
​
​
​
​
​
​
Total assets
$
$
$
$
)
$
​
​
​
​
​
​
​
​
​
​
​
​
​
​
​
​
​
​
​
​
​
​
​
​
​
​
​
​
​
​
​
​
​
​
Liabilities and Shareholders' Equity
Current liabilities:
Accounts payable
$
—
$
$
—
$
—
$
Accrued payroll and benefits
—
—
Accrued expenses
—
)
Current maturities of long-term debt and obligations under capital leases
—
—
​
​
​
​
​
​
​
​
​
​
​
​
​
​
​
​
​
Total current liabilities
—
)
Long-term debt and obligations under capital leases, less current maturities
—
—
Other long-term liabilities
—
)
​
​
​
​
​
​
​
​
​
​
​
​
​
​
​
​
​
Total liabilities
—
)
Shareholders' equity
)
​
​
​
​
​
​
​
​
​
​
​
​
​
​
​
​
​
Total liabilities and shareholders' equity
$
$
$
$
)
$
​
​
​
​
​
​
​
​
​
​
​
​
​
​
​
​
​
​
​
​
​
​
​
​
​
​
​
​
​
​
​
​
​
​
The Bon-Ton Stores, Inc. Condensed Consolidating Balance Sheet January 31, 2015
Parent
Issuer
Guarantor Subsidiaries
Consolidating Eliminations
Company Consolidated
Assets
Current assets:
Cash and cash equivalents
$
$
$
$
—
$
Merchandise inventories
—
—
Prepaid expenses and other current assets
—
)
​
​
​
​
​
​
​
​
​
​
​
​
​
​
​
​
​
Total current assets
)
Property, fixtures and equipment at cost, net
—
—
Intangible assets, net
—
—
Investment in and advances to affiliates
)
—
Other long-term assets
—
—
​
​
​
​
​
​
​
​
​
​
​
​
​
​
​
​
​
Total assets
$
$
$
$
)
$
​
​
​
​
​
​
​
​
​
​
​
​
​
​
​
​
​
​
​
​
​
​
​
​
​
​
​
​
​
​
​
​
​
​
Liabilities and Shareholders' Equity
Current liabilities:
Accounts payable
$
—
$
$
—
$
—
$
Accrued payroll and benefits
—
—
Accrued expenses
—
)
Current maturities of long-term debt and obligations under capital leases
—
—
​
​
​
​
​
​
​
​
​
​
​
​
​
​
​
​
​
Total current liabilities
—
)
Long-term debt and obligations under capital leases, less current maturities
—
—
Other long-term liabilities
—
—
​
​
​
​
​
​
​
​
​
​
​
​
​
​
​
​
​
Total liabilities
—
)
Shareholders' equity
)
​
​
​
​
​
​
​
​
​
​
​
​
​
​
​
​
​
Total liabilities and shareholders' equity
$
$
$
$
)
$
​
​
​
​
​
​
​
​
​
​
​
​
​
​
​
​
​
​
​
​
​
​
​
​
​
​
​
​
​
​
​
​
​
​</t>
  </si>
  <si>
    <t>Schedule of Condensed Consolidating Statement Of Operations</t>
  </si>
  <si>
    <t>The Bon-Ton Stores, Inc. Condensed Consolidating Statement of Operations 2015
Parent
Issuer
Guarantor Subsidiaries
Consolidating Eliminations
Company Consolidated
Net sales
$
—
$
$
$
—
$
Other income
—
—
​
​
​
​
​
​
​
​
​
​
​
​
​
​
​
​
​
—
—
​
​
​
​
​
​
​
​
​
​
​
​
​
​
​
​
​
Costs and expenses:
Costs of merchandise sold
—
—
Selling, general and administrative
—
)
Gain on insurance recovery
—
—
)
—
)
Depreciation and amortization
—
—
Amortization of lease-related interests
—
—
Impairment charges
—
—
​
​
​
​
​
​
​
​
​
​
​
​
​
​
​
​
​
(Loss) income from operations
—
)
)
Other income (expense):
Intercompany income
—
)
—
Equity in (losses) earnings of subsidiaries
)
—
—
Interest expense, net
—
)
)
)
Loss on extinguishment of debt
—
—
)
—
)
​
​
​
​
​
​
​
​
​
​
​
​
​
​
​
​
​
(Loss) income before income taxes
)
)
)
Income tax (benefit) provision
)
)
)
​
​
​
​
​
​
​
​
​
​
​
​
​
​
​
​
​
Net (loss) income
$
)
$
)
$
$
$
)
​
​
​
​
​
​
​
​
​
​
​
​
​
​
​
​
​
​
​
​
​
​
​
​
​
​
​
​
​
​
​
​
​
​
The Bon-Ton Stores, Inc. Condensed Consolidating Statement of Operations 2014
Parent
Issuer
Guarantor Subsidiaries
Non- Guarantor Subsidiaries
Consolidating Eliminations
Company Consolidated
Net sales
$
—
$
$
$
—
$
—
$
Other income
—
—
—
​
​
​
​
​
​
​
​
​
​
​
​
​
​
​
​
​
​
​
​
—
—
—
​
​
​
​
​
​
​
​
​
​
​
​
​
​
​
​
​
​
​
​
Costs and expenses:
Costs of merchandise sold
—
—
—
Selling, general and administrative
—
)
)
Gain on insurance recovery
—
—
)
—
—
)
Depreciation and amortization
—
—
Amortization of lease-related interests
—
—
—
Impairment charges
—
—
—
​
​
​
​
​
​
​
​
​
​
​
​
​
​
​
​
​
​
​
​
Income from operations
—
Other income (expense):
Intercompany income
—
—
)
—
Equity in (losses) earnings of subsidiaries
)
—
—
)
—
Interest expense, net
—
)
)
—
)
Loss on extinguishment of debt
—
—
—
)
—
)
​
​
​
​
​
​
​
​
​
​
​
​
​
​
​
​
​
​
​
​
(Loss) income before income taxes
)
)
)
)
Income tax provision
—
)
​
​
​
​
​
​
​
​
​
​
​
​
​
​
​
​
​
​
​
​
Net (loss) income
$
)
$
)
$
$
$
)
$
)
​
​
​
​
​
​
​
​
​
​
​
​
​
​
​
​
​
​
​
​
​
​
​
​
​
​
​
​
​
​
​
​
​
​
​
​
​
​
​
​
The Bon-Ton Stores, Inc. Condensed Consolidating Statement of Operations 2013
Parent
Issuer
Guarantor Subsidiaries
Non- Guarantor Subsidiaries
Consolidating Eliminations
Company Consolidated
Net sales
$
—
$
$
$
—
$
—
$
Other income
—
—
—
​
​
​
​
​
​
​
​
​
​
​
​
​
​
​
​
​
​
​
​
—
—
—
​
​
​
​
​
​
​
​
​
​
​
​
​
​
​
​
​
​
​
​
Costs and expenses:
Costs of merchandise sold
—
—
—
Selling, general and administrative
—
—
)
Depreciation and amortization
—
—
Amortization of lease-related interests
—
—
—
Impairment charges
—
—
—
​
​
​
​
​
​
​
​
​
​
​
​
​
​
​
​
​
​
​
​
Income (loss) from operations
—
)
Other income (expense):
Intercompany income
—
)
—
Equity in (losses) earnings of subsidiaries
)
—
—
)
—
Interest expense, net
—
)
)
)
)
Loss on extinguishment of debt
—
)
—
—
—
)
​
​
​
​
​
​
​
​
​
​
​
​
​
​
​
​
​
​
​
​
(Loss) income before income taxes
)
)
)
)
Income tax (benefit) provision
)
)
—
)
)
​
​
​
​
​
​
​
​
​
​
​
​
​
​
​
​
​
​
​
​
Net (loss) income
$
)
$
)
$
$
$
)
$
)
​
​
​
​
​
​
​
​
​
​
​
​
​
​
​
​
​
​
​
​
​
​
​
​
​
​
​
​
​
​
​
​
​
​
​
​
​
​
​
​</t>
  </si>
  <si>
    <t>Schedule of Condensed Consolidating Statement of Comprehensive (Loss) Income</t>
  </si>
  <si>
    <t>The Bon-Ton Stores, Inc. Condensed Consolidating Statement of Comprehensive (Loss) Income 2015
Parent
Issuer
Guarantor Subsidiaries
Consolidating Eliminations
Company Consolidated
Net (loss) income
$
)
$
)
$
$
$
)
Other comprehensive income, net of tax:
Pension and postretirement benefit plans
—
)
​
​
​
​
​
​
​
​
​
​
​
​
​
​
​
​
​
Comprehensive (loss) income
$
)
$
)
$
$
$
)
​
​
​
​
​
​
​
​
​
​
​
​
​
​
​
​
​
​
​
​
​
​
​
​
​
​
​
​
​
​
​
​
​
​
The Bon-Ton Stores, Inc. Condensed Consolidating Statement of Comprehensive (Loss) Income 2014
Parent
Issuer
Guarantor Subsidiaries
Non- Guarantor Subsidiaries
Consolidating Eliminations
Company Consolidated
Net (loss) income
$
)
$
)
$
$
$
)
$
)
Other comprehensive loss, net of tax:
Pension and postretirement benefit plans
)
)
—
—
)
​
​
​
​
​
​
​
​
​
​
​
​
​
​
​
​
​
​
​
​
Comprehensive (loss) income
$
)
$
)
$
$
$
)
$
)
​
​
​
​
​
​
​
​
​
​
​
​
​
​
​
​
​
​
​
​
​
​
​
​
​
​
​
​
​
​
​
​
​
​
​
​
​
​
​
​
The Bon-Ton Stores, Inc. Condensed Consolidating Statement of Comprehensive Income 2013
Parent
Issuer
Guarantor Subsidiaries
Non- Guarantor Subsidiaries
Consolidating Eliminations
Company Consolidated
Net (loss) income
$
)
$
)
$
$
$
)
$
)
Other comprehensive income, net of tax:
Pension and postretirement benefit plans
—
—
)
​
​
​
​
​
​
​
​
​
​
​
​
​
​
​
​
​
​
​
​
Comprehensive income
$
$
$
$
$
)
$
​
​
​
​
​
​
​
​
​
​
​
​
​
​
​
​
​
​
​
​
​
​
​
​
​
​
​
​
​
​
​
​
​
​
​
​
​
​
​
​</t>
  </si>
  <si>
    <t>Schedule of Condensed Consolidating Statement of Cash Flows</t>
  </si>
  <si>
    <t>The Bon-Ton Stores, Inc. Condensed Consolidating Statement of Cash Flows 2015
Parent
Issuer
Guarantor Subsidiaries
Consolidating Eliminations
Company Consolidated
Net cash provided by (used in) operating activities
$
$
)
$
$
)
$
​
​
​
​
​
​
​
​
​
​
​
​
​
​
​
​
​
Cash flows from investing activities:
Capital expenditures
—
)
)
—
)
Intercompany investing activity
)
)
—
—
Proceeds from insurance claim
—
—
—
Proceeds from sale of property, fixtures and equipment
—
—
​
​
​
​
​
​
​
​
​
​
​
​
​
​
​
​
​
Net cash (used in) provided by investing activities
)
)
​
​
​
​
​
​
​
​
​
​
​
​
​
​
​
​
​
Cash flows from financing activities:
Payments on long-term debt and capital lease obligations
—
)
)
—
)
Proceeds from issuance of long-term debt
—
—
—
Intercompany financing activity
—
)
)
—
Deferred financing costs paid
—
)
—
—
)
Cash dividends paid
)
—
—
—
)
Restricted shares forfeited in lieu of payroll taxes
)
—
—
—
)
Proceeds from stock options exercised
—
—
—
Decrease in book overdraft balances
—
)
—
—
)
​
​
​
​
​
​
​
​
​
​
​
​
​
​
​
​
​
Net cash (used in) provided by financing activities
)
)
)
)
​
​
​
​
​
​
​
​
​
​
​
​
​
​
​
​
​
Net decrease in cash and cash equivalents
—
)
)
—
)
Cash and cash equivalents at beginning of period
—
​
​
​
​
​
​
​
​
​
​
​
​
​
​
​
​
​
Cash and cash equivalents at end of period
$
$
$
$
—
$
​
​
​
​
​
​
​
​
​
​
​
​
​
​
​
​
​
​
​
​
​
​
​
​
​
​
​
​
​
​
​
​
​
​
The Bon-Ton Stores, Inc. Condensed Consolidating Statement of Cash Flows 2014
Parent
Issuer
Guarantor Subsidiaries
Non-Guarantor Subsidiaries
Consolidating Eliminations
Company Consolidated
Net cash provided by (used in) operating activities
$
$
$
$
)
$
)
$
​
​
​
​
​
​
​
​
​
​
​
​
​
​
​
​
​
​
​
​
Cash flows from investing activities:
Capital expenditures
—
)
)
—
—
)
Intercompany investing activity
)
)
—
—
—
Proceeds from sale of property, fixtures and equipment
—
—
​
​
​
​
​
​
​
​
​
​
​
​
​
​
​
​
​
​
​
​
Net cash (used in) provided by investing activities
)
)
)
)
​
​
​
​
​
​
​
​
​
​
​
​
​
​
​
​
​
​
​
​
Cash flows from financing activities:
Payments on long-term debt and capital lease obligations
—
)
)
)
—
)
Proceeds from issuance of long-term debt
—
—
—
—
Intercompany financing activity
—
)
)
—
—
Deferred financing costs paid
—
)
—
—
—
)
Cash dividends paid
)
—
—
—
—
)
Restricted shares forfeited in lieu of payroll taxes
)
—
—
—
—
)
Proceeds from stock options exercised
—
—
—
—
Increase in book overdraft balances
—
—
—
—
​
​
​
​
​
​
​
​
​
​
​
​
​
​
​
​
​
​
​
​
Net cash (used in) provided by financing activities
)
)
)
​
​
​
​
​
​
​
​
​
​
​
​
​
​
​
​
​
​
​
​
Net increase in cash and cash equivalents
—
—
—
Cash and cash equivalents at beginning of period
—
—
​
​
​
​
​
​
​
​
​
​
​
​
​
​
​
​
​
​
​
​
Cash and cash equivalents at end of period
$
$
$
$
—
$
—
$
​
​
​
​
​
​
​
​
​
​
​
​
​
​
​
​
​
​
​
​
​
​
​
​
​
​
​
​
​
​
​
​
​
​
​
​
​
​
​
​
The Bon-Ton Stores, Inc. Condensed Consolidating Statement of Cash Flows 2013
Parent
Issuer
Guarantor Subsidiaries
Non-Guarantor Subsidiaries
Consolidating Eliminations
Company Consolidated
Net cash provided by operating activities
$
$
$
$
$
)
$
​
​
​
​
​
​
​
​
​
​
​
​
​
​
​
​
​
​
​
​
Cash flows from investing activities:
Capital expenditures
—
)
)
—
—
)
Intercompany investing activity
)
)
—
—
—
Proceeds from sale of property, fixtures and equipment
—
—
—
​
​
​
​
​
​
​
​
​
​
​
​
​
​
​
​
​
​
​
​
Net cash used in investing activities
)
)
)
—
)
​
​
​
​
​
​
​
​
​
​
​
​
​
​
​
​
​
​
​
​
Cash flows from financing activities:
Payments on long-term debt and capital lease obligations
—
)
)
)
—
)
Proceeds from issuance of long-term debt
—
—
—
—
Intercompany financing activity
—
)
)
—
—
Deferred financing costs paid
—
)
—
—
—
)
Cash dividends paid
)
—
—
—
—
)
Restricted shares forfeited in lieu of payroll taxes
)
—
—
—
—
)
Proceeds from stock options exercised
—
—
—
—
Increase in book overdraft balances
—
—
—
—
​
​
​
​
​
​
​
​
​
​
​
​
​
​
​
​
​
​
​
​
Net cash used in financing activities
)
)
)
)
)
​
​
​
​
​
​
​
​
​
​
​
​
​
​
​
​
​
​
​
​
Net decrease in cash and cash equivalents
—
)
)
—
—
)
Cash and cash equivalents at beginning of period
—
—
​
​
​
​
​
​
​
​
​
​
​
​
​
​
​
​
​
​
​
​
Cash and cash equivalents at end of period
$
$
$
$
—
$
—
$
​
​
​
​
​
​
​
​
​
​
​
​
​
​
​
​
​
​
​
​
​
​
​
​
​
​
​
​
​
​
​
​
​
​
​
​
​
​
​
​</t>
  </si>
  <si>
    <t>NATURE OF OPERATIONS (Details)</t>
  </si>
  <si>
    <t>Jan. 30, 2016stateitemstore</t>
  </si>
  <si>
    <t>Number of stores | store</t>
  </si>
  <si>
    <t>Number of furniture galleries</t>
  </si>
  <si>
    <t>Number of clearance centers</t>
  </si>
  <si>
    <t>Number of states in which the entity operates | state</t>
  </si>
  <si>
    <t>Length of reporting period</t>
  </si>
  <si>
    <t>364 days</t>
  </si>
  <si>
    <t>SUMMARY OF SIGNIFICANT ACCOUNTING POLICIES - Segments and Inventories (Details) $ in Thousands</t>
  </si>
  <si>
    <t>Jan. 30, 2016USD ($)segment</t>
  </si>
  <si>
    <t>Jan. 31, 2015USD ($)</t>
  </si>
  <si>
    <t>Basis of Presentation</t>
  </si>
  <si>
    <t>Number of operating segments | segment</t>
  </si>
  <si>
    <t>Number of reportable segments | segment</t>
  </si>
  <si>
    <t>Merchandise inventories that were valued using FIFO cost basis (as a percent)</t>
  </si>
  <si>
    <t>31.00%</t>
  </si>
  <si>
    <t>32.00%</t>
  </si>
  <si>
    <t>Merchandise inventories that were valued using LIFO cost basis (as a percent)</t>
  </si>
  <si>
    <t>69.00%</t>
  </si>
  <si>
    <t>68.00%</t>
  </si>
  <si>
    <t>Inventory value in excess of FIFO Inventory</t>
  </si>
  <si>
    <t>Lifo reserve</t>
  </si>
  <si>
    <t>Cumulative inventory increases generated by computation of LIFO inventory</t>
  </si>
  <si>
    <t>SUMMARY OF SIGNIFICANT ACCOUNTING POLICIES - Property, Fixtures and Equipment (Details)</t>
  </si>
  <si>
    <t>Property, fixtures and equipment : depreciation and amortization</t>
  </si>
  <si>
    <t>Period after which interest will be capitalized</t>
  </si>
  <si>
    <t>1 month</t>
  </si>
  <si>
    <t>Buildings | Minimum</t>
  </si>
  <si>
    <t>Estimated useful life</t>
  </si>
  <si>
    <t>20 years</t>
  </si>
  <si>
    <t>Buildings | Maximum</t>
  </si>
  <si>
    <t>40 years</t>
  </si>
  <si>
    <t>Leasehold Improvements | Minimum</t>
  </si>
  <si>
    <t>2 years</t>
  </si>
  <si>
    <t>Leasehold Improvements | Maximum</t>
  </si>
  <si>
    <t>15 years</t>
  </si>
  <si>
    <t>Fixtures and equipment | Minimum</t>
  </si>
  <si>
    <t>3 years</t>
  </si>
  <si>
    <t>Fixtures and equipment | Maximum</t>
  </si>
  <si>
    <t>10 years</t>
  </si>
  <si>
    <t>SUMMARY OF SIGNIFICANT ACCOUNTING POLICIES - Deferred Financing Fees (Details) - USD ($) $ in Thousands</t>
  </si>
  <si>
    <t>Unamortized deferred financing fees</t>
  </si>
  <si>
    <t>SUMMARY OF SIGNIFICANT ACCOUNTING POLICIES - Net Sales and Revenue Recognition (Details) - USD ($) $ in Thousands</t>
  </si>
  <si>
    <t>Net sales and revenue recognition</t>
  </si>
  <si>
    <t>Womens Apparel</t>
  </si>
  <si>
    <t>Home</t>
  </si>
  <si>
    <t>Cosmetics</t>
  </si>
  <si>
    <t>Men's Apparel</t>
  </si>
  <si>
    <t>Accessories</t>
  </si>
  <si>
    <t>Footwear</t>
  </si>
  <si>
    <t>Children's Apparel</t>
  </si>
  <si>
    <t>Intimate Apparel</t>
  </si>
  <si>
    <t>Young Contemporary Apparel</t>
  </si>
  <si>
    <t>Other</t>
  </si>
  <si>
    <t>SUMMARY OF SIGNIFICANT ACCOUNTING POLICIES - General (Details) - USD ($) $ / shares in Units, $ in Thousands</t>
  </si>
  <si>
    <t>Feb. 02, 2013</t>
  </si>
  <si>
    <t>Signing bonus recorded as deferred income</t>
  </si>
  <si>
    <t>Deferred income amortization period</t>
  </si>
  <si>
    <t>7 years</t>
  </si>
  <si>
    <t>Private Label Credit Card Program Agreement Extension</t>
  </si>
  <si>
    <t>Private Label Credit Card Program Agreement Renewal Terms</t>
  </si>
  <si>
    <t>Extension bonus receivable</t>
  </si>
  <si>
    <t>Advertising expenses, net of vender allowances</t>
  </si>
  <si>
    <t>Prepaid advertising costs</t>
  </si>
  <si>
    <t>Period after which likelihood of redemption is remote</t>
  </si>
  <si>
    <t>60 months</t>
  </si>
  <si>
    <t>Income from card breakage</t>
  </si>
  <si>
    <t>Basic Loss Per Common Share</t>
  </si>
  <si>
    <t>Net loss available to common shareholders</t>
  </si>
  <si>
    <t>Weighted average common shares outstanding</t>
  </si>
  <si>
    <t>Basic loss per common share (in dollars per share)</t>
  </si>
  <si>
    <t>Diluted Loss Per Common Share</t>
  </si>
  <si>
    <t>Weighted average common shares outstanding assuming dilution</t>
  </si>
  <si>
    <t>Diluted loss per common share (in dollars per share)</t>
  </si>
  <si>
    <t>SUMMARY OF SIGNIFICANT ACCOUNTING POLICIES - Earnings Per Share and Recently Adopted and Issued Accounting Standards (Details) - USD ($) $ in Thousands</t>
  </si>
  <si>
    <t>Income taxes</t>
  </si>
  <si>
    <t>Increase in other long-term liabilities</t>
  </si>
  <si>
    <t>Accounting standards update 2015-17 | Adjustments for New Accounting Principle, Early Adoption</t>
  </si>
  <si>
    <t>Reduction in noncurrent deferred income tax assets</t>
  </si>
  <si>
    <t>Reduction in current deferred income tax liabilities</t>
  </si>
  <si>
    <t>Restricted Stock and Restricted Stock Units</t>
  </si>
  <si>
    <t>Antidilutive securities</t>
  </si>
  <si>
    <t>Antidilutive securities excluded from calculation of earnings per share (in shares)</t>
  </si>
  <si>
    <t>Stock Options</t>
  </si>
  <si>
    <t>Securities that would have a dilutive effect if the entity reported income (in shares)</t>
  </si>
  <si>
    <t>PROPERTY, FIXTURES AND EQUIPMENT (Details) - USD ($) $ in Thousands</t>
  </si>
  <si>
    <t>Property, fixtures and equipment</t>
  </si>
  <si>
    <t>Property, fixtures and equipment, gross</t>
  </si>
  <si>
    <t>Less: Accumulated depreciation and amortization</t>
  </si>
  <si>
    <t>Net property, fixtures and equipment</t>
  </si>
  <si>
    <t>Asset impairment charges</t>
  </si>
  <si>
    <t>Land and improvements</t>
  </si>
  <si>
    <t>Buildings and leasehold improvements</t>
  </si>
  <si>
    <t>Furniture and equipment</t>
  </si>
  <si>
    <t>Buildings under capital leases</t>
  </si>
  <si>
    <t>Depreciation</t>
  </si>
  <si>
    <t>INTANGIBLE ASSETS (Details) $ in Thousands</t>
  </si>
  <si>
    <t>Jan. 30, 2016USD ($)Asset</t>
  </si>
  <si>
    <t>Jan. 31, 2015USD ($)Asset</t>
  </si>
  <si>
    <t>Feb. 01, 2014USD ($)Asset</t>
  </si>
  <si>
    <t>Intangible assets subject to amortization</t>
  </si>
  <si>
    <t>Total gross amount</t>
  </si>
  <si>
    <t>Total accumulated amortization</t>
  </si>
  <si>
    <t>Net intangible assets subject to amortization</t>
  </si>
  <si>
    <t>Intangible assets not subject to amortization</t>
  </si>
  <si>
    <t>Total intangible assets not subject to amortization</t>
  </si>
  <si>
    <t>Intangible Assets, Net (Excluding Goodwill), Total</t>
  </si>
  <si>
    <t>Trade Names And Private Label Brand Names</t>
  </si>
  <si>
    <t>Impairment disclosures</t>
  </si>
  <si>
    <t>Impairment charges related to intangible asset not subject to amortization</t>
  </si>
  <si>
    <t>Trade names</t>
  </si>
  <si>
    <t>Number of indefinite-lived intangible assets impaired | Asset</t>
  </si>
  <si>
    <t>Private label brand names</t>
  </si>
  <si>
    <t>Lease related interests</t>
  </si>
  <si>
    <t>Amortization</t>
  </si>
  <si>
    <t>Amortization expenses</t>
  </si>
  <si>
    <t>Anticipated amortization expenses</t>
  </si>
  <si>
    <t>Impairment charges related to definite-lived intangible assets</t>
  </si>
  <si>
    <t>Number of definite-lived intangible assets impaired | Asset</t>
  </si>
  <si>
    <t>Lease related interests | Weighted-average</t>
  </si>
  <si>
    <t>Remaining lives for amortization purposes</t>
  </si>
  <si>
    <t>9 years</t>
  </si>
  <si>
    <t>Customer lists and relationships</t>
  </si>
  <si>
    <t>FAIR VALUE MEASUREMENTS - General (Details) - USD ($) $ in Thousands</t>
  </si>
  <si>
    <t>Quoted Prices in Active Markets (Level 1)</t>
  </si>
  <si>
    <t>Fair value measurements</t>
  </si>
  <si>
    <t>Long-term debt</t>
  </si>
  <si>
    <t>Quoted Prices in Active Markets (Level 1) | Second lien senior secured notes</t>
  </si>
  <si>
    <t>Significant Unobservable Inputs (Level 3)</t>
  </si>
  <si>
    <t>Significant Unobservable Inputs (Level 3) | Mortgage facility</t>
  </si>
  <si>
    <t>Significant Unobservable Inputs (Level 3) | Second Amended Revolving Credit Facility</t>
  </si>
  <si>
    <t>Carrying Value</t>
  </si>
  <si>
    <t>Carrying Value | Second lien senior secured notes</t>
  </si>
  <si>
    <t>Carrying Value | Mortgage facility</t>
  </si>
  <si>
    <t>Carrying Value | Second Amended Revolving Credit Facility</t>
  </si>
  <si>
    <t>Total Estimated Fair Value</t>
  </si>
  <si>
    <t>Total Estimated Fair Value | Second lien senior secured notes</t>
  </si>
  <si>
    <t>Total Estimated Fair Value | Mortgage facility</t>
  </si>
  <si>
    <t>Total Estimated Fair Value | Second Amended Revolving Credit Facility</t>
  </si>
  <si>
    <t>FAIR VALUE MEASUREMENTS - Nonrecurring Basis, Amortization and Impairment (Details) - USD ($) $ in Thousands</t>
  </si>
  <si>
    <t>Impairment charges related to property, fixtures and equipment</t>
  </si>
  <si>
    <t>Impairment charges related to intangible assets</t>
  </si>
  <si>
    <t>Nonrecurring basis</t>
  </si>
  <si>
    <t>Nonrecurring basis | Significant Unobservable Inputs (Level 3) | Assets impaired in current year</t>
  </si>
  <si>
    <t>Intangible assets</t>
  </si>
  <si>
    <t>Nonrecurring basis | Carrying Value | Assets impaired in current year</t>
  </si>
  <si>
    <t>Nonrecurring basis | Total Estimated Fair Value | Assets impaired in current year</t>
  </si>
  <si>
    <t>SUPPLEMENTAL BALANCE SHEET INFORMATION (Details) - USD ($) $ in Thousands</t>
  </si>
  <si>
    <t>Other receivables</t>
  </si>
  <si>
    <t>Prepaid expenses</t>
  </si>
  <si>
    <t>Customer liabilities</t>
  </si>
  <si>
    <t>Taxes</t>
  </si>
  <si>
    <t>Deferred landlord allowances</t>
  </si>
  <si>
    <t>Deferred proprietary credit card program signing bonus</t>
  </si>
  <si>
    <t>Deferred income taxes</t>
  </si>
  <si>
    <t>SUPPLEMENTAL CASH FLOW INFORMATION (Details) - USD ($) $ in Thousands</t>
  </si>
  <si>
    <t>Jun. 26, 2015</t>
  </si>
  <si>
    <t>Cash paid for:</t>
  </si>
  <si>
    <t>Interest, net of amounts capitalized</t>
  </si>
  <si>
    <t>Income taxes, net of refunds received</t>
  </si>
  <si>
    <t>Non-cash investing and financing activities:</t>
  </si>
  <si>
    <t>Property, fixtures and equipment included in accrued expenses</t>
  </si>
  <si>
    <t>Assets acquired under capital lease</t>
  </si>
  <si>
    <t>Declared dividends to shareholders included in accrued expenses</t>
  </si>
  <si>
    <t>EXIT OR DISPOSAL ACTIVITIES (Details) $ in Thousands</t>
  </si>
  <si>
    <t>Jan. 30, 2016USD ($)store</t>
  </si>
  <si>
    <t>Jan. 31, 2015USD ($)store</t>
  </si>
  <si>
    <t>Feb. 01, 2014USD ($)store</t>
  </si>
  <si>
    <t>Changes in exit or disposal activities</t>
  </si>
  <si>
    <t>Accrued beginning balance</t>
  </si>
  <si>
    <t>Provisions</t>
  </si>
  <si>
    <t>Payments</t>
  </si>
  <si>
    <t>Accrued balance at year-end</t>
  </si>
  <si>
    <t>Restructuring plan related to stores closed in 2015</t>
  </si>
  <si>
    <t>Exit or disposal activities</t>
  </si>
  <si>
    <t>Number of stores closed | store</t>
  </si>
  <si>
    <t>Restructuring plan related to stores closed in 2014</t>
  </si>
  <si>
    <t>Restructuring plan related to stores closed in 2013</t>
  </si>
  <si>
    <t>Associate termination benefits</t>
  </si>
  <si>
    <t>Associate termination benefits | Restructuring plan related to consolidation of eCommerce fulfillment activities</t>
  </si>
  <si>
    <t>Associate termination benefits | Restructuring plan related to expense efficiency initiative</t>
  </si>
  <si>
    <t>Other closing costs</t>
  </si>
  <si>
    <t>EMPLOYEE BENEFIT PLANS - 401k Plan (Details) $ in Thousands</t>
  </si>
  <si>
    <t>Jan. 30, 2016USD ($)Part</t>
  </si>
  <si>
    <t>Feb. 01, 2014USD ($)</t>
  </si>
  <si>
    <t>401(k) salary reduction and employer contribution plan</t>
  </si>
  <si>
    <t>Eligibility age to receive company contributions under defined contribution plan</t>
  </si>
  <si>
    <t>18 years</t>
  </si>
  <si>
    <t>Eligibility service period to receive company contributions under defined contribution plan</t>
  </si>
  <si>
    <t>1 year</t>
  </si>
  <si>
    <t>Eligibility working hours to receive company contributions under defined contribution plan</t>
  </si>
  <si>
    <t>1000 hours</t>
  </si>
  <si>
    <t>Number of parts in company matching contributions | Part</t>
  </si>
  <si>
    <t>Maximum percentage of annual compensation for employee contributions</t>
  </si>
  <si>
    <t>50.00%</t>
  </si>
  <si>
    <t>Eligibility service period for employees to begin non-matching contributions to defined contribution plan</t>
  </si>
  <si>
    <t>3 months</t>
  </si>
  <si>
    <t>Employee contribution as a percentage of pay on their automatic enrollment</t>
  </si>
  <si>
    <t>3.00%</t>
  </si>
  <si>
    <t>Maximum company matching contributions as a percentage of eligible employees' compensation</t>
  </si>
  <si>
    <t>6.00%</t>
  </si>
  <si>
    <t>Vesting period of company matching contributions under defined contribution plan</t>
  </si>
  <si>
    <t>Eligibility working hours to receive a company retirement contributions under defined contribution plan</t>
  </si>
  <si>
    <t>Vesting period for retirement contribution under defined contribution plan</t>
  </si>
  <si>
    <t>Expense under the defined contribution plan</t>
  </si>
  <si>
    <t>Employer matching contribution and retirement contribution</t>
  </si>
  <si>
    <t>EMPLOYEE BENEFIT PLANS - Defined Benefit Plans (Details) - USD ($) $ in Thousands</t>
  </si>
  <si>
    <t>Non-qualified defined benefit supplementary pension plan for former key executives</t>
  </si>
  <si>
    <t>Vesting percentage in the plan benefits of former employees after achieving a specific age</t>
  </si>
  <si>
    <t>100.00%</t>
  </si>
  <si>
    <t>Age of employee to receive benefits under unfunded plan upon retirement</t>
  </si>
  <si>
    <t>60 years</t>
  </si>
  <si>
    <t>Non-qualified defined benefit supplementary pension plan acquisition related</t>
  </si>
  <si>
    <t>Minimum age of participant to receive benefits upon retirement under unfunded plan as a result of an acquisition</t>
  </si>
  <si>
    <t>65 years</t>
  </si>
  <si>
    <t>Pension Plans</t>
  </si>
  <si>
    <t>Change in benefit obligation:</t>
  </si>
  <si>
    <t>Benefit obligation at beginning of year</t>
  </si>
  <si>
    <t>Interest cost</t>
  </si>
  <si>
    <t>Benefits paid</t>
  </si>
  <si>
    <t>Actuarial (gain) loss</t>
  </si>
  <si>
    <t>Benefit obligation at end of year</t>
  </si>
  <si>
    <t>Change in the fair value of plan assets:</t>
  </si>
  <si>
    <t>Plan assets at beginning of year</t>
  </si>
  <si>
    <t>Actual return on plan assets</t>
  </si>
  <si>
    <t>Company contributions</t>
  </si>
  <si>
    <t>Plan assets at end of year</t>
  </si>
  <si>
    <t>Funded status</t>
  </si>
  <si>
    <t>Amounts recognized in the consolidated balance sheets</t>
  </si>
  <si>
    <t>Net amount recognized</t>
  </si>
  <si>
    <t>Net actuarial loss (gain):</t>
  </si>
  <si>
    <t>Gross amount recognized</t>
  </si>
  <si>
    <t>Deferred tax expense</t>
  </si>
  <si>
    <t>Postretirement Benefit Plan</t>
  </si>
  <si>
    <t>Participant contributions</t>
  </si>
  <si>
    <t>EMPLOYEE BENEFIT PLANS - Benefit obligations, Fair Value and Funded Status (Details) - USD ($) $ in Thousands</t>
  </si>
  <si>
    <t>Employee benefit plans</t>
  </si>
  <si>
    <t>Accumulated benefit obligation</t>
  </si>
  <si>
    <t>Net periodic benefit expense (income):</t>
  </si>
  <si>
    <t>Expected return on plan assets</t>
  </si>
  <si>
    <t>Recognition of net actuarial loss (gain)</t>
  </si>
  <si>
    <t>Net periodic benefit expense (income)</t>
  </si>
  <si>
    <t>Other changes in plan assets and benefit obligations recognized in OCI before taxes:</t>
  </si>
  <si>
    <t>Actuarial net (gain) loss</t>
  </si>
  <si>
    <t>Recognition of net actuarial (loss) gain</t>
  </si>
  <si>
    <t>Total recognized in OCI before taxes</t>
  </si>
  <si>
    <t>Total recognized in net periodic cost and OCI, before taxes</t>
  </si>
  <si>
    <t>Estimated amount that will be amortized from AOCI to net periodic cost</t>
  </si>
  <si>
    <t>Net actuarial loss (gain)</t>
  </si>
  <si>
    <t>EMPLOYEE BENEFIT PLANS - Plan Assumptions (Details)</t>
  </si>
  <si>
    <t>Weighted average assumptions used to determine benefit obligations</t>
  </si>
  <si>
    <t>Discount rate (as a percent)</t>
  </si>
  <si>
    <t>3.80%</t>
  </si>
  <si>
    <t>3.20%</t>
  </si>
  <si>
    <t>Weighted average assumptions used to determine net periodic benefit expense (income)</t>
  </si>
  <si>
    <t>4.20%</t>
  </si>
  <si>
    <t>Expected long-term return on plan assets (as a percent)</t>
  </si>
  <si>
    <t>6.50%</t>
  </si>
  <si>
    <t>6.80%</t>
  </si>
  <si>
    <t>6.60%</t>
  </si>
  <si>
    <t>Assumed health care cost trend rates</t>
  </si>
  <si>
    <t>Assumed annual rate of increase in per capita cost of covered health care benefits for 2016 (as a percent)</t>
  </si>
  <si>
    <t>Ultimate trend rate as of 2018 (as a percent)</t>
  </si>
  <si>
    <t>5.00%</t>
  </si>
  <si>
    <t>EMPLOYEE BENEFIT PLANS - Additional Plan Assumptions (Details) - USD ($) $ in Thousands</t>
  </si>
  <si>
    <t>Effect of one-percentage point increase on total service and interest cost components</t>
  </si>
  <si>
    <t>Effect of one-percentage point decrease on total service and interest cost components</t>
  </si>
  <si>
    <t>Effect of one-percentage point increase on postretirement benefit obligation</t>
  </si>
  <si>
    <t>Effect of one-percentage point decrease on postretirement benefit obligation</t>
  </si>
  <si>
    <t>Pension Plans | Cash and cash equivalents</t>
  </si>
  <si>
    <t>Weighted average allocation (as a percent)</t>
  </si>
  <si>
    <t>1.00%</t>
  </si>
  <si>
    <t>2.00%</t>
  </si>
  <si>
    <t>Pension Plans | Equity securities</t>
  </si>
  <si>
    <t>Target allocation (as a percent)</t>
  </si>
  <si>
    <t>49.00%</t>
  </si>
  <si>
    <t>47.00%</t>
  </si>
  <si>
    <t>Pension Plans | Debt Securities</t>
  </si>
  <si>
    <t>41.00%</t>
  </si>
  <si>
    <t>42.00%</t>
  </si>
  <si>
    <t>Pension Plans | Hedge funds</t>
  </si>
  <si>
    <t>10.00%</t>
  </si>
  <si>
    <t>EMPLOYEE BENEFIT PLANS - Plan Asset Allocation (Details) - Pension Plans - USD ($) $ in Thousands</t>
  </si>
  <si>
    <t>Fair value of plan assets</t>
  </si>
  <si>
    <t>Pooled funds</t>
  </si>
  <si>
    <t>Advance notification period for redemption of investments</t>
  </si>
  <si>
    <t>10 days</t>
  </si>
  <si>
    <t>Multi-strategy hedge funds | Minimum</t>
  </si>
  <si>
    <t>60 days</t>
  </si>
  <si>
    <t>Multi-strategy hedge funds | Maximum</t>
  </si>
  <si>
    <t>91 days</t>
  </si>
  <si>
    <t>Total Estimated Fair Value | Cash and cash equivalents</t>
  </si>
  <si>
    <t>Total Estimated Fair Value | Equity securities | U.S. large-cap</t>
  </si>
  <si>
    <t>Total Estimated Fair Value | Equity securities | U.S. small-cap</t>
  </si>
  <si>
    <t>Total Estimated Fair Value | Equity securities | Real estate investment trust companies</t>
  </si>
  <si>
    <t>Total Estimated Fair Value | Mutual funds | Fixed income</t>
  </si>
  <si>
    <t>Total Estimated Fair Value | Mutual funds | International emerging economies fixed income</t>
  </si>
  <si>
    <t>Total Estimated Fair Value | Mutual funds | Floating rate debt securities</t>
  </si>
  <si>
    <t>Total Estimated Fair Value | Mutual funds | Real estate investment trust companies</t>
  </si>
  <si>
    <t>Total Estimated Fair Value | Pooled funds | U.S. large-cap</t>
  </si>
  <si>
    <t>Total Estimated Fair Value | Pooled funds | U.S. small-cap</t>
  </si>
  <si>
    <t>Total Estimated Fair Value | Pooled funds | International small-cap equity</t>
  </si>
  <si>
    <t>Total Estimated Fair Value | Pooled funds | International developed economies equity</t>
  </si>
  <si>
    <t>Total Estimated Fair Value | Pooled funds | International emerging economies equity</t>
  </si>
  <si>
    <t>Total Estimated Fair Value | Pooled funds | Multi-strategy equity</t>
  </si>
  <si>
    <t>Total Estimated Fair Value | Pooled funds | Fixed income</t>
  </si>
  <si>
    <t>Total Estimated Fair Value | Multi-strategy hedge funds</t>
  </si>
  <si>
    <t>Quoted Prices in Active Markets (Level 1) | Cash and cash equivalents</t>
  </si>
  <si>
    <t>Quoted Prices in Active Markets (Level 1) | Equity securities | U.S. large-cap</t>
  </si>
  <si>
    <t>Quoted Prices in Active Markets (Level 1) | Equity securities | U.S. small-cap</t>
  </si>
  <si>
    <t>Quoted Prices in Active Markets (Level 1) | Equity securities | Real estate investment trust companies</t>
  </si>
  <si>
    <t>Quoted Prices in Active Markets (Level 1) | Mutual funds | Fixed income</t>
  </si>
  <si>
    <t>Quoted Prices in Active Markets (Level 1) | Mutual funds | International emerging economies fixed income</t>
  </si>
  <si>
    <t>Quoted Prices in Active Markets (Level 1) | Mutual funds | Floating rate debt securities</t>
  </si>
  <si>
    <t>Quoted Prices in Active Markets (Level 1) | Mutual funds | Real estate investment trust companies</t>
  </si>
  <si>
    <t>Significant Other Observable Inputs (Level 2)</t>
  </si>
  <si>
    <t>Significant Other Observable Inputs (Level 2) | Cash and cash equivalents</t>
  </si>
  <si>
    <t>EMPLOYEE BENEFIT PLANS - Expected Contributions and Payments (Details) $ in Thousands</t>
  </si>
  <si>
    <t>Jan. 30, 2016USD ($)</t>
  </si>
  <si>
    <t>Expected contributions</t>
  </si>
  <si>
    <t>Expected company contributions in 2016</t>
  </si>
  <si>
    <t>Expected plan benefit payments (net of expected participant contributions) for year:</t>
  </si>
  <si>
    <t>2021-2025</t>
  </si>
  <si>
    <t>LONG-TERM DEBT - General (Details) - USD ($) $ in Thousands</t>
  </si>
  <si>
    <t>Total debt</t>
  </si>
  <si>
    <t>Less: current maturities</t>
  </si>
  <si>
    <t>Second Amended Revolving Credit Facility</t>
  </si>
  <si>
    <t>Weighted average interest rate (as a percent)</t>
  </si>
  <si>
    <t>2.44%</t>
  </si>
  <si>
    <t>10.625% Second lien senior secured notes - mature on July 15, 2017</t>
  </si>
  <si>
    <t>Stated interest rate (as a percent)</t>
  </si>
  <si>
    <t>10.625%</t>
  </si>
  <si>
    <t>8.00% Second lien senior secured notes - mature on June 15, 2021</t>
  </si>
  <si>
    <t>8.00%</t>
  </si>
  <si>
    <t>6.21 % Mortgage loan facility secured by land and buildings</t>
  </si>
  <si>
    <t>6.21%</t>
  </si>
  <si>
    <t>LONG-TERM DEBT - Senior Secured Credit Facility (Details) $ in Thousands</t>
  </si>
  <si>
    <t>Dec. 12, 2013USD ($)</t>
  </si>
  <si>
    <t>Jan. 15, 2016property</t>
  </si>
  <si>
    <t>Nov. 17, 2015USD ($)</t>
  </si>
  <si>
    <t>Nov. 16, 2015USD ($)</t>
  </si>
  <si>
    <t>Aug. 28, 2015USD ($)</t>
  </si>
  <si>
    <t>Aug. 27, 2015USD ($)</t>
  </si>
  <si>
    <t>Debt Instrument [Line Items]</t>
  </si>
  <si>
    <t>Special Purpose Entity | Second Amended Revolving Credit Facility</t>
  </si>
  <si>
    <t>Number of Real Estate Properties | property</t>
  </si>
  <si>
    <t>Maximum amount of second lien senior secured notes excluded from calculation of springing maturity date</t>
  </si>
  <si>
    <t>Unamortized deferred financing fees recognized in loss on extinguishment of debt</t>
  </si>
  <si>
    <t>Maximum borrowing capacity</t>
  </si>
  <si>
    <t>Maximum borrowing capacity upon requests</t>
  </si>
  <si>
    <t>Calculation of minimum excess availability, percentage</t>
  </si>
  <si>
    <t>Calculation of minimum excess availability, threshold amount</t>
  </si>
  <si>
    <t>Remaining borrowing capacity</t>
  </si>
  <si>
    <t>Second Amended Revolving Credit Facility | Maximum</t>
  </si>
  <si>
    <t>Annual dividend restriction amount</t>
  </si>
  <si>
    <t>Total dividend restriction amount during the term of the agreement</t>
  </si>
  <si>
    <t>Second Amended Revolving Credit Facility | Federal Funds Rate</t>
  </si>
  <si>
    <t>Interest rate margin (as a percent)</t>
  </si>
  <si>
    <t>0.50%</t>
  </si>
  <si>
    <t>Second Amended Revolving Credit Facility | One month LIBOR</t>
  </si>
  <si>
    <t>Second Amended Revolving Credit Facility | Letters of credit</t>
  </si>
  <si>
    <t>Letter-of-credit commitments, amount</t>
  </si>
  <si>
    <t>Second Amended Revolving Credit Facility | Swing line loans</t>
  </si>
  <si>
    <t>Second Amended Revolving Credit Facility | Tranche A</t>
  </si>
  <si>
    <t>LONG-TERM DEBT - Senior Notes (Details) - USD ($) $ in Thousands</t>
  </si>
  <si>
    <t>Jun. 27, 2013</t>
  </si>
  <si>
    <t>Feb. 22, 2013</t>
  </si>
  <si>
    <t>Jun. 04, 2012</t>
  </si>
  <si>
    <t>May. 28, 2013</t>
  </si>
  <si>
    <t>May. 13, 2013</t>
  </si>
  <si>
    <t>10.25% Senior notes due 2014</t>
  </si>
  <si>
    <t>10.25%</t>
  </si>
  <si>
    <t>Consent received from holders of principal amount for exchange</t>
  </si>
  <si>
    <t>Amount of debt repurchase</t>
  </si>
  <si>
    <t>Principal amount of debt issued</t>
  </si>
  <si>
    <t>Aggregate principal amount of outstanding debt for which the entity commenced tender offers</t>
  </si>
  <si>
    <t>LONG-TERM DEBT - Mortgage Facilities (Details) $ in Thousands</t>
  </si>
  <si>
    <t>Jan. 15, 2016USD ($)</t>
  </si>
  <si>
    <t>Jun. 26, 2015USD ($)propertyfacilityitem</t>
  </si>
  <si>
    <t>Feb. 03, 2014USD ($)</t>
  </si>
  <si>
    <t>Mar. 06, 2006USD ($)storeCenter</t>
  </si>
  <si>
    <t>Number of properties sold | property</t>
  </si>
  <si>
    <t>Proceeds from sale of properties</t>
  </si>
  <si>
    <t>Lease term</t>
  </si>
  <si>
    <t>Number of optional renewal terms | item</t>
  </si>
  <si>
    <t>Renewal term of lease</t>
  </si>
  <si>
    <t>Term of debt instrument</t>
  </si>
  <si>
    <t>Number of retail stores which were mortgaged | store</t>
  </si>
  <si>
    <t>Number of distribution centers which were mortgaged | Center</t>
  </si>
  <si>
    <t>Amortization period</t>
  </si>
  <si>
    <t>25 years</t>
  </si>
  <si>
    <t>Repayment of principal balance</t>
  </si>
  <si>
    <t>Early termination fee</t>
  </si>
  <si>
    <t>Number of retail mortgage facilities eliminated | facility</t>
  </si>
  <si>
    <t>Mortgage notes payable remaining Rochester store</t>
  </si>
  <si>
    <t>LONG-TERM DEBT - Maturities (Details) - USD ($) $ in Thousands</t>
  </si>
  <si>
    <t>Debt maturities</t>
  </si>
  <si>
    <t>2021 and thereafter</t>
  </si>
  <si>
    <t>Total Debt</t>
  </si>
  <si>
    <t>INTEREST COSTS (Details) - USD ($) $ in Thousands</t>
  </si>
  <si>
    <t>Interest Costs</t>
  </si>
  <si>
    <t>Interest costs incurred, including amortization of deferred financing fees</t>
  </si>
  <si>
    <t>Interest income</t>
  </si>
  <si>
    <t>Capitalized interest</t>
  </si>
  <si>
    <t>COMMITMENTS AND CONTINGENCIES - General (Details) $ in Thousands</t>
  </si>
  <si>
    <t>Jun. 26, 2015USD ($)propertyitem</t>
  </si>
  <si>
    <t>Capital Leases</t>
  </si>
  <si>
    <t>Total net minimum rentals</t>
  </si>
  <si>
    <t>Less: Amount representing interest</t>
  </si>
  <si>
    <t>Present value of net minimum lease payments, of which $5,394 is due within one year</t>
  </si>
  <si>
    <t>Present value of net minimum lease payments due within one year</t>
  </si>
  <si>
    <t>Capital leases, future minimum sublease rentals</t>
  </si>
  <si>
    <t>Operating leases, future minimum sublease rentals</t>
  </si>
  <si>
    <t>Operating leases:</t>
  </si>
  <si>
    <t>Totals</t>
  </si>
  <si>
    <t>Sale-leaseback</t>
  </si>
  <si>
    <t>Annual basic rent payable</t>
  </si>
  <si>
    <t>Capital lease asset and obligation recorded</t>
  </si>
  <si>
    <t>Deferred loss</t>
  </si>
  <si>
    <t>Buildings</t>
  </si>
  <si>
    <t>Rental expense</t>
  </si>
  <si>
    <t>Contingent rentals</t>
  </si>
  <si>
    <t>Fixtures and equipment</t>
  </si>
  <si>
    <t>Related party commitment</t>
  </si>
  <si>
    <t>Minimum</t>
  </si>
  <si>
    <t>Operating leases</t>
  </si>
  <si>
    <t>Renewal options period for leased properties</t>
  </si>
  <si>
    <t>Annual adjustment to rent payable (as a percent)</t>
  </si>
  <si>
    <t>Maximum</t>
  </si>
  <si>
    <t>50 years</t>
  </si>
  <si>
    <t>4.00%</t>
  </si>
  <si>
    <t>COMMITMENTS AND CONTINGENCIES - Insurance Recovery (Details) - USD ($) $ in Thousands</t>
  </si>
  <si>
    <t>Nov. 29, 2014</t>
  </si>
  <si>
    <t>North Riverside Illinois</t>
  </si>
  <si>
    <t>SHAREHOLDERS' EQUITY (Details) $ / shares in Units, $ in Thousands</t>
  </si>
  <si>
    <t>Jan. 30, 2016USD ($)Vote$ / sharesshares</t>
  </si>
  <si>
    <t>Jan. 31, 2015USD ($)$ / sharesshares</t>
  </si>
  <si>
    <t>Feb. 01, 2014USD ($)$ / shares</t>
  </si>
  <si>
    <t>Dividends declared to shareholders (in dollars per share)</t>
  </si>
  <si>
    <t>Preferred stock, authorized shares | shares</t>
  </si>
  <si>
    <t>Preferred stock, shares issued | shares</t>
  </si>
  <si>
    <t>Number of votes per share | Vote</t>
  </si>
  <si>
    <t>Total dividends (in dollars) | $</t>
  </si>
  <si>
    <t>COMPREHENSIVE INCOME (LOSS) (Details) - USD ($) $ in Thousands</t>
  </si>
  <si>
    <t>Before-tax amount of pension and postretirement benefit plans</t>
  </si>
  <si>
    <t>Reclassification adjustments for prior net actuarial loss</t>
  </si>
  <si>
    <t>Actuarial net gain (loss)</t>
  </si>
  <si>
    <t>Other comprehensive (loss) income</t>
  </si>
  <si>
    <t>Tax expense of pension and postretirement benefit plans</t>
  </si>
  <si>
    <t>Tax expense</t>
  </si>
  <si>
    <t>Net-of-tax amount of pension and postretirement benefit plans</t>
  </si>
  <si>
    <t>SHARE-BASED COMPENSATION - General (Details) - USD ($) $ in Thousands</t>
  </si>
  <si>
    <t>Jun. 17, 2008</t>
  </si>
  <si>
    <t>Share-based compensation</t>
  </si>
  <si>
    <t>Compensation cost (in dollars)</t>
  </si>
  <si>
    <t>Income tax benefit or expense for share-based award compensation (in dollars)</t>
  </si>
  <si>
    <t>Cash received from exercised awards (in dollars)</t>
  </si>
  <si>
    <t>Tax deduction benefit for share-based compensation</t>
  </si>
  <si>
    <t>Actual tax deduction benefits from exercised stock options and vested restricted shares (in dollars)</t>
  </si>
  <si>
    <t>Contractual term</t>
  </si>
  <si>
    <t>Granted (in shares)</t>
  </si>
  <si>
    <t>Stock Options | Minimum</t>
  </si>
  <si>
    <t>Vesting period</t>
  </si>
  <si>
    <t>Stock Options | Maximum</t>
  </si>
  <si>
    <t>4 years</t>
  </si>
  <si>
    <t>Restricted Shares | Minimum</t>
  </si>
  <si>
    <t>Restricted Shares | Maximum</t>
  </si>
  <si>
    <t>Restricted Stock Units</t>
  </si>
  <si>
    <t>Omnibus Incentive Plan 2009</t>
  </si>
  <si>
    <t>Shares authorized</t>
  </si>
  <si>
    <t>Additional shares authorized</t>
  </si>
  <si>
    <t>Shares available for grant</t>
  </si>
  <si>
    <t>Stock Incentive and Performance Based Award Plan 2000</t>
  </si>
  <si>
    <t>SHARE-BASED COMPENSATION - Stock Options (Details) - Stock Options - USD ($) $ / shares in Units, $ in Thousands</t>
  </si>
  <si>
    <t>Shares Under Option</t>
  </si>
  <si>
    <t>Outstanding at the beginning of the period (in shares)</t>
  </si>
  <si>
    <t>Exercised (in shares)</t>
  </si>
  <si>
    <t>Expired (in shares)</t>
  </si>
  <si>
    <t>Outstanding at the end of the period (in shares)</t>
  </si>
  <si>
    <t>Weighted Average Per-Share Exercise Price</t>
  </si>
  <si>
    <t>Outstanding at the beginning of the period (in dollars per share)</t>
  </si>
  <si>
    <t>Exercised (in dollars per share)</t>
  </si>
  <si>
    <t>Expired (in dollars per share)</t>
  </si>
  <si>
    <t>Outstanding at the end of the period (in dollars per share)</t>
  </si>
  <si>
    <t>Aggregate Intrinsic Value</t>
  </si>
  <si>
    <t>Total intrinsic value of options exercised (in dollars)</t>
  </si>
  <si>
    <t>Unrecognized compensation cost related to unvested stock options (in dollars)</t>
  </si>
  <si>
    <t>SHARE-BASED COMPENSATION - Restricted Stock Units (Details) - Restricted Stock Units - USD ($) $ / shares in Units, $ in Thousands</t>
  </si>
  <si>
    <t>Additional disclosure</t>
  </si>
  <si>
    <t>Unrecognized compensation cost (in dollars)</t>
  </si>
  <si>
    <t>Weighted average period over which unrecognized compensation cost is expected to be recognized</t>
  </si>
  <si>
    <t>4 months 17 days</t>
  </si>
  <si>
    <t>Fair value of awards vested (in dollars)</t>
  </si>
  <si>
    <t>Unvested (in shares)</t>
  </si>
  <si>
    <t>Unvested units, Weighted average grant date fair value (in dollars per share)</t>
  </si>
  <si>
    <t>Unvested awards forfeited (in shares)</t>
  </si>
  <si>
    <t>Performance and Service Required</t>
  </si>
  <si>
    <t>Number of shares</t>
  </si>
  <si>
    <t>Service Required</t>
  </si>
  <si>
    <t>Settled (in shares)</t>
  </si>
  <si>
    <t>Forfeited (in shares)</t>
  </si>
  <si>
    <t>Weighted Average Grant-Date Fair Value</t>
  </si>
  <si>
    <t>Granted (in dollars per share)</t>
  </si>
  <si>
    <t>Settled (in dollars per share)</t>
  </si>
  <si>
    <t>Forfeited (in dollars per share)</t>
  </si>
  <si>
    <t>SHARE-BASED COMPENSATION - Restricted Shares (Details) - Restricted Shares - USD ($) $ / shares in Units, $ in Thousands</t>
  </si>
  <si>
    <t>1 year 10 months 17 days</t>
  </si>
  <si>
    <t>Nonvested at the beginning of the period (in shares)</t>
  </si>
  <si>
    <t>Nonvested at the end of the period (in shares)</t>
  </si>
  <si>
    <t>Nonvested at the beginning of the period (in dollars per share)</t>
  </si>
  <si>
    <t>Nonvested at the end of the period (in dollars per share)</t>
  </si>
  <si>
    <t>Vested (in shares)</t>
  </si>
  <si>
    <t>Vested (in dollars per share)</t>
  </si>
  <si>
    <t>INCOME TAXES - Components of Income Tax and Deferred Tax (Details) - USD ($) $ in Thousands</t>
  </si>
  <si>
    <t>Current:</t>
  </si>
  <si>
    <t>State</t>
  </si>
  <si>
    <t>Total current</t>
  </si>
  <si>
    <t>Deferred:</t>
  </si>
  <si>
    <t>Federal</t>
  </si>
  <si>
    <t>Total deferred</t>
  </si>
  <si>
    <t>Deferred tax assets:</t>
  </si>
  <si>
    <t>Net operating losses</t>
  </si>
  <si>
    <t>General business tax credits</t>
  </si>
  <si>
    <t>Alternative minimum tax credits</t>
  </si>
  <si>
    <t>Defined benefit pension obligations</t>
  </si>
  <si>
    <t>Inventories</t>
  </si>
  <si>
    <t>Equity compensation</t>
  </si>
  <si>
    <t>Rent amortization</t>
  </si>
  <si>
    <t>Capital leases</t>
  </si>
  <si>
    <t>Deferred revenue</t>
  </si>
  <si>
    <t>Gross deferred tax assets</t>
  </si>
  <si>
    <t>Less: Valuation allowance</t>
  </si>
  <si>
    <t>Net deferred tax assets</t>
  </si>
  <si>
    <t>Deferred tax liabilities:</t>
  </si>
  <si>
    <t>Tradenames</t>
  </si>
  <si>
    <t>Total gross deferred tax liabilities</t>
  </si>
  <si>
    <t>Net deferred tax liabilities</t>
  </si>
  <si>
    <t>Prior period over which the entity makes an assessment of cumulative income or loss</t>
  </si>
  <si>
    <t>INCOME TAXES - General (Details) - USD ($) $ in Thousands</t>
  </si>
  <si>
    <t>Tax carry-forwards</t>
  </si>
  <si>
    <t>Carry-forwards for general business tax credits</t>
  </si>
  <si>
    <t>Carry-forwards for alternative minimum tax credits</t>
  </si>
  <si>
    <t>Alternative minimum tax credit carry-forwards that were acquired by the Company in connection with an acquisition</t>
  </si>
  <si>
    <t>Income tax benefit</t>
  </si>
  <si>
    <t>Tax expense (benefit) on other comprehensive income</t>
  </si>
  <si>
    <t>Non-cash income tax benefit from continuing operations</t>
  </si>
  <si>
    <t>Domestic Tax Authority</t>
  </si>
  <si>
    <t>Operating loss carry-forwards</t>
  </si>
  <si>
    <t>State and Local Jurisdiction</t>
  </si>
  <si>
    <t>INCOME TAXES - Reconciliations (Details) - USD ($) $ in Thousands</t>
  </si>
  <si>
    <t>Reconciliation of tax (benefit) expense to tax at statutory federal income rate</t>
  </si>
  <si>
    <t>Tax benefit at statutory rate</t>
  </si>
  <si>
    <t>State income taxes, net of federal benefit</t>
  </si>
  <si>
    <t>Valuation allowance changes, net</t>
  </si>
  <si>
    <t>Tax benefit resulting from OCI allocation</t>
  </si>
  <si>
    <t>Tax credits</t>
  </si>
  <si>
    <t>Nondeductible expenses</t>
  </si>
  <si>
    <t>Changes in state deferred tax rate</t>
  </si>
  <si>
    <t>Other, net</t>
  </si>
  <si>
    <t>Tax (benefit) provision at effective rate</t>
  </si>
  <si>
    <t>Reconciliation of gross unrecognized tax benefits</t>
  </si>
  <si>
    <t>Balance at beginning of year</t>
  </si>
  <si>
    <t>Decreases related to prior year tax positions</t>
  </si>
  <si>
    <t>Lapse of statute</t>
  </si>
  <si>
    <t>Balance at end of year</t>
  </si>
  <si>
    <t>Gross unrecognized tax benefits that, if recognized, would impact the effective tax rate</t>
  </si>
  <si>
    <t>Income tax provision to reflect additional interest and penalties on unrecognized tax benefits</t>
  </si>
  <si>
    <t>Reduction of accrued interest resulting from lapses of statutes</t>
  </si>
  <si>
    <t>Accruals for interest and penalties on unrecognized tax benefits</t>
  </si>
  <si>
    <t>QUARTERLY RESULTS (UNAUDITED) (Details) - USD ($) $ / shares in Units, $ in Thousands</t>
  </si>
  <si>
    <t>(Loss) income from operations</t>
  </si>
  <si>
    <t>Net (loss) income</t>
  </si>
  <si>
    <t>Impairment charges related to certain store properties</t>
  </si>
  <si>
    <t>Impairment charges related to certain intangible assets</t>
  </si>
  <si>
    <t>Gains (Losses) on Extinguishment of Debt</t>
  </si>
  <si>
    <t>CONDENSED CONSOLIDATING FINANCIAL INFORMATION - Balance Sheet (Details) - USD ($) $ in Thousands</t>
  </si>
  <si>
    <t>Property, fixtures and equipment at cost, net</t>
  </si>
  <si>
    <t>Intangible assets, net</t>
  </si>
  <si>
    <t>Current maturities of long-term debt and obligations under capital leases</t>
  </si>
  <si>
    <t>Long-term debt and obligations under capital leases, less current maturities</t>
  </si>
  <si>
    <t>Consolidating Eliminations</t>
  </si>
  <si>
    <t>Investment in and advances to affiliates</t>
  </si>
  <si>
    <t>Parent | Reportable Legal Entities</t>
  </si>
  <si>
    <t>Issuer | Reportable Legal Entities</t>
  </si>
  <si>
    <t>Guarantor Subsidiaries | Reportable Legal Entities</t>
  </si>
  <si>
    <t>CONDENSED CONSOLIDATING FINANCIAL INFORMATION - Statement of Operations (Details) - USD ($) $ in Thousands</t>
  </si>
  <si>
    <t>Condensed Consolidating Statement of Operations</t>
  </si>
  <si>
    <t>Other income (expense):</t>
  </si>
  <si>
    <t>Intercompany income</t>
  </si>
  <si>
    <t>Intercompany rental and royalty income</t>
  </si>
  <si>
    <t>Equity in (losses) earnings of subsidiaries</t>
  </si>
  <si>
    <t>Non-Guarantor Subsidiaries | Reportable Legal Entities</t>
  </si>
  <si>
    <t>CONDENSED CONSOLIDATING FINANCIAL INFORMATION - Comprehensive Income (Details) - USD ($) $ in Thousands</t>
  </si>
  <si>
    <t>Condensed Consolidating Statement of Comprehensive (Loss) Income</t>
  </si>
  <si>
    <t>CONDENSED CONSOLIDATING FINANCIAL INFORMATION - Cash Flows (Details) - USD ($) $ in Thousands</t>
  </si>
  <si>
    <t>Condensed Consolidating Statement of Cash Flows</t>
  </si>
  <si>
    <t>Net cash provided by (used in) operating activities</t>
  </si>
  <si>
    <t>Intercompany investing activity</t>
  </si>
  <si>
    <t>Intercompany financing activity</t>
  </si>
  <si>
    <t>Schedule II: VALUATION AND QUALIFYING ACCOUNTS (Details) - USD ($) $ in Thousands</t>
  </si>
  <si>
    <t>Allowance for sales returns</t>
  </si>
  <si>
    <t>Valuation and Qualifying Accounts</t>
  </si>
  <si>
    <t>Balance at Beginning of Period</t>
  </si>
  <si>
    <t>Charged to Costs &amp; Expenses</t>
  </si>
  <si>
    <t>Deductions</t>
  </si>
  <si>
    <t>Balance at End of Period</t>
  </si>
  <si>
    <t>Accrual for purchase order violations reserv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July &quot;#,##0_);_(&quot;Jul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878079</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3" r="B11" t="s">
        <v>20</v>
      </c>
    </row>
    <row r="12" spans="1:4">
      <c s="3" r="A12" t="s">
        <v>21</v>
      </c>
      <c s="3" r="B12" t="s">
        <v>22</v>
      </c>
    </row>
    <row r="13" spans="1:4">
      <c s="3" r="A13" t="s">
        <v>23</v>
      </c>
      <c s="6" r="D13" t="n">
        <v>65.8</v>
      </c>
    </row>
    <row r="14" spans="1:4">
      <c s="3" r="A14" t="s">
        <v>24</v>
      </c>
      <c s="5" r="B14" t="n">
        <v>2015</v>
      </c>
    </row>
    <row r="15" spans="1:4">
      <c s="3" r="A15" t="s">
        <v>25</v>
      </c>
      <c s="3" r="B15" t="s">
        <v>26</v>
      </c>
    </row>
    <row r="16" spans="1:4">
      <c s="3" r="A16" t="s">
        <v>27</v>
      </c>
    </row>
    <row r="17" spans="1:4">
      <c s="3" r="A17" t="s">
        <v>28</v>
      </c>
      <c s="5" r="C17" t="n">
        <v>2951490</v>
      </c>
    </row>
    <row r="18" spans="1:4">
      <c s="3" r="A18" t="s">
        <v>29</v>
      </c>
    </row>
    <row r="19" spans="1:4">
      <c s="3" r="A19" t="s">
        <v>28</v>
      </c>
      <c s="5" r="C19" t="n">
        <v>18095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7</v>
      </c>
      <c s="2" r="B1" t="s">
        <v>1</v>
      </c>
    </row>
    <row r="2" spans="1:2">
      <c s="2" r="B2" t="s">
        <v>2</v>
      </c>
    </row>
    <row r="3" spans="1:2">
      <c s="7" r="A3" t="s">
        <v>157</v>
      </c>
    </row>
    <row r="4" spans="1:2">
      <c s="3" r="A4" t="s">
        <v>157</v>
      </c>
      <c s="3"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7" r="A3" t="s">
        <v>159</v>
      </c>
    </row>
    <row r="4" spans="1:2">
      <c s="3" r="A4" t="s">
        <v>159</v>
      </c>
      <c s="3"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1</v>
      </c>
      <c s="2" r="B1" t="s">
        <v>1</v>
      </c>
    </row>
    <row r="2" spans="1:2">
      <c s="2" r="B2" t="s">
        <v>2</v>
      </c>
    </row>
    <row r="3" spans="1:2">
      <c s="7" r="A3" t="s">
        <v>161</v>
      </c>
    </row>
    <row r="4" spans="1:2">
      <c s="3" r="A4" t="s">
        <v>161</v>
      </c>
      <c s="3"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3</v>
      </c>
      <c s="2" r="B1" t="s">
        <v>1</v>
      </c>
    </row>
    <row r="2" spans="1:2">
      <c s="2" r="B2" t="s">
        <v>2</v>
      </c>
    </row>
    <row r="3" spans="1:2">
      <c s="7" r="A3" t="s">
        <v>164</v>
      </c>
    </row>
    <row r="4" spans="1:2">
      <c s="3" r="A4" t="s">
        <v>163</v>
      </c>
      <c s="3"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6</v>
      </c>
      <c s="2" r="B1" t="s">
        <v>1</v>
      </c>
    </row>
    <row r="2" spans="1:2">
      <c s="2" r="B2" t="s">
        <v>2</v>
      </c>
    </row>
    <row r="3" spans="1:2">
      <c s="7" r="A3" t="s">
        <v>166</v>
      </c>
    </row>
    <row r="4" spans="1:2">
      <c s="3" r="A4" t="s">
        <v>166</v>
      </c>
      <c s="3"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8</v>
      </c>
      <c s="2" r="B1" t="s">
        <v>1</v>
      </c>
    </row>
    <row r="2" spans="1:2">
      <c s="2" r="B2" t="s">
        <v>2</v>
      </c>
    </row>
    <row r="3" spans="1:2">
      <c s="7" r="A3" t="s">
        <v>168</v>
      </c>
    </row>
    <row r="4" spans="1:2">
      <c s="3" r="A4" t="s">
        <v>168</v>
      </c>
      <c s="3"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0</v>
      </c>
      <c s="2" r="B1" t="s">
        <v>1</v>
      </c>
    </row>
    <row r="2" spans="1:2">
      <c s="2" r="B2" t="s">
        <v>2</v>
      </c>
    </row>
    <row r="3" spans="1:2">
      <c s="7" r="A3" t="s">
        <v>170</v>
      </c>
    </row>
    <row r="4" spans="1:2">
      <c s="3" r="A4" t="s">
        <v>170</v>
      </c>
      <c s="3"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7" r="A3" t="s">
        <v>172</v>
      </c>
    </row>
    <row r="4" spans="1:2">
      <c s="3" r="A4" t="s">
        <v>172</v>
      </c>
      <c s="3"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74</v>
      </c>
      <c s="2" r="B1" t="s">
        <v>1</v>
      </c>
    </row>
    <row r="2" spans="1:2">
      <c s="2" r="B2" t="s">
        <v>2</v>
      </c>
    </row>
    <row r="3" spans="1:2">
      <c s="7" r="A3" t="s">
        <v>174</v>
      </c>
    </row>
    <row r="4" spans="1:2">
      <c s="3" r="A4" t="s">
        <v>174</v>
      </c>
      <c s="3"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76</v>
      </c>
      <c s="2" r="B1" t="s">
        <v>1</v>
      </c>
    </row>
    <row r="2" spans="1:2">
      <c s="2" r="B2" t="s">
        <v>2</v>
      </c>
    </row>
    <row r="3" spans="1:2">
      <c s="7" r="A3" t="s">
        <v>176</v>
      </c>
    </row>
    <row r="4" spans="1:2">
      <c s="3" r="A4" t="s">
        <v>176</v>
      </c>
      <c s="3"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8" r="B3" t="n">
        <v>6879</v>
      </c>
      <c s="8" r="C3" t="n">
        <v>8753</v>
      </c>
    </row>
    <row r="4" spans="1:3">
      <c s="3" r="A4" t="s">
        <v>34</v>
      </c>
      <c s="5" r="B4" t="n">
        <v>711699</v>
      </c>
      <c s="5" r="C4" t="n">
        <v>734956</v>
      </c>
    </row>
    <row r="5" spans="1:3">
      <c s="3" r="A5" t="s">
        <v>35</v>
      </c>
      <c s="5" r="B5" t="n">
        <v>97254</v>
      </c>
      <c s="5" r="C5" t="n">
        <v>93394</v>
      </c>
    </row>
    <row r="6" spans="1:3">
      <c s="3" r="A6" t="s">
        <v>36</v>
      </c>
      <c s="5" r="B6" t="n">
        <v>815832</v>
      </c>
      <c s="5" r="C6" t="n">
        <v>837103</v>
      </c>
    </row>
    <row r="7" spans="1:3">
      <c s="3" r="A7" t="s">
        <v>37</v>
      </c>
      <c s="5" r="B7" t="n">
        <v>635334</v>
      </c>
      <c s="5" r="C7" t="n">
        <v>641996</v>
      </c>
    </row>
    <row r="8" spans="1:3">
      <c s="3" r="A8" t="s">
        <v>38</v>
      </c>
      <c s="5" r="B8" t="n">
        <v>82062</v>
      </c>
      <c s="5" r="C8" t="n">
        <v>90151</v>
      </c>
    </row>
    <row r="9" spans="1:3">
      <c s="3" r="A9" t="s">
        <v>39</v>
      </c>
      <c s="5" r="B9" t="n">
        <v>23978</v>
      </c>
      <c s="5" r="C9" t="n">
        <v>23483</v>
      </c>
    </row>
    <row r="10" spans="1:3">
      <c s="3" r="A10" t="s">
        <v>40</v>
      </c>
      <c s="5" r="B10" t="n">
        <v>1557206</v>
      </c>
      <c s="5" r="C10" t="n">
        <v>1592733</v>
      </c>
    </row>
    <row r="11" spans="1:3">
      <c s="7" r="A11" t="s">
        <v>41</v>
      </c>
    </row>
    <row r="12" spans="1:3">
      <c s="3" r="A12" t="s">
        <v>42</v>
      </c>
      <c s="5" r="B12" t="n">
        <v>162831</v>
      </c>
      <c s="5" r="C12" t="n">
        <v>208882</v>
      </c>
    </row>
    <row r="13" spans="1:3">
      <c s="3" r="A13" t="s">
        <v>43</v>
      </c>
      <c s="5" r="B13" t="n">
        <v>28527</v>
      </c>
      <c s="5" r="C13" t="n">
        <v>28848</v>
      </c>
    </row>
    <row r="14" spans="1:3">
      <c s="3" r="A14" t="s">
        <v>44</v>
      </c>
      <c s="5" r="B14" t="n">
        <v>147378</v>
      </c>
      <c s="5" r="C14" t="n">
        <v>158022</v>
      </c>
    </row>
    <row r="15" spans="1:3">
      <c s="3" r="A15" t="s">
        <v>45</v>
      </c>
      <c s="5" r="C15" t="n">
        <v>6788</v>
      </c>
    </row>
    <row r="16" spans="1:3">
      <c s="3" r="A16" t="s">
        <v>46</v>
      </c>
      <c s="5" r="B16" t="n">
        <v>5394</v>
      </c>
      <c s="5" r="C16" t="n">
        <v>3961</v>
      </c>
    </row>
    <row r="17" spans="1:3">
      <c s="3" r="A17" t="s">
        <v>47</v>
      </c>
      <c s="5" r="B17" t="n">
        <v>344130</v>
      </c>
      <c s="5" r="C17" t="n">
        <v>406501</v>
      </c>
    </row>
    <row r="18" spans="1:3">
      <c s="3" r="A18" t="s">
        <v>48</v>
      </c>
      <c s="5" r="B18" t="n">
        <v>862557</v>
      </c>
      <c s="5" r="C18" t="n">
        <v>850963</v>
      </c>
    </row>
    <row r="19" spans="1:3">
      <c s="3" r="A19" t="s">
        <v>49</v>
      </c>
      <c s="5" r="B19" t="n">
        <v>126692</v>
      </c>
      <c s="5" r="C19" t="n">
        <v>45016</v>
      </c>
    </row>
    <row r="20" spans="1:3">
      <c s="3" r="A20" t="s">
        <v>50</v>
      </c>
      <c s="5" r="B20" t="n">
        <v>188911</v>
      </c>
      <c s="5" r="C20" t="n">
        <v>202605</v>
      </c>
    </row>
    <row r="21" spans="1:3">
      <c s="3" r="A21" t="s">
        <v>51</v>
      </c>
      <c s="8" r="B21" t="n">
        <v>1522290</v>
      </c>
      <c s="8" r="C21" t="n">
        <v>1505085</v>
      </c>
    </row>
    <row r="22" spans="1:3">
      <c s="3" r="A22" t="s">
        <v>52</v>
      </c>
      <c s="3" r="B22" t="s">
        <v>53</v>
      </c>
      <c s="3" r="C22" t="s">
        <v>53</v>
      </c>
    </row>
    <row r="23" spans="1:3">
      <c s="7" r="A23" t="s">
        <v>54</v>
      </c>
    </row>
    <row r="24" spans="1:3">
      <c s="3" r="A24" t="s">
        <v>55</v>
      </c>
      <c s="3" r="B24" t="s">
        <v>53</v>
      </c>
      <c s="3" r="C24" t="s">
        <v>53</v>
      </c>
    </row>
    <row r="25" spans="1:3">
      <c s="3" r="A25" t="s">
        <v>56</v>
      </c>
      <c s="8" r="B25" t="n">
        <v>-1387</v>
      </c>
      <c s="8" r="C25" t="n">
        <v>-1387</v>
      </c>
    </row>
    <row r="26" spans="1:3">
      <c s="3" r="A26" t="s">
        <v>57</v>
      </c>
      <c s="5" r="B26" t="n">
        <v>164428</v>
      </c>
      <c s="5" r="C26" t="n">
        <v>161359</v>
      </c>
    </row>
    <row r="27" spans="1:3">
      <c s="3" r="A27" t="s">
        <v>58</v>
      </c>
      <c s="5" r="B27" t="n">
        <v>-76122</v>
      </c>
      <c s="5" r="C27" t="n">
        <v>-80405</v>
      </c>
    </row>
    <row r="28" spans="1:3">
      <c s="3" r="A28" t="s">
        <v>59</v>
      </c>
      <c s="5" r="B28" t="n">
        <v>-52218</v>
      </c>
      <c s="5" r="C28" t="n">
        <v>7873</v>
      </c>
    </row>
    <row r="29" spans="1:3">
      <c s="3" r="A29" t="s">
        <v>60</v>
      </c>
      <c s="5" r="B29" t="n">
        <v>34916</v>
      </c>
      <c s="5" r="C29" t="n">
        <v>87648</v>
      </c>
    </row>
    <row r="30" spans="1:3">
      <c s="3" r="A30" t="s">
        <v>61</v>
      </c>
      <c s="5" r="B30" t="n">
        <v>1557206</v>
      </c>
      <c s="5" r="C30" t="n">
        <v>1592733</v>
      </c>
    </row>
    <row r="31" spans="1:3">
      <c s="3" r="A31" t="s">
        <v>29</v>
      </c>
    </row>
    <row r="32" spans="1:3">
      <c s="7" r="A32" t="s">
        <v>54</v>
      </c>
    </row>
    <row r="33" spans="1:3">
      <c s="3" r="A33" t="s">
        <v>29</v>
      </c>
      <c s="5" r="B33" t="n">
        <v>185</v>
      </c>
      <c s="5" r="C33" t="n">
        <v>178</v>
      </c>
    </row>
    <row r="34" spans="1:3">
      <c s="3" r="A34" t="s">
        <v>60</v>
      </c>
      <c s="5" r="B34" t="n">
        <v>185</v>
      </c>
      <c s="5" r="C34" t="n">
        <v>178</v>
      </c>
    </row>
    <row r="35" spans="1:3">
      <c s="3" r="A35" t="s">
        <v>27</v>
      </c>
    </row>
    <row r="36" spans="1:3">
      <c s="7" r="A36" t="s">
        <v>54</v>
      </c>
    </row>
    <row r="37" spans="1:3">
      <c s="3" r="A37" t="s">
        <v>29</v>
      </c>
      <c s="5" r="B37" t="n">
        <v>30</v>
      </c>
      <c s="5" r="C37" t="n">
        <v>30</v>
      </c>
    </row>
    <row r="38" spans="1:3">
      <c s="3" r="A38" t="s">
        <v>60</v>
      </c>
      <c s="8" r="B38" t="n">
        <v>30</v>
      </c>
      <c s="8" r="C38" t="n">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7" r="A3" t="s">
        <v>178</v>
      </c>
    </row>
    <row r="4" spans="1:2">
      <c s="3" r="A4" t="s">
        <v>178</v>
      </c>
      <c s="3"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0</v>
      </c>
      <c s="2" r="B1" t="s">
        <v>1</v>
      </c>
    </row>
    <row r="2" spans="1:2">
      <c s="2" r="B2" t="s">
        <v>2</v>
      </c>
    </row>
    <row r="3" spans="1:2">
      <c s="7" r="A3" t="s">
        <v>180</v>
      </c>
    </row>
    <row r="4" spans="1:2">
      <c s="3" r="A4" t="s">
        <v>180</v>
      </c>
      <c s="3"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2</v>
      </c>
      <c s="2" r="B1" t="s">
        <v>1</v>
      </c>
    </row>
    <row r="2" spans="1:2">
      <c s="2" r="B2" t="s">
        <v>2</v>
      </c>
    </row>
    <row r="3" spans="1:2">
      <c s="7" r="A3" t="s">
        <v>182</v>
      </c>
    </row>
    <row r="4" spans="1:2">
      <c s="3" r="A4" t="s">
        <v>182</v>
      </c>
      <c s="3"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4</v>
      </c>
      <c s="2" r="B1" t="s">
        <v>1</v>
      </c>
    </row>
    <row r="2" spans="1:2">
      <c s="2" r="B2" t="s">
        <v>2</v>
      </c>
    </row>
    <row r="3" spans="1:2">
      <c s="7" r="A3" t="s">
        <v>184</v>
      </c>
    </row>
    <row r="4" spans="1:2">
      <c s="3" r="A4" t="s">
        <v>184</v>
      </c>
      <c s="3"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86</v>
      </c>
      <c s="2" r="B1" t="s">
        <v>1</v>
      </c>
    </row>
    <row r="2" spans="1:2">
      <c s="2" r="B2" t="s">
        <v>2</v>
      </c>
    </row>
    <row r="3" spans="1:2">
      <c s="7" r="A3" t="s">
        <v>186</v>
      </c>
    </row>
    <row r="4" spans="1:2">
      <c s="3" r="A4" t="s">
        <v>186</v>
      </c>
      <c s="3"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7" r="A3" t="s">
        <v>188</v>
      </c>
    </row>
    <row r="4" spans="1:2">
      <c s="3" r="A4" t="s">
        <v>188</v>
      </c>
      <c s="3" r="B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0</v>
      </c>
      <c s="2" r="B1" t="s">
        <v>1</v>
      </c>
    </row>
    <row r="2" spans="1:2">
      <c s="2" r="B2" t="s">
        <v>2</v>
      </c>
    </row>
    <row r="3" spans="1:2">
      <c s="7" r="A3" t="s">
        <v>190</v>
      </c>
    </row>
    <row r="4" spans="1:2">
      <c s="3" r="A4" t="s">
        <v>190</v>
      </c>
      <c s="3" r="B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2</v>
      </c>
      <c s="2" r="B1" t="s">
        <v>1</v>
      </c>
    </row>
    <row r="2" spans="1:2">
      <c s="2" r="B2" t="s">
        <v>2</v>
      </c>
    </row>
    <row r="3" spans="1:2">
      <c s="7" r="A3" t="s">
        <v>192</v>
      </c>
    </row>
    <row r="4" spans="1:2">
      <c s="3" r="A4" t="s">
        <v>192</v>
      </c>
      <c s="3" r="B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80"/>
  </cols>
  <sheetData>
    <row r="1" spans="1:2">
      <c s="1" r="A1" t="s">
        <v>194</v>
      </c>
      <c s="2" r="B1" t="s">
        <v>1</v>
      </c>
    </row>
    <row r="2" spans="1:2">
      <c s="2" r="B2" t="s">
        <v>2</v>
      </c>
    </row>
    <row r="3" spans="1:2">
      <c s="7" r="A3" t="s">
        <v>157</v>
      </c>
    </row>
    <row r="4" spans="1:2">
      <c s="3" r="A4" t="s">
        <v>195</v>
      </c>
      <c s="3" r="B4" t="s">
        <v>196</v>
      </c>
    </row>
    <row r="5" spans="1:2">
      <c s="3" r="A5" t="s">
        <v>197</v>
      </c>
      <c s="3" r="B5" t="s">
        <v>198</v>
      </c>
    </row>
    <row r="6" spans="1:2">
      <c s="3" r="A6" t="s">
        <v>199</v>
      </c>
      <c s="3" r="B6" t="s">
        <v>200</v>
      </c>
    </row>
    <row r="7" spans="1:2">
      <c s="3" r="A7" t="s">
        <v>201</v>
      </c>
      <c s="3" r="B7" t="s">
        <v>202</v>
      </c>
    </row>
    <row r="8" spans="1:2">
      <c s="3" r="A8" t="s">
        <v>203</v>
      </c>
      <c s="3" r="B8" t="s">
        <v>204</v>
      </c>
    </row>
    <row r="9" spans="1:2">
      <c s="3" r="A9" t="s">
        <v>205</v>
      </c>
      <c s="3" r="B9" t="s">
        <v>206</v>
      </c>
    </row>
    <row r="10" spans="1:2">
      <c s="3" r="A10" t="s">
        <v>207</v>
      </c>
      <c s="3" r="B10" t="s">
        <v>208</v>
      </c>
    </row>
    <row r="11" spans="1:2">
      <c s="3" r="A11" t="s">
        <v>209</v>
      </c>
      <c s="3" r="B11" t="s">
        <v>210</v>
      </c>
    </row>
    <row r="12" spans="1:2">
      <c s="3" r="A12" t="s">
        <v>211</v>
      </c>
      <c s="3" r="B12" t="s">
        <v>212</v>
      </c>
    </row>
    <row r="13" spans="1:2">
      <c s="3" r="A13" t="s">
        <v>213</v>
      </c>
      <c s="3" r="B13" t="s">
        <v>214</v>
      </c>
    </row>
    <row r="14" spans="1:2">
      <c s="3" r="A14" t="s">
        <v>215</v>
      </c>
      <c s="3" r="B14" t="s">
        <v>216</v>
      </c>
    </row>
    <row r="15" spans="1:2">
      <c s="3" r="A15" t="s">
        <v>217</v>
      </c>
      <c s="3" r="B15" t="s">
        <v>218</v>
      </c>
    </row>
    <row r="16" spans="1:2">
      <c s="3" r="A16" t="s">
        <v>219</v>
      </c>
      <c s="3" r="B16" t="s">
        <v>220</v>
      </c>
    </row>
    <row r="17" spans="1:2">
      <c s="3" r="A17" t="s">
        <v>221</v>
      </c>
      <c s="3" r="B17" t="s">
        <v>222</v>
      </c>
    </row>
    <row r="18" spans="1:2">
      <c s="3" r="A18" t="s">
        <v>223</v>
      </c>
      <c s="3" r="B18" t="s">
        <v>224</v>
      </c>
    </row>
    <row r="19" spans="1:2">
      <c s="3" r="A19" t="s">
        <v>225</v>
      </c>
      <c s="3" r="B19" t="s">
        <v>226</v>
      </c>
    </row>
    <row r="20" spans="1:2">
      <c s="3" r="A20" t="s">
        <v>227</v>
      </c>
      <c s="3" r="B20" t="s">
        <v>228</v>
      </c>
    </row>
    <row r="21" spans="1:2">
      <c s="3" r="A21" t="s">
        <v>229</v>
      </c>
      <c s="3" r="B21" t="s">
        <v>230</v>
      </c>
    </row>
    <row r="22" spans="1:2">
      <c s="3" r="A22" t="s">
        <v>231</v>
      </c>
      <c s="3" r="B22" t="s">
        <v>232</v>
      </c>
    </row>
    <row r="23" spans="1:2">
      <c s="3" r="A23" t="s">
        <v>233</v>
      </c>
      <c s="3" r="B23" t="s">
        <v>234</v>
      </c>
    </row>
    <row r="24" spans="1:2">
      <c s="3" r="A24" t="s">
        <v>235</v>
      </c>
      <c s="3" r="B24" t="s">
        <v>236</v>
      </c>
    </row>
    <row r="25" spans="1:2">
      <c s="3" r="A25" t="s">
        <v>237</v>
      </c>
      <c s="3" r="B25" t="s">
        <v>238</v>
      </c>
    </row>
    <row r="26" spans="1:2">
      <c s="3" r="A26" t="s">
        <v>239</v>
      </c>
      <c s="3" r="B26" t="s">
        <v>240</v>
      </c>
    </row>
    <row r="27" spans="1:2">
      <c s="3" r="A27" t="s">
        <v>241</v>
      </c>
      <c s="3" r="B27" t="s">
        <v>242</v>
      </c>
    </row>
    <row r="28" spans="1:2">
      <c s="3" r="A28" t="s">
        <v>243</v>
      </c>
      <c s="3" r="B28"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7" r="A3" t="s">
        <v>157</v>
      </c>
    </row>
    <row r="4" spans="1:2">
      <c s="3" r="A4" t="s">
        <v>246</v>
      </c>
      <c s="3" r="B4" t="s">
        <v>247</v>
      </c>
    </row>
    <row r="5" spans="1:2">
      <c s="3" r="A5" t="s">
        <v>248</v>
      </c>
      <c s="3" r="B5" t="s">
        <v>249</v>
      </c>
    </row>
    <row r="6" spans="1:2">
      <c s="3" r="A6" t="s">
        <v>250</v>
      </c>
      <c s="3" r="B6"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31</v>
      </c>
    </row>
    <row r="2" spans="1:3">
      <c s="3" r="A2" t="s">
        <v>63</v>
      </c>
      <c s="8" r="B2" t="n">
        <v>951786</v>
      </c>
      <c s="8" r="C2" t="n">
        <v>910494</v>
      </c>
    </row>
    <row r="3" spans="1:3">
      <c s="3" r="A3" t="s">
        <v>64</v>
      </c>
      <c s="8" r="B3" t="n">
        <v>62204</v>
      </c>
      <c s="8" r="C3" t="n">
        <v>64451</v>
      </c>
    </row>
    <row r="4" spans="1:3">
      <c s="3" r="A4" t="s">
        <v>65</v>
      </c>
      <c s="5" r="B4" t="n">
        <v>5000000</v>
      </c>
      <c s="5" r="C4" t="n">
        <v>5000000</v>
      </c>
    </row>
    <row r="5" spans="1:3">
      <c s="3" r="A5" t="s">
        <v>66</v>
      </c>
      <c s="9" r="B5" t="n">
        <v>0.01</v>
      </c>
      <c s="9" r="C5" t="n">
        <v>0.01</v>
      </c>
    </row>
    <row r="6" spans="1:3">
      <c s="3" r="A6" t="s">
        <v>67</v>
      </c>
      <c s="5" r="B6" t="n">
        <v>0</v>
      </c>
      <c s="5" r="C6" t="n">
        <v>0</v>
      </c>
    </row>
    <row r="7" spans="1:3">
      <c s="3" r="A7" t="s">
        <v>68</v>
      </c>
      <c s="5" r="B7" t="n">
        <v>337800</v>
      </c>
      <c s="5" r="C7" t="n">
        <v>337800</v>
      </c>
    </row>
    <row r="8" spans="1:3">
      <c s="3" r="A8" t="s">
        <v>29</v>
      </c>
    </row>
    <row r="9" spans="1:3">
      <c s="3" r="A9" t="s">
        <v>69</v>
      </c>
      <c s="5" r="B9" t="n">
        <v>40000000</v>
      </c>
      <c s="5" r="C9" t="n">
        <v>40000000</v>
      </c>
    </row>
    <row r="10" spans="1:3">
      <c s="3" r="A10" t="s">
        <v>70</v>
      </c>
      <c s="9" r="B10" t="n">
        <v>0.01</v>
      </c>
      <c s="9" r="C10" t="n">
        <v>0.01</v>
      </c>
    </row>
    <row r="11" spans="1:3">
      <c s="3" r="A11" t="s">
        <v>71</v>
      </c>
      <c s="5" r="B11" t="n">
        <v>18532577</v>
      </c>
      <c s="5" r="C11" t="n">
        <v>17818323</v>
      </c>
    </row>
    <row r="12" spans="1:3">
      <c s="3" r="A12" t="s">
        <v>27</v>
      </c>
    </row>
    <row r="13" spans="1:3">
      <c s="3" r="A13" t="s">
        <v>69</v>
      </c>
      <c s="5" r="B13" t="n">
        <v>20000000</v>
      </c>
      <c s="5" r="C13" t="n">
        <v>20000000</v>
      </c>
    </row>
    <row r="14" spans="1:3">
      <c s="3" r="A14" t="s">
        <v>70</v>
      </c>
      <c s="9" r="B14" t="n">
        <v>0.01</v>
      </c>
      <c s="9" r="C14" t="n">
        <v>0.01</v>
      </c>
    </row>
    <row r="15" spans="1:3">
      <c s="3" r="A15" t="s">
        <v>71</v>
      </c>
      <c s="5" r="B15" t="n">
        <v>2951490</v>
      </c>
      <c s="5" r="C15" t="n">
        <v>2951490</v>
      </c>
    </row>
    <row r="16" spans="1:3">
      <c s="3" r="A16" t="s">
        <v>72</v>
      </c>
      <c s="5" r="B16" t="n">
        <v>2951490</v>
      </c>
      <c s="5" r="C16" t="n">
        <v>2951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7" r="A3" t="s">
        <v>159</v>
      </c>
    </row>
    <row r="4" spans="1:2">
      <c s="3" r="A4" t="s">
        <v>253</v>
      </c>
      <c s="3"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5</v>
      </c>
      <c s="2" r="B1" t="s">
        <v>1</v>
      </c>
    </row>
    <row r="2" spans="1:2">
      <c s="2" r="B2" t="s">
        <v>2</v>
      </c>
    </row>
    <row r="3" spans="1:2">
      <c s="7" r="A3" t="s">
        <v>161</v>
      </c>
    </row>
    <row r="4" spans="1:2">
      <c s="3" r="A4" t="s">
        <v>256</v>
      </c>
      <c s="3"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7" r="A3" t="s">
        <v>164</v>
      </c>
    </row>
    <row r="4" spans="1:2">
      <c s="3" r="A4" t="s">
        <v>259</v>
      </c>
      <c s="3" r="B4" t="s">
        <v>260</v>
      </c>
    </row>
    <row r="5" spans="1:2">
      <c s="3" r="A5" t="s">
        <v>261</v>
      </c>
      <c s="3" r="B5"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63</v>
      </c>
      <c s="2" r="B1" t="s">
        <v>1</v>
      </c>
    </row>
    <row r="2" spans="1:2">
      <c s="2" r="B2" t="s">
        <v>2</v>
      </c>
    </row>
    <row r="3" spans="1:2">
      <c s="7" r="A3" t="s">
        <v>166</v>
      </c>
    </row>
    <row r="4" spans="1:2">
      <c s="3" r="A4" t="s">
        <v>264</v>
      </c>
      <c s="3" r="B4" t="s">
        <v>265</v>
      </c>
    </row>
    <row r="5" spans="1:2">
      <c s="3" r="A5" t="s">
        <v>266</v>
      </c>
      <c s="3" r="B5" t="s">
        <v>267</v>
      </c>
    </row>
    <row r="6" spans="1:2">
      <c s="3" r="A6" t="s">
        <v>268</v>
      </c>
      <c s="3" r="B6"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0</v>
      </c>
      <c s="2" r="B1" t="s">
        <v>1</v>
      </c>
    </row>
    <row r="2" spans="1:2">
      <c s="2" r="B2" t="s">
        <v>2</v>
      </c>
    </row>
    <row r="3" spans="1:2">
      <c s="7" r="A3" t="s">
        <v>168</v>
      </c>
    </row>
    <row r="4" spans="1:2">
      <c s="3" r="A4" t="s">
        <v>271</v>
      </c>
      <c s="3" r="B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3</v>
      </c>
      <c s="2" r="B1" t="s">
        <v>1</v>
      </c>
    </row>
    <row r="2" spans="1:2">
      <c s="2" r="B2" t="s">
        <v>2</v>
      </c>
    </row>
    <row r="3" spans="1:2">
      <c s="7" r="A3" t="s">
        <v>170</v>
      </c>
    </row>
    <row r="4" spans="1:2">
      <c s="3" r="A4" t="s">
        <v>274</v>
      </c>
      <c s="3" r="B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7" r="A3" t="s">
        <v>172</v>
      </c>
    </row>
    <row r="4" spans="1:2">
      <c s="3" r="A4" t="s">
        <v>277</v>
      </c>
      <c s="3" r="B4" t="s">
        <v>278</v>
      </c>
    </row>
    <row r="5" spans="1:2">
      <c s="3" r="A5" t="s">
        <v>279</v>
      </c>
      <c s="3" r="B5" t="s">
        <v>280</v>
      </c>
    </row>
    <row r="6" spans="1:2">
      <c s="3" r="A6" t="s">
        <v>281</v>
      </c>
      <c s="3" r="B6" t="s">
        <v>282</v>
      </c>
    </row>
    <row r="7" spans="1:2">
      <c s="3" r="A7" t="s">
        <v>283</v>
      </c>
      <c s="3" r="B7" t="s">
        <v>284</v>
      </c>
    </row>
    <row r="8" spans="1:2">
      <c s="3" r="A8" t="s">
        <v>285</v>
      </c>
      <c s="3" r="B8" t="s">
        <v>286</v>
      </c>
    </row>
    <row r="9" spans="1:2">
      <c s="3" r="A9" t="s">
        <v>287</v>
      </c>
      <c s="3" r="B9" t="s">
        <v>288</v>
      </c>
    </row>
    <row r="10" spans="1:2">
      <c s="3" r="A10" t="s">
        <v>289</v>
      </c>
      <c s="3" r="B10" t="s">
        <v>290</v>
      </c>
    </row>
    <row r="11" spans="1:2">
      <c s="3" r="A11" t="s">
        <v>291</v>
      </c>
      <c s="3" r="B11" t="s">
        <v>292</v>
      </c>
    </row>
    <row r="12" spans="1:2">
      <c s="3" r="A12" t="s">
        <v>293</v>
      </c>
      <c s="3" r="B12" t="s">
        <v>294</v>
      </c>
    </row>
    <row r="13" spans="1:2">
      <c s="3" r="A13" t="s">
        <v>295</v>
      </c>
      <c s="3" r="B13"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97</v>
      </c>
      <c s="2" r="B1" t="s">
        <v>1</v>
      </c>
    </row>
    <row r="2" spans="1:2">
      <c s="2" r="B2" t="s">
        <v>2</v>
      </c>
    </row>
    <row r="3" spans="1:2">
      <c s="7" r="A3" t="s">
        <v>174</v>
      </c>
    </row>
    <row r="4" spans="1:2">
      <c s="3" r="A4" t="s">
        <v>298</v>
      </c>
      <c s="3" r="B4" t="s">
        <v>299</v>
      </c>
    </row>
    <row r="5" spans="1:2">
      <c s="3" r="A5" t="s">
        <v>300</v>
      </c>
      <c s="3" r="B5"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2</v>
      </c>
      <c s="2" r="B1" t="s">
        <v>1</v>
      </c>
    </row>
    <row r="2" spans="1:2">
      <c s="2" r="B2" t="s">
        <v>2</v>
      </c>
    </row>
    <row r="3" spans="1:2">
      <c s="7" r="A3" t="s">
        <v>176</v>
      </c>
    </row>
    <row r="4" spans="1:2">
      <c s="3" r="A4" t="s">
        <v>303</v>
      </c>
      <c s="3" r="B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05</v>
      </c>
      <c s="2" r="B1" t="s">
        <v>1</v>
      </c>
    </row>
    <row r="2" spans="1:2">
      <c s="2" r="B2" t="s">
        <v>2</v>
      </c>
    </row>
    <row r="3" spans="1:2">
      <c s="7" r="A3" t="s">
        <v>178</v>
      </c>
    </row>
    <row r="4" spans="1:2">
      <c s="3" r="A4" t="s">
        <v>306</v>
      </c>
      <c s="3" r="B4" t="s">
        <v>307</v>
      </c>
    </row>
    <row r="5" spans="1:2">
      <c s="3" r="A5" t="s">
        <v>308</v>
      </c>
      <c s="3" r="B5"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v>
      </c>
      <c s="2" r="B1" t="s">
        <v>74</v>
      </c>
      <c s="2" r="J1" t="s">
        <v>1</v>
      </c>
    </row>
    <row r="2" spans="1:12">
      <c s="2" r="B2" t="s">
        <v>2</v>
      </c>
      <c s="2" r="C2" t="s">
        <v>75</v>
      </c>
      <c s="2" r="D2" t="s">
        <v>4</v>
      </c>
      <c s="2" r="E2" t="s">
        <v>76</v>
      </c>
      <c s="2" r="F2" t="s">
        <v>31</v>
      </c>
      <c s="2" r="G2" t="s">
        <v>77</v>
      </c>
      <c s="2" r="H2" t="s">
        <v>78</v>
      </c>
      <c s="2" r="I2" t="s">
        <v>79</v>
      </c>
      <c s="2" r="J2" t="s">
        <v>2</v>
      </c>
      <c s="2" r="K2" t="s">
        <v>31</v>
      </c>
      <c s="2" r="L2" t="s">
        <v>80</v>
      </c>
    </row>
    <row r="3" spans="1:12">
      <c s="7" r="A3" t="s">
        <v>81</v>
      </c>
    </row>
    <row r="4" spans="1:12">
      <c s="3" r="A4" t="s">
        <v>82</v>
      </c>
      <c s="8" r="B4" t="n">
        <v>927922</v>
      </c>
      <c s="8" r="C4" t="n">
        <v>623400</v>
      </c>
      <c s="8" r="D4" t="n">
        <v>555431</v>
      </c>
      <c s="8" r="E4" t="n">
        <v>610938</v>
      </c>
      <c s="8" r="F4" t="n">
        <v>942590</v>
      </c>
      <c s="8" r="G4" t="n">
        <v>642735</v>
      </c>
      <c s="8" r="H4" t="n">
        <v>563452</v>
      </c>
      <c s="8" r="I4" t="n">
        <v>607460</v>
      </c>
      <c s="8" r="J4" t="n">
        <v>2717691</v>
      </c>
      <c s="8" r="K4" t="n">
        <v>2756237</v>
      </c>
      <c s="8" r="L4" t="n">
        <v>2770068</v>
      </c>
    </row>
    <row r="5" spans="1:12">
      <c s="3" r="A5" t="s">
        <v>83</v>
      </c>
      <c s="5" r="J5" t="n">
        <v>71806</v>
      </c>
      <c s="5" r="K5" t="n">
        <v>66659</v>
      </c>
      <c s="5" r="L5" t="n">
        <v>63992</v>
      </c>
    </row>
    <row r="6" spans="1:12">
      <c s="3" r="A6" t="s">
        <v>84</v>
      </c>
      <c s="5" r="J6" t="n">
        <v>2789497</v>
      </c>
      <c s="5" r="K6" t="n">
        <v>2822896</v>
      </c>
      <c s="5" r="L6" t="n">
        <v>2834060</v>
      </c>
    </row>
    <row r="7" spans="1:12">
      <c s="7" r="A7" t="s">
        <v>85</v>
      </c>
    </row>
    <row r="8" spans="1:12">
      <c s="3" r="A8" t="s">
        <v>86</v>
      </c>
      <c s="5" r="B8" t="n">
        <v>605397</v>
      </c>
      <c s="5" r="C8" t="n">
        <v>415025</v>
      </c>
      <c s="5" r="D8" t="n">
        <v>350828</v>
      </c>
      <c s="5" r="E8" t="n">
        <v>404465</v>
      </c>
      <c s="5" r="F8" t="n">
        <v>613107</v>
      </c>
      <c s="5" r="G8" t="n">
        <v>409484</v>
      </c>
      <c s="5" r="H8" t="n">
        <v>357252</v>
      </c>
      <c s="5" r="I8" t="n">
        <v>393110</v>
      </c>
      <c s="5" r="J8" t="n">
        <v>1775715</v>
      </c>
      <c s="5" r="K8" t="n">
        <v>1772953</v>
      </c>
      <c s="5" r="L8" t="n">
        <v>1768672</v>
      </c>
    </row>
    <row r="9" spans="1:12">
      <c s="3" r="A9" t="s">
        <v>87</v>
      </c>
      <c s="5" r="B9" t="n">
        <v>251597</v>
      </c>
      <c s="5" r="C9" t="n">
        <v>220183</v>
      </c>
      <c s="5" r="D9" t="n">
        <v>215186</v>
      </c>
      <c s="5" r="E9" t="n">
        <v>218686</v>
      </c>
      <c s="5" r="F9" t="n">
        <v>248009</v>
      </c>
      <c s="5" r="G9" t="n">
        <v>220901</v>
      </c>
      <c s="5" r="H9" t="n">
        <v>215807</v>
      </c>
      <c s="5" r="I9" t="n">
        <v>222319</v>
      </c>
      <c s="5" r="J9" t="n">
        <v>905652</v>
      </c>
      <c s="5" r="K9" t="n">
        <v>907036</v>
      </c>
      <c s="5" r="L9" t="n">
        <v>899363</v>
      </c>
    </row>
    <row r="10" spans="1:12">
      <c s="3" r="A10" t="s">
        <v>88</v>
      </c>
      <c s="5" r="B10" t="n">
        <v>-608</v>
      </c>
      <c s="5" r="D10" t="n">
        <v>-748</v>
      </c>
      <c s="5" r="F10" t="n">
        <v>-10779</v>
      </c>
      <c s="5" r="J10" t="n">
        <v>-1356</v>
      </c>
      <c s="5" r="K10" t="n">
        <v>-10779</v>
      </c>
    </row>
    <row r="11" spans="1:12">
      <c s="3" r="A11" t="s">
        <v>89</v>
      </c>
      <c s="5" r="J11" t="n">
        <v>91783</v>
      </c>
      <c s="5" r="K11" t="n">
        <v>90118</v>
      </c>
      <c s="5" r="L11" t="n">
        <v>85872</v>
      </c>
    </row>
    <row r="12" spans="1:12">
      <c s="3" r="A12" t="s">
        <v>90</v>
      </c>
      <c s="5" r="J12" t="n">
        <v>4245</v>
      </c>
      <c s="5" r="K12" t="n">
        <v>4542</v>
      </c>
      <c s="5" r="L12" t="n">
        <v>4543</v>
      </c>
    </row>
    <row r="13" spans="1:12">
      <c s="3" r="A13" t="s">
        <v>91</v>
      </c>
      <c s="5" r="J13" t="n">
        <v>3632</v>
      </c>
      <c s="5" r="K13" t="n">
        <v>2492</v>
      </c>
      <c s="5" r="L13" t="n">
        <v>6230</v>
      </c>
    </row>
    <row r="14" spans="1:12">
      <c s="3" r="A14" t="s">
        <v>92</v>
      </c>
      <c s="5" r="B14" t="n">
        <v>66957</v>
      </c>
      <c s="5" r="C14" t="n">
        <v>-18345</v>
      </c>
      <c s="5" r="D14" t="n">
        <v>-19743</v>
      </c>
      <c s="5" r="E14" t="n">
        <v>-19043</v>
      </c>
      <c s="5" r="F14" t="n">
        <v>87547</v>
      </c>
      <c s="5" r="G14" t="n">
        <v>4925</v>
      </c>
      <c s="5" r="H14" t="n">
        <v>-20298</v>
      </c>
      <c s="5" r="I14" t="n">
        <v>-15640</v>
      </c>
      <c s="5" r="J14" t="n">
        <v>9826</v>
      </c>
      <c s="5" r="K14" t="n">
        <v>56534</v>
      </c>
      <c s="5" r="L14" t="n">
        <v>69380</v>
      </c>
    </row>
    <row r="15" spans="1:12">
      <c s="3" r="A15" t="s">
        <v>93</v>
      </c>
      <c s="5" r="J15" t="n">
        <v>62546</v>
      </c>
      <c s="5" r="K15" t="n">
        <v>61736</v>
      </c>
      <c s="5" r="L15" t="n">
        <v>68587</v>
      </c>
    </row>
    <row r="16" spans="1:12">
      <c s="3" r="A16" t="s">
        <v>94</v>
      </c>
      <c s="5" r="B16" t="n">
        <v>1346</v>
      </c>
      <c s="5" r="D16" t="n">
        <v>4862</v>
      </c>
      <c s="5" r="J16" t="n">
        <v>6208</v>
      </c>
      <c s="5" r="K16" t="n">
        <v>153</v>
      </c>
      <c s="5" r="L16" t="n">
        <v>4433</v>
      </c>
    </row>
    <row r="17" spans="1:12">
      <c s="3" r="A17" t="s">
        <v>95</v>
      </c>
      <c s="5" r="J17" t="n">
        <v>-58928</v>
      </c>
      <c s="5" r="K17" t="n">
        <v>-5355</v>
      </c>
      <c s="5" r="L17" t="n">
        <v>-3640</v>
      </c>
    </row>
    <row r="18" spans="1:12">
      <c s="3" r="A18" t="s">
        <v>96</v>
      </c>
      <c s="5" r="J18" t="n">
        <v>-1875</v>
      </c>
      <c s="5" r="K18" t="n">
        <v>1619</v>
      </c>
      <c s="5" r="L18" t="n">
        <v>-84</v>
      </c>
    </row>
    <row r="19" spans="1:12">
      <c s="3" r="A19" t="s">
        <v>97</v>
      </c>
      <c s="8" r="B19" t="n">
        <v>50576</v>
      </c>
      <c s="8" r="C19" t="n">
        <v>-33992</v>
      </c>
      <c s="8" r="D19" t="n">
        <v>-39563</v>
      </c>
      <c s="8" r="E19" t="n">
        <v>-34074</v>
      </c>
      <c s="8" r="F19" t="n">
        <v>71738</v>
      </c>
      <c s="8" r="G19" t="n">
        <v>-11008</v>
      </c>
      <c s="8" r="H19" t="n">
        <v>-36192</v>
      </c>
      <c s="8" r="I19" t="n">
        <v>-31512</v>
      </c>
      <c s="8" r="J19" t="n">
        <v>-57053</v>
      </c>
      <c s="8" r="K19" t="n">
        <v>-6974</v>
      </c>
      <c s="8" r="L19" t="n">
        <v>-3556</v>
      </c>
    </row>
    <row r="20" spans="1:12">
      <c s="7" r="A20" t="s">
        <v>98</v>
      </c>
    </row>
    <row r="21" spans="1:12">
      <c s="3" r="A21" t="s">
        <v>99</v>
      </c>
      <c s="9" r="B21" t="n">
        <v>2.42</v>
      </c>
      <c s="9" r="C21" t="n">
        <v>-1.72</v>
      </c>
      <c s="9" r="D21" t="n">
        <v>-2.01</v>
      </c>
      <c s="9" r="E21" t="n">
        <v>-1.74</v>
      </c>
      <c s="9" r="F21" t="n">
        <v>3.56</v>
      </c>
      <c s="9" r="G21" t="n">
        <v>-0.57</v>
      </c>
      <c s="9" r="H21" t="n">
        <v>-1.86</v>
      </c>
      <c s="9" r="I21" t="n">
        <v>-1.63</v>
      </c>
      <c s="9" r="J21" t="n">
        <v>-2.9</v>
      </c>
      <c s="9" r="K21" t="n">
        <v>-0.36</v>
      </c>
      <c s="9" r="L21" t="n">
        <v>-0.19</v>
      </c>
    </row>
    <row r="22" spans="1:12">
      <c s="7" r="A22" t="s">
        <v>100</v>
      </c>
    </row>
    <row r="23" spans="1:12">
      <c s="3" r="A23" t="s">
        <v>99</v>
      </c>
      <c s="9" r="B23" t="n">
        <v>2.42</v>
      </c>
      <c s="9" r="C23" t="n">
        <v>-1.72</v>
      </c>
      <c s="9" r="D23" t="n">
        <v>-2.01</v>
      </c>
      <c s="9" r="E23" t="n">
        <v>-1.74</v>
      </c>
      <c s="9" r="F23" t="n">
        <v>3.55</v>
      </c>
      <c s="9" r="G23" t="n">
        <v>-0.57</v>
      </c>
      <c s="9" r="H23" t="n">
        <v>-1.86</v>
      </c>
      <c s="9" r="I23" t="n">
        <v>-1.63</v>
      </c>
      <c s="9" r="J23" t="n">
        <v>-2.9</v>
      </c>
      <c s="9" r="K23" t="n">
        <v>-0.36</v>
      </c>
      <c s="9" r="L23" t="n">
        <v>-0.1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10</v>
      </c>
      <c s="2" r="B1" t="s">
        <v>1</v>
      </c>
    </row>
    <row r="2" spans="1:2">
      <c s="2" r="B2" t="s">
        <v>2</v>
      </c>
    </row>
    <row r="3" spans="1:2">
      <c s="7" r="A3" t="s">
        <v>182</v>
      </c>
    </row>
    <row r="4" spans="1:2">
      <c s="3" r="A4" t="s">
        <v>311</v>
      </c>
      <c s="3" r="B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s="1" r="A1" t="s">
        <v>313</v>
      </c>
      <c s="2" r="B1" t="s">
        <v>1</v>
      </c>
    </row>
    <row r="2" spans="1:2">
      <c s="2" r="B2" t="s">
        <v>2</v>
      </c>
    </row>
    <row r="3" spans="1:2">
      <c s="7" r="A3" t="s">
        <v>184</v>
      </c>
    </row>
    <row r="4" spans="1:2">
      <c s="3" r="A4" t="s">
        <v>314</v>
      </c>
      <c s="3" r="B4" t="s">
        <v>315</v>
      </c>
    </row>
    <row r="5" spans="1:2">
      <c s="3" r="A5" t="s">
        <v>316</v>
      </c>
      <c s="3" r="B5" t="s">
        <v>317</v>
      </c>
    </row>
    <row r="6" spans="1:2">
      <c s="3" r="A6" t="s">
        <v>318</v>
      </c>
      <c s="3" r="B6"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7" r="A3" t="s">
        <v>186</v>
      </c>
    </row>
    <row r="4" spans="1:2">
      <c s="3" r="A4" t="s">
        <v>321</v>
      </c>
      <c s="3" r="B4" t="s">
        <v>322</v>
      </c>
    </row>
    <row r="5" spans="1:2">
      <c s="3" r="A5" t="s">
        <v>323</v>
      </c>
      <c s="3" r="B5" t="s">
        <v>324</v>
      </c>
    </row>
    <row r="6" spans="1:2">
      <c s="3" r="A6" t="s">
        <v>325</v>
      </c>
      <c s="3" r="B6" t="s">
        <v>326</v>
      </c>
    </row>
    <row r="7" spans="1:2">
      <c s="3" r="A7" t="s">
        <v>327</v>
      </c>
      <c s="3" r="B7"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29</v>
      </c>
      <c s="2" r="B1" t="s">
        <v>1</v>
      </c>
    </row>
    <row r="2" spans="1:2">
      <c s="2" r="B2" t="s">
        <v>2</v>
      </c>
    </row>
    <row r="3" spans="1:2">
      <c s="7" r="A3" t="s">
        <v>188</v>
      </c>
    </row>
    <row r="4" spans="1:2">
      <c s="3" r="A4" t="s">
        <v>330</v>
      </c>
      <c s="3" r="B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332</v>
      </c>
      <c s="2" r="B1" t="s">
        <v>1</v>
      </c>
    </row>
    <row r="2" spans="1:2">
      <c s="2" r="B2" t="s">
        <v>2</v>
      </c>
    </row>
    <row r="3" spans="1:2">
      <c s="7" r="A3" t="s">
        <v>190</v>
      </c>
    </row>
    <row r="4" spans="1:2">
      <c s="3" r="A4" t="s">
        <v>333</v>
      </c>
      <c s="3" r="B4" t="s">
        <v>334</v>
      </c>
    </row>
    <row r="5" spans="1:2">
      <c s="3" r="A5" t="s">
        <v>335</v>
      </c>
      <c s="3" r="B5" t="s">
        <v>336</v>
      </c>
    </row>
    <row r="6" spans="1:2">
      <c s="3" r="A6" t="s">
        <v>337</v>
      </c>
      <c s="3" r="B6" t="s">
        <v>338</v>
      </c>
    </row>
    <row r="7" spans="1:2">
      <c s="3" r="A7" t="s">
        <v>339</v>
      </c>
      <c s="3" r="B7"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28"/>
    <col customWidth="1" max="3" min="3" width="14"/>
    <col customWidth="1" max="4" min="4" width="14"/>
  </cols>
  <sheetData>
    <row r="1" spans="1:4">
      <c s="1" r="A1" t="s">
        <v>341</v>
      </c>
      <c s="2" r="B1" t="s">
        <v>1</v>
      </c>
    </row>
    <row r="2" spans="1:4">
      <c s="2" r="B2" t="s">
        <v>342</v>
      </c>
      <c s="2" r="C2" t="s">
        <v>31</v>
      </c>
      <c s="2" r="D2" t="s">
        <v>80</v>
      </c>
    </row>
    <row r="3" spans="1:4">
      <c s="7" r="A3" t="s">
        <v>155</v>
      </c>
    </row>
    <row r="4" spans="1:4">
      <c s="3" r="A4" t="s">
        <v>343</v>
      </c>
      <c s="5" r="B4" t="n">
        <v>268</v>
      </c>
    </row>
    <row r="5" spans="1:4">
      <c s="3" r="A5" t="s">
        <v>344</v>
      </c>
      <c s="5" r="B5" t="n">
        <v>9</v>
      </c>
    </row>
    <row r="6" spans="1:4">
      <c s="3" r="A6" t="s">
        <v>345</v>
      </c>
      <c s="5" r="B6" t="n">
        <v>4</v>
      </c>
    </row>
    <row r="7" spans="1:4">
      <c s="3" r="A7" t="s">
        <v>346</v>
      </c>
      <c s="5" r="B7" t="n">
        <v>26</v>
      </c>
    </row>
    <row r="8" spans="1:4">
      <c s="3" r="A8" t="s">
        <v>347</v>
      </c>
      <c s="3" r="B8" t="s">
        <v>348</v>
      </c>
      <c s="3" r="C8" t="s">
        <v>348</v>
      </c>
      <c s="3" r="D8" t="s">
        <v>3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349</v>
      </c>
      <c s="2" r="B1" t="s">
        <v>1</v>
      </c>
    </row>
    <row r="2" spans="1:3">
      <c s="2" r="B2" t="s">
        <v>350</v>
      </c>
      <c s="2" r="C2" t="s">
        <v>351</v>
      </c>
    </row>
    <row r="3" spans="1:3">
      <c s="7" r="A3" t="s">
        <v>352</v>
      </c>
    </row>
    <row r="4" spans="1:3">
      <c s="3" r="A4" t="s">
        <v>353</v>
      </c>
      <c s="5" r="B4" t="n">
        <v>2</v>
      </c>
    </row>
    <row r="5" spans="1:3">
      <c s="3" r="A5" t="s">
        <v>354</v>
      </c>
      <c s="5" r="B5" t="n">
        <v>1</v>
      </c>
    </row>
    <row r="6" spans="1:3">
      <c s="7" r="A6" t="s">
        <v>205</v>
      </c>
    </row>
    <row r="7" spans="1:3">
      <c s="3" r="A7" t="s">
        <v>355</v>
      </c>
      <c s="3" r="B7" t="s">
        <v>356</v>
      </c>
      <c s="3" r="C7" t="s">
        <v>357</v>
      </c>
    </row>
    <row r="8" spans="1:3">
      <c s="3" r="A8" t="s">
        <v>358</v>
      </c>
      <c s="3" r="B8" t="s">
        <v>359</v>
      </c>
      <c s="3" r="C8" t="s">
        <v>360</v>
      </c>
    </row>
    <row r="9" spans="1:3">
      <c s="3" r="A9" t="s">
        <v>361</v>
      </c>
      <c s="8" r="B9" t="n">
        <v>6837</v>
      </c>
      <c s="8" r="C9" t="n">
        <v>6837</v>
      </c>
    </row>
    <row r="10" spans="1:3">
      <c s="3" r="A10" t="s">
        <v>362</v>
      </c>
      <c s="5" r="B10" t="n">
        <v>55775</v>
      </c>
      <c s="5" r="C10" t="n">
        <v>53118</v>
      </c>
    </row>
    <row r="11" spans="1:3">
      <c s="3" r="A11" t="s">
        <v>363</v>
      </c>
      <c s="8" r="B11" t="n">
        <v>62612</v>
      </c>
      <c s="8" r="C11" t="n">
        <v>599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s="1" r="A1" t="s">
        <v>364</v>
      </c>
      <c s="2" r="B1" t="s">
        <v>1</v>
      </c>
    </row>
    <row r="2" spans="1:2">
      <c s="2" r="B2" t="s">
        <v>2</v>
      </c>
    </row>
    <row r="3" spans="1:2">
      <c s="7" r="A3" t="s">
        <v>365</v>
      </c>
    </row>
    <row r="4" spans="1:2">
      <c s="3" r="A4" t="s">
        <v>366</v>
      </c>
      <c s="3" r="B4" t="s">
        <v>367</v>
      </c>
    </row>
    <row r="5" spans="1:2">
      <c s="3" r="A5" t="s">
        <v>368</v>
      </c>
    </row>
    <row r="6" spans="1:2">
      <c s="7" r="A6" t="s">
        <v>365</v>
      </c>
    </row>
    <row r="7" spans="1:2">
      <c s="3" r="A7" t="s">
        <v>369</v>
      </c>
      <c s="3" r="B7" t="s">
        <v>370</v>
      </c>
    </row>
    <row r="8" spans="1:2">
      <c s="3" r="A8" t="s">
        <v>371</v>
      </c>
    </row>
    <row r="9" spans="1:2">
      <c s="7" r="A9" t="s">
        <v>365</v>
      </c>
    </row>
    <row r="10" spans="1:2">
      <c s="3" r="A10" t="s">
        <v>369</v>
      </c>
      <c s="3" r="B10" t="s">
        <v>372</v>
      </c>
    </row>
    <row r="11" spans="1:2">
      <c s="3" r="A11" t="s">
        <v>373</v>
      </c>
    </row>
    <row r="12" spans="1:2">
      <c s="7" r="A12" t="s">
        <v>365</v>
      </c>
    </row>
    <row r="13" spans="1:2">
      <c s="3" r="A13" t="s">
        <v>369</v>
      </c>
      <c s="3" r="B13" t="s">
        <v>374</v>
      </c>
    </row>
    <row r="14" spans="1:2">
      <c s="3" r="A14" t="s">
        <v>375</v>
      </c>
    </row>
    <row r="15" spans="1:2">
      <c s="7" r="A15" t="s">
        <v>365</v>
      </c>
    </row>
    <row r="16" spans="1:2">
      <c s="3" r="A16" t="s">
        <v>369</v>
      </c>
      <c s="3" r="B16" t="s">
        <v>376</v>
      </c>
    </row>
    <row r="17" spans="1:2">
      <c s="3" r="A17" t="s">
        <v>377</v>
      </c>
    </row>
    <row r="18" spans="1:2">
      <c s="7" r="A18" t="s">
        <v>365</v>
      </c>
    </row>
    <row r="19" spans="1:2">
      <c s="3" r="A19" t="s">
        <v>369</v>
      </c>
      <c s="3" r="B19" t="s">
        <v>378</v>
      </c>
    </row>
    <row r="20" spans="1:2">
      <c s="3" r="A20" t="s">
        <v>379</v>
      </c>
    </row>
    <row r="21" spans="1:2">
      <c s="7" r="A21" t="s">
        <v>365</v>
      </c>
    </row>
    <row r="22" spans="1:2">
      <c s="3" r="A22" t="s">
        <v>369</v>
      </c>
      <c s="3" r="B22"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31</v>
      </c>
    </row>
    <row r="2" spans="1:3">
      <c s="7" r="A2" t="s">
        <v>211</v>
      </c>
    </row>
    <row r="3" spans="1:3">
      <c s="3" r="A3" t="s">
        <v>382</v>
      </c>
      <c s="8" r="B3" t="n">
        <v>13598</v>
      </c>
      <c s="8" r="C3" t="n">
        <v>145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83</v>
      </c>
      <c s="2" r="B1" t="s">
        <v>74</v>
      </c>
      <c s="2" r="J1" t="s">
        <v>1</v>
      </c>
    </row>
    <row r="2" spans="1:12">
      <c s="2" r="B2" t="s">
        <v>2</v>
      </c>
      <c s="2" r="C2" t="s">
        <v>75</v>
      </c>
      <c s="2" r="D2" t="s">
        <v>4</v>
      </c>
      <c s="2" r="E2" t="s">
        <v>76</v>
      </c>
      <c s="2" r="F2" t="s">
        <v>31</v>
      </c>
      <c s="2" r="G2" t="s">
        <v>77</v>
      </c>
      <c s="2" r="H2" t="s">
        <v>78</v>
      </c>
      <c s="2" r="I2" t="s">
        <v>79</v>
      </c>
      <c s="2" r="J2" t="s">
        <v>2</v>
      </c>
      <c s="2" r="K2" t="s">
        <v>31</v>
      </c>
      <c s="2" r="L2" t="s">
        <v>80</v>
      </c>
    </row>
    <row r="3" spans="1:12">
      <c s="7" r="A3" t="s">
        <v>384</v>
      </c>
    </row>
    <row r="4" spans="1:12">
      <c s="3" r="A4" t="s">
        <v>82</v>
      </c>
      <c s="8" r="B4" t="n">
        <v>927922</v>
      </c>
      <c s="8" r="C4" t="n">
        <v>623400</v>
      </c>
      <c s="8" r="D4" t="n">
        <v>555431</v>
      </c>
      <c s="8" r="E4" t="n">
        <v>610938</v>
      </c>
      <c s="8" r="F4" t="n">
        <v>942590</v>
      </c>
      <c s="8" r="G4" t="n">
        <v>642735</v>
      </c>
      <c s="8" r="H4" t="n">
        <v>563452</v>
      </c>
      <c s="8" r="I4" t="n">
        <v>607460</v>
      </c>
      <c s="8" r="J4" t="n">
        <v>2717691</v>
      </c>
      <c s="8" r="K4" t="n">
        <v>2756237</v>
      </c>
      <c s="8" r="L4" t="n">
        <v>2770068</v>
      </c>
    </row>
    <row r="5" spans="1:12">
      <c s="3" r="A5" t="s">
        <v>385</v>
      </c>
    </row>
    <row r="6" spans="1:12">
      <c s="7" r="A6" t="s">
        <v>384</v>
      </c>
    </row>
    <row r="7" spans="1:12">
      <c s="3" r="A7" t="s">
        <v>82</v>
      </c>
      <c s="5" r="J7" t="n">
        <v>665734</v>
      </c>
      <c s="5" r="K7" t="n">
        <v>678526</v>
      </c>
      <c s="5" r="L7" t="n">
        <v>686276</v>
      </c>
    </row>
    <row r="8" spans="1:12">
      <c s="3" r="A8" t="s">
        <v>386</v>
      </c>
    </row>
    <row r="9" spans="1:12">
      <c s="7" r="A9" t="s">
        <v>384</v>
      </c>
    </row>
    <row r="10" spans="1:12">
      <c s="3" r="A10" t="s">
        <v>82</v>
      </c>
      <c s="5" r="J10" t="n">
        <v>460568</v>
      </c>
      <c s="5" r="K10" t="n">
        <v>471259</v>
      </c>
      <c s="5" r="L10" t="n">
        <v>459152</v>
      </c>
    </row>
    <row r="11" spans="1:12">
      <c s="3" r="A11" t="s">
        <v>387</v>
      </c>
    </row>
    <row r="12" spans="1:12">
      <c s="7" r="A12" t="s">
        <v>384</v>
      </c>
    </row>
    <row r="13" spans="1:12">
      <c s="3" r="A13" t="s">
        <v>82</v>
      </c>
      <c s="5" r="J13" t="n">
        <v>370420</v>
      </c>
      <c s="5" r="K13" t="n">
        <v>377442</v>
      </c>
      <c s="5" r="L13" t="n">
        <v>391306</v>
      </c>
    </row>
    <row r="14" spans="1:12">
      <c s="3" r="A14" t="s">
        <v>388</v>
      </c>
    </row>
    <row r="15" spans="1:12">
      <c s="7" r="A15" t="s">
        <v>384</v>
      </c>
    </row>
    <row r="16" spans="1:12">
      <c s="3" r="A16" t="s">
        <v>82</v>
      </c>
      <c s="5" r="J16" t="n">
        <v>332948</v>
      </c>
      <c s="5" r="K16" t="n">
        <v>325333</v>
      </c>
      <c s="5" r="L16" t="n">
        <v>330411</v>
      </c>
    </row>
    <row r="17" spans="1:12">
      <c s="3" r="A17" t="s">
        <v>389</v>
      </c>
    </row>
    <row r="18" spans="1:12">
      <c s="7" r="A18" t="s">
        <v>384</v>
      </c>
    </row>
    <row r="19" spans="1:12">
      <c s="3" r="A19" t="s">
        <v>82</v>
      </c>
      <c s="5" r="J19" t="n">
        <v>264421</v>
      </c>
      <c s="5" r="K19" t="n">
        <v>273057</v>
      </c>
      <c s="5" r="L19" t="n">
        <v>274902</v>
      </c>
    </row>
    <row r="20" spans="1:12">
      <c s="3" r="A20" t="s">
        <v>390</v>
      </c>
    </row>
    <row r="21" spans="1:12">
      <c s="7" r="A21" t="s">
        <v>384</v>
      </c>
    </row>
    <row r="22" spans="1:12">
      <c s="3" r="A22" t="s">
        <v>82</v>
      </c>
      <c s="5" r="J22" t="n">
        <v>254167</v>
      </c>
      <c s="5" r="K22" t="n">
        <v>263516</v>
      </c>
      <c s="5" r="L22" t="n">
        <v>266523</v>
      </c>
    </row>
    <row r="23" spans="1:12">
      <c s="3" r="A23" t="s">
        <v>391</v>
      </c>
    </row>
    <row r="24" spans="1:12">
      <c s="7" r="A24" t="s">
        <v>384</v>
      </c>
    </row>
    <row r="25" spans="1:12">
      <c s="3" r="A25" t="s">
        <v>82</v>
      </c>
      <c s="5" r="J25" t="n">
        <v>186994</v>
      </c>
      <c s="5" r="K25" t="n">
        <v>186907</v>
      </c>
      <c s="5" r="L25" t="n">
        <v>185248</v>
      </c>
    </row>
    <row r="26" spans="1:12">
      <c s="3" r="A26" t="s">
        <v>392</v>
      </c>
    </row>
    <row r="27" spans="1:12">
      <c s="7" r="A27" t="s">
        <v>384</v>
      </c>
    </row>
    <row r="28" spans="1:12">
      <c s="3" r="A28" t="s">
        <v>82</v>
      </c>
      <c s="5" r="J28" t="n">
        <v>106480</v>
      </c>
      <c s="5" r="K28" t="n">
        <v>106792</v>
      </c>
      <c s="5" r="L28" t="n">
        <v>108292</v>
      </c>
    </row>
    <row r="29" spans="1:12">
      <c s="3" r="A29" t="s">
        <v>393</v>
      </c>
    </row>
    <row r="30" spans="1:12">
      <c s="7" r="A30" t="s">
        <v>384</v>
      </c>
    </row>
    <row r="31" spans="1:12">
      <c s="3" r="A31" t="s">
        <v>82</v>
      </c>
      <c s="5" r="J31" t="n">
        <v>71406</v>
      </c>
      <c s="5" r="K31" t="n">
        <v>69402</v>
      </c>
      <c s="5" r="L31" t="n">
        <v>58410</v>
      </c>
    </row>
    <row r="32" spans="1:12">
      <c s="3" r="A32" t="s">
        <v>394</v>
      </c>
    </row>
    <row r="33" spans="1:12">
      <c s="7" r="A33" t="s">
        <v>384</v>
      </c>
    </row>
    <row r="34" spans="1:12">
      <c s="3" r="A34" t="s">
        <v>82</v>
      </c>
      <c s="8" r="J34" t="n">
        <v>4553</v>
      </c>
      <c s="8" r="K34" t="n">
        <v>4003</v>
      </c>
      <c s="8" r="L34" t="n">
        <v>954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v>
      </c>
      <c s="2" r="B1" t="s">
        <v>74</v>
      </c>
      <c s="2" r="J1" t="s">
        <v>1</v>
      </c>
    </row>
    <row r="2" spans="1:12">
      <c s="2" r="B2" t="s">
        <v>2</v>
      </c>
      <c s="2" r="C2" t="s">
        <v>75</v>
      </c>
      <c s="2" r="D2" t="s">
        <v>4</v>
      </c>
      <c s="2" r="E2" t="s">
        <v>76</v>
      </c>
      <c s="2" r="F2" t="s">
        <v>31</v>
      </c>
      <c s="2" r="G2" t="s">
        <v>77</v>
      </c>
      <c s="2" r="H2" t="s">
        <v>78</v>
      </c>
      <c s="2" r="I2" t="s">
        <v>79</v>
      </c>
      <c s="2" r="J2" t="s">
        <v>2</v>
      </c>
      <c s="2" r="K2" t="s">
        <v>31</v>
      </c>
      <c s="2" r="L2" t="s">
        <v>80</v>
      </c>
    </row>
    <row r="3" spans="1:12">
      <c s="7" r="A3" t="s">
        <v>102</v>
      </c>
    </row>
    <row r="4" spans="1:12">
      <c s="3" r="A4" t="s">
        <v>97</v>
      </c>
      <c s="8" r="B4" t="n">
        <v>50576</v>
      </c>
      <c s="8" r="C4" t="n">
        <v>-33992</v>
      </c>
      <c s="8" r="D4" t="n">
        <v>-39563</v>
      </c>
      <c s="8" r="E4" t="n">
        <v>-34074</v>
      </c>
      <c s="8" r="F4" t="n">
        <v>71738</v>
      </c>
      <c s="8" r="G4" t="n">
        <v>-11008</v>
      </c>
      <c s="8" r="H4" t="n">
        <v>-36192</v>
      </c>
      <c s="8" r="I4" t="n">
        <v>-31512</v>
      </c>
      <c s="8" r="J4" t="n">
        <v>-57053</v>
      </c>
      <c s="8" r="K4" t="n">
        <v>-6974</v>
      </c>
      <c s="8" r="L4" t="n">
        <v>-3556</v>
      </c>
    </row>
    <row r="5" spans="1:12">
      <c s="7" r="A5" t="s">
        <v>103</v>
      </c>
    </row>
    <row r="6" spans="1:12">
      <c s="3" r="A6" t="s">
        <v>104</v>
      </c>
      <c s="5" r="J6" t="n">
        <v>4283</v>
      </c>
      <c s="5" r="K6" t="n">
        <v>-29957</v>
      </c>
      <c s="5" r="L6" t="n">
        <v>22794</v>
      </c>
    </row>
    <row r="7" spans="1:12">
      <c s="3" r="A7" t="s">
        <v>105</v>
      </c>
      <c s="8" r="J7" t="n">
        <v>-52770</v>
      </c>
      <c s="8" r="K7" t="n">
        <v>-36931</v>
      </c>
      <c s="8" r="L7" t="n">
        <v>1923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395</v>
      </c>
      <c s="2" r="B1" t="s">
        <v>74</v>
      </c>
      <c s="2" r="J1" t="s">
        <v>1</v>
      </c>
    </row>
    <row r="2" spans="1:13">
      <c s="2" r="B2" t="s">
        <v>2</v>
      </c>
      <c s="2" r="C2" t="s">
        <v>75</v>
      </c>
      <c s="2" r="D2" t="s">
        <v>4</v>
      </c>
      <c s="2" r="E2" t="s">
        <v>76</v>
      </c>
      <c s="2" r="F2" t="s">
        <v>31</v>
      </c>
      <c s="2" r="G2" t="s">
        <v>77</v>
      </c>
      <c s="2" r="H2" t="s">
        <v>78</v>
      </c>
      <c s="2" r="I2" t="s">
        <v>79</v>
      </c>
      <c s="2" r="J2" t="s">
        <v>2</v>
      </c>
      <c s="2" r="K2" t="s">
        <v>31</v>
      </c>
      <c s="2" r="L2" t="s">
        <v>80</v>
      </c>
      <c s="2" r="M2" t="s">
        <v>396</v>
      </c>
    </row>
    <row r="3" spans="1:13">
      <c s="7" r="A3" t="s">
        <v>219</v>
      </c>
    </row>
    <row r="4" spans="1:13">
      <c s="3" r="A4" t="s">
        <v>397</v>
      </c>
      <c s="8" r="M4" t="n">
        <v>50000</v>
      </c>
    </row>
    <row r="5" spans="1:13">
      <c s="3" r="A5" t="s">
        <v>398</v>
      </c>
      <c s="3" r="M5" t="s">
        <v>399</v>
      </c>
    </row>
    <row r="6" spans="1:13">
      <c s="3" r="A6" t="s">
        <v>400</v>
      </c>
      <c s="3" r="J6" t="s">
        <v>378</v>
      </c>
    </row>
    <row r="7" spans="1:13">
      <c s="3" r="A7" t="s">
        <v>401</v>
      </c>
      <c s="3" r="J7" t="s">
        <v>374</v>
      </c>
    </row>
    <row r="8" spans="1:13">
      <c s="3" r="A8" t="s">
        <v>402</v>
      </c>
      <c s="8" r="B8" t="n">
        <v>6000</v>
      </c>
      <c s="8" r="J8" t="n">
        <v>6000</v>
      </c>
    </row>
    <row r="9" spans="1:13">
      <c s="7" r="A9" t="s">
        <v>221</v>
      </c>
    </row>
    <row r="10" spans="1:13">
      <c s="3" r="A10" t="s">
        <v>403</v>
      </c>
      <c s="5" r="J10" t="n">
        <v>137295</v>
      </c>
      <c s="8" r="K10" t="n">
        <v>135626</v>
      </c>
      <c s="8" r="L10" t="n">
        <v>128266</v>
      </c>
    </row>
    <row r="11" spans="1:13">
      <c s="3" r="A11" t="s">
        <v>404</v>
      </c>
      <c s="5" r="B11" t="n">
        <v>8887</v>
      </c>
      <c s="8" r="F11" t="n">
        <v>8016</v>
      </c>
      <c s="8" r="J11" t="n">
        <v>8887</v>
      </c>
      <c s="5" r="K11" t="n">
        <v>8016</v>
      </c>
    </row>
    <row r="12" spans="1:13">
      <c s="7" r="A12" t="s">
        <v>227</v>
      </c>
    </row>
    <row r="13" spans="1:13">
      <c s="3" r="A13" t="s">
        <v>405</v>
      </c>
      <c s="3" r="J13" t="s">
        <v>406</v>
      </c>
    </row>
    <row r="14" spans="1:13">
      <c s="3" r="A14" t="s">
        <v>407</v>
      </c>
      <c s="8" r="J14" t="n">
        <v>1826</v>
      </c>
      <c s="5" r="K14" t="n">
        <v>2103</v>
      </c>
      <c s="5" r="L14" t="n">
        <v>2400</v>
      </c>
    </row>
    <row r="15" spans="1:13">
      <c s="7" r="A15" t="s">
        <v>408</v>
      </c>
    </row>
    <row r="16" spans="1:13">
      <c s="3" r="A16" t="s">
        <v>97</v>
      </c>
      <c s="8" r="B16" t="n">
        <v>50576</v>
      </c>
      <c s="8" r="C16" t="n">
        <v>-33992</v>
      </c>
      <c s="8" r="D16" t="n">
        <v>-39563</v>
      </c>
      <c s="8" r="E16" t="n">
        <v>-34074</v>
      </c>
      <c s="8" r="F16" t="n">
        <v>71738</v>
      </c>
      <c s="8" r="G16" t="n">
        <v>-11008</v>
      </c>
      <c s="8" r="H16" t="n">
        <v>-36192</v>
      </c>
      <c s="8" r="I16" t="n">
        <v>-31512</v>
      </c>
      <c s="5" r="J16" t="n">
        <v>-57053</v>
      </c>
      <c s="5" r="K16" t="n">
        <v>-6974</v>
      </c>
      <c s="5" r="L16" t="n">
        <v>-3556</v>
      </c>
    </row>
    <row r="17" spans="1:13">
      <c s="3" r="A17" t="s">
        <v>409</v>
      </c>
      <c s="8" r="J17" t="n">
        <v>-57053</v>
      </c>
      <c s="8" r="K17" t="n">
        <v>-6974</v>
      </c>
      <c s="8" r="L17" t="n">
        <v>-3556</v>
      </c>
    </row>
    <row r="18" spans="1:13">
      <c s="3" r="A18" t="s">
        <v>410</v>
      </c>
      <c s="5" r="J18" t="n">
        <v>19691114</v>
      </c>
      <c s="5" r="K18" t="n">
        <v>19417681</v>
      </c>
      <c s="5" r="L18" t="n">
        <v>19101742</v>
      </c>
    </row>
    <row r="19" spans="1:13">
      <c s="3" r="A19" t="s">
        <v>411</v>
      </c>
      <c s="9" r="B19" t="n">
        <v>2.42</v>
      </c>
      <c s="9" r="C19" t="n">
        <v>-1.72</v>
      </c>
      <c s="9" r="D19" t="n">
        <v>-2.01</v>
      </c>
      <c s="9" r="E19" t="n">
        <v>-1.74</v>
      </c>
      <c s="9" r="F19" t="n">
        <v>3.56</v>
      </c>
      <c s="9" r="G19" t="n">
        <v>-0.57</v>
      </c>
      <c s="9" r="H19" t="n">
        <v>-1.86</v>
      </c>
      <c s="9" r="I19" t="n">
        <v>-1.63</v>
      </c>
      <c s="9" r="J19" t="n">
        <v>-2.9</v>
      </c>
      <c s="9" r="K19" t="n">
        <v>-0.36</v>
      </c>
      <c s="9" r="L19" t="n">
        <v>-0.19</v>
      </c>
    </row>
    <row r="20" spans="1:13">
      <c s="7" r="A20" t="s">
        <v>412</v>
      </c>
    </row>
    <row r="21" spans="1:13">
      <c s="3" r="A21" t="s">
        <v>97</v>
      </c>
      <c s="8" r="B21" t="n">
        <v>50576</v>
      </c>
      <c s="8" r="C21" t="n">
        <v>-33992</v>
      </c>
      <c s="8" r="D21" t="n">
        <v>-39563</v>
      </c>
      <c s="8" r="E21" t="n">
        <v>-34074</v>
      </c>
      <c s="8" r="F21" t="n">
        <v>71738</v>
      </c>
      <c s="8" r="G21" t="n">
        <v>-11008</v>
      </c>
      <c s="8" r="H21" t="n">
        <v>-36192</v>
      </c>
      <c s="8" r="I21" t="n">
        <v>-31512</v>
      </c>
      <c s="8" r="J21" t="n">
        <v>-57053</v>
      </c>
      <c s="8" r="K21" t="n">
        <v>-6974</v>
      </c>
      <c s="8" r="L21" t="n">
        <v>-3556</v>
      </c>
    </row>
    <row r="22" spans="1:13">
      <c s="3" r="A22" t="s">
        <v>409</v>
      </c>
      <c s="8" r="J22" t="n">
        <v>-57053</v>
      </c>
      <c s="8" r="K22" t="n">
        <v>-6974</v>
      </c>
      <c s="8" r="L22" t="n">
        <v>-3556</v>
      </c>
    </row>
    <row r="23" spans="1:13">
      <c s="3" r="A23" t="s">
        <v>410</v>
      </c>
      <c s="5" r="J23" t="n">
        <v>19691114</v>
      </c>
      <c s="5" r="K23" t="n">
        <v>19417681</v>
      </c>
      <c s="5" r="L23" t="n">
        <v>19101742</v>
      </c>
    </row>
    <row r="24" spans="1:13">
      <c s="3" r="A24" t="s">
        <v>413</v>
      </c>
      <c s="5" r="J24" t="n">
        <v>19691114</v>
      </c>
      <c s="5" r="K24" t="n">
        <v>19417681</v>
      </c>
      <c s="5" r="L24" t="n">
        <v>19101742</v>
      </c>
    </row>
    <row r="25" spans="1:13">
      <c s="3" r="A25" t="s">
        <v>414</v>
      </c>
      <c s="9" r="B25" t="n">
        <v>2.42</v>
      </c>
      <c s="9" r="C25" t="n">
        <v>-1.72</v>
      </c>
      <c s="9" r="D25" t="n">
        <v>-2.01</v>
      </c>
      <c s="9" r="E25" t="n">
        <v>-1.74</v>
      </c>
      <c s="9" r="F25" t="n">
        <v>3.55</v>
      </c>
      <c s="9" r="G25" t="n">
        <v>-0.57</v>
      </c>
      <c s="9" r="H25" t="n">
        <v>-1.86</v>
      </c>
      <c s="9" r="I25" t="n">
        <v>-1.63</v>
      </c>
      <c s="9" r="J25" t="n">
        <v>-2.9</v>
      </c>
      <c s="9" r="K25" t="n">
        <v>-0.36</v>
      </c>
      <c s="9" r="L25" t="n">
        <v>-0.19</v>
      </c>
    </row>
    <row r="26" spans="1:13">
      <c s="10" r="A26" t="n">
        <v>2017</v>
      </c>
    </row>
    <row r="27" spans="1:13">
      <c s="7" r="A27" t="s">
        <v>219</v>
      </c>
    </row>
    <row r="28" spans="1:13">
      <c s="3" r="A28" t="s">
        <v>402</v>
      </c>
      <c s="8" r="B28" t="n">
        <v>1000</v>
      </c>
      <c s="8" r="J28" t="n">
        <v>1000</v>
      </c>
    </row>
    <row r="29" spans="1:13">
      <c s="10" r="A29" t="n">
        <v>2019</v>
      </c>
    </row>
    <row r="30" spans="1:13">
      <c s="7" r="A30" t="s">
        <v>219</v>
      </c>
    </row>
    <row r="31" spans="1:13">
      <c s="3" r="A31" t="s">
        <v>402</v>
      </c>
      <c s="8" r="B31" t="n">
        <v>5000</v>
      </c>
      <c s="8" r="J31" t="n">
        <v>5000</v>
      </c>
    </row>
  </sheetData>
  <mergeCells count="3">
    <mergeCell ref="A1:A2"/>
    <mergeCell ref="B1:I1"/>
    <mergeCell ref="J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5</v>
      </c>
      <c s="2" r="B1" t="s">
        <v>1</v>
      </c>
    </row>
    <row r="2" spans="1:4">
      <c s="2" r="B2" t="s">
        <v>2</v>
      </c>
      <c s="2" r="C2" t="s">
        <v>31</v>
      </c>
      <c s="2" r="D2" t="s">
        <v>80</v>
      </c>
    </row>
    <row r="3" spans="1:4">
      <c s="7" r="A3" t="s">
        <v>416</v>
      </c>
    </row>
    <row r="4" spans="1:4">
      <c s="3" r="A4" t="s">
        <v>417</v>
      </c>
      <c s="8" r="B4" t="n">
        <v>188911</v>
      </c>
      <c s="8" r="C4" t="n">
        <v>202605</v>
      </c>
    </row>
    <row r="5" spans="1:4">
      <c s="3" r="A5" t="s">
        <v>418</v>
      </c>
    </row>
    <row r="6" spans="1:4">
      <c s="7" r="A6" t="s">
        <v>416</v>
      </c>
    </row>
    <row r="7" spans="1:4">
      <c s="3" r="A7" t="s">
        <v>419</v>
      </c>
      <c s="5" r="C7" t="n">
        <v>15800</v>
      </c>
    </row>
    <row r="8" spans="1:4">
      <c s="3" r="A8" t="s">
        <v>420</v>
      </c>
      <c s="5" r="C8" t="n">
        <v>24500</v>
      </c>
    </row>
    <row r="9" spans="1:4">
      <c s="3" r="A9" t="s">
        <v>417</v>
      </c>
      <c s="8" r="C9" t="n">
        <v>8700</v>
      </c>
    </row>
    <row r="10" spans="1:4">
      <c s="3" r="A10" t="s">
        <v>421</v>
      </c>
    </row>
    <row r="11" spans="1:4">
      <c s="7" r="A11" t="s">
        <v>422</v>
      </c>
    </row>
    <row r="12" spans="1:4">
      <c s="3" r="A12" t="s">
        <v>423</v>
      </c>
      <c s="5" r="B12" t="n">
        <v>948776</v>
      </c>
      <c s="5" r="C12" t="n">
        <v>702188</v>
      </c>
      <c s="5" r="D12" t="n">
        <v>914941</v>
      </c>
    </row>
    <row r="13" spans="1:4">
      <c s="3" r="A13" t="s">
        <v>424</v>
      </c>
    </row>
    <row r="14" spans="1:4">
      <c s="7" r="A14" t="s">
        <v>422</v>
      </c>
    </row>
    <row r="15" spans="1:4">
      <c s="3" r="A15" t="s">
        <v>423</v>
      </c>
      <c s="5" r="B15" t="n">
        <v>30751</v>
      </c>
      <c s="5" r="C15" t="n">
        <v>212750</v>
      </c>
      <c s="5" r="D15" t="n">
        <v>363298</v>
      </c>
    </row>
    <row r="16" spans="1:4">
      <c s="3" r="A16" t="s">
        <v>425</v>
      </c>
      <c s="5" r="B16" t="n">
        <v>4198</v>
      </c>
      <c s="5" r="C16" t="n">
        <v>86872</v>
      </c>
      <c s="5" r="D16" t="n">
        <v>1420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26</v>
      </c>
      <c s="2" r="B1" t="s">
        <v>2</v>
      </c>
      <c s="2" r="C1" t="s">
        <v>31</v>
      </c>
      <c s="2" r="D1" t="s">
        <v>80</v>
      </c>
      <c s="2" r="E1" t="s">
        <v>2</v>
      </c>
      <c s="2" r="F1" t="s">
        <v>31</v>
      </c>
      <c s="2" r="G1" t="s">
        <v>2</v>
      </c>
      <c s="2" r="H1" t="s">
        <v>31</v>
      </c>
      <c s="2" r="I1" t="s">
        <v>80</v>
      </c>
    </row>
    <row r="2" spans="1:9">
      <c s="7" r="A2" t="s">
        <v>427</v>
      </c>
    </row>
    <row r="3" spans="1:9">
      <c s="3" r="A3" t="s">
        <v>428</v>
      </c>
      <c s="8" r="B3" t="n">
        <v>1587120</v>
      </c>
      <c s="8" r="C3" t="n">
        <v>1552490</v>
      </c>
      <c s="8" r="E3" t="n">
        <v>1587120</v>
      </c>
      <c s="8" r="F3" t="n">
        <v>1552490</v>
      </c>
      <c s="8" r="G3" t="n">
        <v>1587120</v>
      </c>
      <c s="8" r="H3" t="n">
        <v>1552490</v>
      </c>
    </row>
    <row r="4" spans="1:9">
      <c s="3" r="A4" t="s">
        <v>429</v>
      </c>
      <c s="5" r="B4" t="n">
        <v>-951786</v>
      </c>
      <c s="5" r="C4" t="n">
        <v>-910494</v>
      </c>
      <c s="5" r="E4" t="n">
        <v>-951786</v>
      </c>
      <c s="5" r="F4" t="n">
        <v>-910494</v>
      </c>
      <c s="5" r="G4" t="n">
        <v>-951786</v>
      </c>
      <c s="5" r="H4" t="n">
        <v>-910494</v>
      </c>
    </row>
    <row r="5" spans="1:9">
      <c s="3" r="A5" t="s">
        <v>430</v>
      </c>
      <c s="5" r="B5" t="n">
        <v>635334</v>
      </c>
      <c s="5" r="C5" t="n">
        <v>641996</v>
      </c>
      <c s="5" r="E5" t="n">
        <v>635334</v>
      </c>
      <c s="5" r="F5" t="n">
        <v>641996</v>
      </c>
      <c s="5" r="G5" t="n">
        <v>635334</v>
      </c>
      <c s="5" r="H5" t="n">
        <v>641996</v>
      </c>
    </row>
    <row r="6" spans="1:9">
      <c s="3" r="A6" t="s">
        <v>431</v>
      </c>
      <c s="5" r="E6" t="n">
        <v>1365</v>
      </c>
      <c s="5" r="F6" t="n">
        <v>1945</v>
      </c>
      <c s="5" r="G6" t="n">
        <v>1790</v>
      </c>
      <c s="5" r="H6" t="n">
        <v>2392</v>
      </c>
      <c s="8" r="I6" t="n">
        <v>5962</v>
      </c>
    </row>
    <row r="7" spans="1:9">
      <c s="3" r="A7" t="s">
        <v>432</v>
      </c>
    </row>
    <row r="8" spans="1:9">
      <c s="7" r="A8" t="s">
        <v>427</v>
      </c>
    </row>
    <row r="9" spans="1:9">
      <c s="3" r="A9" t="s">
        <v>428</v>
      </c>
      <c s="5" r="B9" t="n">
        <v>77492</v>
      </c>
      <c s="5" r="C9" t="n">
        <v>120740</v>
      </c>
      <c s="5" r="E9" t="n">
        <v>77492</v>
      </c>
      <c s="5" r="F9" t="n">
        <v>120740</v>
      </c>
      <c s="5" r="G9" t="n">
        <v>77492</v>
      </c>
      <c s="5" r="H9" t="n">
        <v>120740</v>
      </c>
    </row>
    <row r="10" spans="1:9">
      <c s="3" r="A10" t="s">
        <v>433</v>
      </c>
    </row>
    <row r="11" spans="1:9">
      <c s="7" r="A11" t="s">
        <v>427</v>
      </c>
    </row>
    <row r="12" spans="1:9">
      <c s="3" r="A12" t="s">
        <v>428</v>
      </c>
      <c s="5" r="B12" t="n">
        <v>677014</v>
      </c>
      <c s="5" r="C12" t="n">
        <v>720275</v>
      </c>
      <c s="5" r="E12" t="n">
        <v>677014</v>
      </c>
      <c s="5" r="F12" t="n">
        <v>720275</v>
      </c>
      <c s="5" r="G12" t="n">
        <v>677014</v>
      </c>
      <c s="5" r="H12" t="n">
        <v>720275</v>
      </c>
    </row>
    <row r="13" spans="1:9">
      <c s="3" r="A13" t="s">
        <v>434</v>
      </c>
    </row>
    <row r="14" spans="1:9">
      <c s="7" r="A14" t="s">
        <v>427</v>
      </c>
    </row>
    <row r="15" spans="1:9">
      <c s="3" r="A15" t="s">
        <v>428</v>
      </c>
      <c s="5" r="B15" t="n">
        <v>683839</v>
      </c>
      <c s="5" r="C15" t="n">
        <v>650928</v>
      </c>
      <c s="5" r="E15" t="n">
        <v>683839</v>
      </c>
      <c s="5" r="F15" t="n">
        <v>650928</v>
      </c>
      <c s="5" r="G15" t="n">
        <v>683839</v>
      </c>
      <c s="5" r="H15" t="n">
        <v>650928</v>
      </c>
    </row>
    <row r="16" spans="1:9">
      <c s="3" r="A16" t="s">
        <v>435</v>
      </c>
    </row>
    <row r="17" spans="1:9">
      <c s="7" r="A17" t="s">
        <v>427</v>
      </c>
    </row>
    <row r="18" spans="1:9">
      <c s="3" r="A18" t="s">
        <v>428</v>
      </c>
      <c s="5" r="B18" t="n">
        <v>148775</v>
      </c>
      <c s="5" r="C18" t="n">
        <v>60547</v>
      </c>
      <c s="5" r="E18" t="n">
        <v>148775</v>
      </c>
      <c s="5" r="F18" t="n">
        <v>60547</v>
      </c>
      <c s="5" r="G18" t="n">
        <v>148775</v>
      </c>
      <c s="5" r="H18" t="n">
        <v>60547</v>
      </c>
    </row>
    <row r="19" spans="1:9">
      <c s="3" r="A19" t="s">
        <v>429</v>
      </c>
      <c s="5" r="B19" t="n">
        <v>-35883</v>
      </c>
      <c s="5" r="C19" t="n">
        <v>-29572</v>
      </c>
      <c s="8" r="E19" t="n">
        <v>-35883</v>
      </c>
      <c s="8" r="F19" t="n">
        <v>-29572</v>
      </c>
      <c s="8" r="G19" t="n">
        <v>-35883</v>
      </c>
      <c s="8" r="H19" t="n">
        <v>-29572</v>
      </c>
    </row>
    <row r="20" spans="1:9">
      <c s="3" r="A20" t="s">
        <v>427</v>
      </c>
    </row>
    <row r="21" spans="1:9">
      <c s="7" r="A21" t="s">
        <v>427</v>
      </c>
    </row>
    <row r="22" spans="1:9">
      <c s="3" r="A22" t="s">
        <v>436</v>
      </c>
      <c s="8" r="B22" t="n">
        <v>90283</v>
      </c>
      <c s="8" r="C22" t="n">
        <v>88489</v>
      </c>
      <c s="8" r="D22" t="n">
        <v>841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5"/>
    <col customWidth="1" max="2" min="2" width="26"/>
    <col customWidth="1" max="3" min="3" width="26"/>
    <col customWidth="1" max="4" min="4" width="26"/>
  </cols>
  <sheetData>
    <row r="1" spans="1:4">
      <c s="1" r="A1" t="s">
        <v>437</v>
      </c>
      <c s="2" r="B1" t="s">
        <v>1</v>
      </c>
    </row>
    <row r="2" spans="1:4">
      <c s="2" r="B2" t="s">
        <v>438</v>
      </c>
      <c s="2" r="C2" t="s">
        <v>439</v>
      </c>
      <c s="2" r="D2" t="s">
        <v>440</v>
      </c>
    </row>
    <row r="3" spans="1:4">
      <c s="7" r="A3" t="s">
        <v>441</v>
      </c>
    </row>
    <row r="4" spans="1:4">
      <c s="3" r="A4" t="s">
        <v>442</v>
      </c>
      <c s="8" r="B4" t="n">
        <v>95611</v>
      </c>
      <c s="8" r="C4" t="n">
        <v>104105</v>
      </c>
    </row>
    <row r="5" spans="1:4">
      <c s="3" r="A5" t="s">
        <v>443</v>
      </c>
      <c s="5" r="B5" t="n">
        <v>-62204</v>
      </c>
      <c s="5" r="C5" t="n">
        <v>-64451</v>
      </c>
    </row>
    <row r="6" spans="1:4">
      <c s="3" r="A6" t="s">
        <v>444</v>
      </c>
      <c s="5" r="B6" t="n">
        <v>33407</v>
      </c>
      <c s="5" r="C6" t="n">
        <v>39654</v>
      </c>
    </row>
    <row r="7" spans="1:4">
      <c s="7" r="A7" t="s">
        <v>445</v>
      </c>
    </row>
    <row r="8" spans="1:4">
      <c s="3" r="A8" t="s">
        <v>446</v>
      </c>
      <c s="5" r="B8" t="n">
        <v>48655</v>
      </c>
      <c s="5" r="C8" t="n">
        <v>50497</v>
      </c>
    </row>
    <row r="9" spans="1:4">
      <c s="3" r="A9" t="s">
        <v>447</v>
      </c>
      <c s="5" r="B9" t="n">
        <v>82062</v>
      </c>
      <c s="5" r="C9" t="n">
        <v>90151</v>
      </c>
    </row>
    <row r="10" spans="1:4">
      <c s="3" r="A10" t="s">
        <v>448</v>
      </c>
    </row>
    <row r="11" spans="1:4">
      <c s="7" r="A11" t="s">
        <v>449</v>
      </c>
    </row>
    <row r="12" spans="1:4">
      <c s="3" r="A12" t="s">
        <v>450</v>
      </c>
      <c s="5" r="B12" t="n">
        <v>1842</v>
      </c>
    </row>
    <row r="13" spans="1:4">
      <c s="3" r="A13" t="s">
        <v>451</v>
      </c>
    </row>
    <row r="14" spans="1:4">
      <c s="7" r="A14" t="s">
        <v>445</v>
      </c>
    </row>
    <row r="15" spans="1:4">
      <c s="3" r="A15" t="s">
        <v>446</v>
      </c>
      <c s="8" r="B15" t="n">
        <v>38400</v>
      </c>
      <c s="5" r="C15" t="n">
        <v>40200</v>
      </c>
    </row>
    <row r="16" spans="1:4">
      <c s="7" r="A16" t="s">
        <v>449</v>
      </c>
    </row>
    <row r="17" spans="1:4">
      <c s="3" r="A17" t="s">
        <v>450</v>
      </c>
      <c s="8" r="C17" t="n">
        <v>100</v>
      </c>
    </row>
    <row r="18" spans="1:4">
      <c s="3" r="A18" t="s">
        <v>452</v>
      </c>
      <c s="5" r="B18" t="n">
        <v>3</v>
      </c>
      <c s="5" r="C18" t="n">
        <v>1</v>
      </c>
    </row>
    <row r="19" spans="1:4">
      <c s="3" r="A19" t="s">
        <v>453</v>
      </c>
    </row>
    <row r="20" spans="1:4">
      <c s="7" r="A20" t="s">
        <v>445</v>
      </c>
    </row>
    <row r="21" spans="1:4">
      <c s="3" r="A21" t="s">
        <v>446</v>
      </c>
      <c s="8" r="B21" t="n">
        <v>10255</v>
      </c>
      <c s="8" r="C21" t="n">
        <v>10297</v>
      </c>
    </row>
    <row r="22" spans="1:4">
      <c s="7" r="A22" t="s">
        <v>449</v>
      </c>
    </row>
    <row r="23" spans="1:4">
      <c s="3" r="A23" t="s">
        <v>450</v>
      </c>
      <c s="8" r="D23" t="n">
        <v>54</v>
      </c>
    </row>
    <row r="24" spans="1:4">
      <c s="3" r="A24" t="s">
        <v>452</v>
      </c>
      <c s="5" r="B24" t="n">
        <v>1</v>
      </c>
      <c s="5" r="D24" t="n">
        <v>1</v>
      </c>
    </row>
    <row r="25" spans="1:4">
      <c s="3" r="A25" t="s">
        <v>454</v>
      </c>
    </row>
    <row r="26" spans="1:4">
      <c s="7" r="A26" t="s">
        <v>441</v>
      </c>
    </row>
    <row r="27" spans="1:4">
      <c s="3" r="A27" t="s">
        <v>442</v>
      </c>
      <c s="8" r="B27" t="n">
        <v>73011</v>
      </c>
      <c s="5" r="C27" t="n">
        <v>81179</v>
      </c>
    </row>
    <row r="28" spans="1:4">
      <c s="3" r="A28" t="s">
        <v>443</v>
      </c>
      <c s="5" r="B28" t="n">
        <v>-42888</v>
      </c>
      <c s="5" r="C28" t="n">
        <v>-46309</v>
      </c>
    </row>
    <row r="29" spans="1:4">
      <c s="7" r="A29" t="s">
        <v>455</v>
      </c>
    </row>
    <row r="30" spans="1:4">
      <c s="3" r="A30" t="s">
        <v>456</v>
      </c>
      <c s="5" r="B30" t="n">
        <v>4245</v>
      </c>
      <c s="5" r="C30" t="n">
        <v>4542</v>
      </c>
      <c s="8" r="D30" t="n">
        <v>4543</v>
      </c>
    </row>
    <row r="31" spans="1:4">
      <c s="7" r="A31" t="s">
        <v>457</v>
      </c>
    </row>
    <row r="32" spans="1:4">
      <c s="5" r="A32" t="n">
        <v>2016</v>
      </c>
      <c s="5" r="B32" t="n">
        <v>4030</v>
      </c>
    </row>
    <row r="33" spans="1:4">
      <c s="5" r="A33" t="n">
        <v>2017</v>
      </c>
      <c s="5" r="B33" t="n">
        <v>3941</v>
      </c>
    </row>
    <row r="34" spans="1:4">
      <c s="5" r="A34" t="n">
        <v>2018</v>
      </c>
      <c s="5" r="B34" t="n">
        <v>3630</v>
      </c>
    </row>
    <row r="35" spans="1:4">
      <c s="5" r="A35" t="n">
        <v>2019</v>
      </c>
      <c s="5" r="B35" t="n">
        <v>3240</v>
      </c>
    </row>
    <row r="36" spans="1:4">
      <c s="5" r="A36" t="n">
        <v>2020</v>
      </c>
      <c s="8" r="B36" t="n">
        <v>2839</v>
      </c>
    </row>
    <row r="37" spans="1:4">
      <c s="7" r="A37" t="s">
        <v>449</v>
      </c>
    </row>
    <row r="38" spans="1:4">
      <c s="3" r="A38" t="s">
        <v>458</v>
      </c>
      <c s="8" r="D38" t="n">
        <v>214</v>
      </c>
    </row>
    <row r="39" spans="1:4">
      <c s="3" r="A39" t="s">
        <v>459</v>
      </c>
      <c s="5" r="D39" t="n">
        <v>1</v>
      </c>
    </row>
    <row r="40" spans="1:4">
      <c s="3" r="A40" t="s">
        <v>460</v>
      </c>
    </row>
    <row r="41" spans="1:4">
      <c s="7" r="A41" t="s">
        <v>455</v>
      </c>
    </row>
    <row r="42" spans="1:4">
      <c s="3" r="A42" t="s">
        <v>461</v>
      </c>
      <c s="3" r="B42" t="s">
        <v>462</v>
      </c>
    </row>
    <row r="43" spans="1:4">
      <c s="3" r="A43" t="s">
        <v>463</v>
      </c>
    </row>
    <row r="44" spans="1:4">
      <c s="7" r="A44" t="s">
        <v>441</v>
      </c>
    </row>
    <row r="45" spans="1:4">
      <c s="3" r="A45" t="s">
        <v>442</v>
      </c>
      <c s="8" r="B45" t="n">
        <v>22600</v>
      </c>
      <c s="5" r="C45" t="n">
        <v>22926</v>
      </c>
    </row>
    <row r="46" spans="1:4">
      <c s="3" r="A46" t="s">
        <v>443</v>
      </c>
      <c s="8" r="B46" t="n">
        <v>-19316</v>
      </c>
      <c s="5" r="C46" t="n">
        <v>-18142</v>
      </c>
    </row>
    <row r="47" spans="1:4">
      <c s="7" r="A47" t="s">
        <v>455</v>
      </c>
    </row>
    <row r="48" spans="1:4">
      <c s="3" r="A48" t="s">
        <v>461</v>
      </c>
      <c s="3" r="B48" t="s">
        <v>378</v>
      </c>
    </row>
    <row r="49" spans="1:4">
      <c s="3" r="A49" t="s">
        <v>456</v>
      </c>
      <c s="8" r="B49" t="n">
        <v>1500</v>
      </c>
      <c s="8" r="C49" t="n">
        <v>1629</v>
      </c>
      <c s="8" r="D49" t="n">
        <v>1759</v>
      </c>
    </row>
    <row r="50" spans="1:4">
      <c s="7" r="A50" t="s">
        <v>457</v>
      </c>
    </row>
    <row r="51" spans="1:4">
      <c s="5" r="A51" t="n">
        <v>2016</v>
      </c>
      <c s="5" r="B51" t="n">
        <v>1370</v>
      </c>
    </row>
    <row r="52" spans="1:4">
      <c s="5" r="A52" t="n">
        <v>2017</v>
      </c>
      <c s="5" r="B52" t="n">
        <v>1262</v>
      </c>
    </row>
    <row r="53" spans="1:4">
      <c s="5" r="A53" t="n">
        <v>2018</v>
      </c>
      <c s="8" r="B53" t="n">
        <v>6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4</v>
      </c>
      <c s="2" r="B1" t="s">
        <v>2</v>
      </c>
      <c s="2" r="C1" t="s">
        <v>31</v>
      </c>
    </row>
    <row r="2" spans="1:3">
      <c s="3" r="A2" t="s">
        <v>465</v>
      </c>
    </row>
    <row r="3" spans="1:3">
      <c s="7" r="A3" t="s">
        <v>466</v>
      </c>
    </row>
    <row r="4" spans="1:3">
      <c s="3" r="A4" t="s">
        <v>467</v>
      </c>
      <c s="8" r="B4" t="n">
        <v>168584</v>
      </c>
      <c s="8" r="C4" t="n">
        <v>345700</v>
      </c>
    </row>
    <row r="5" spans="1:3">
      <c s="3" r="A5" t="s">
        <v>468</v>
      </c>
    </row>
    <row r="6" spans="1:3">
      <c s="7" r="A6" t="s">
        <v>466</v>
      </c>
    </row>
    <row r="7" spans="1:3">
      <c s="3" r="A7" t="s">
        <v>467</v>
      </c>
      <c s="5" r="B7" t="n">
        <v>168584</v>
      </c>
      <c s="5" r="C7" t="n">
        <v>345700</v>
      </c>
    </row>
    <row r="8" spans="1:3">
      <c s="3" r="A8" t="s">
        <v>469</v>
      </c>
    </row>
    <row r="9" spans="1:3">
      <c s="7" r="A9" t="s">
        <v>466</v>
      </c>
    </row>
    <row r="10" spans="1:3">
      <c s="3" r="A10" t="s">
        <v>467</v>
      </c>
      <c s="5" r="B10" t="n">
        <v>455265</v>
      </c>
      <c s="5" r="C10" t="n">
        <v>453050</v>
      </c>
    </row>
    <row r="11" spans="1:3">
      <c s="3" r="A11" t="s">
        <v>470</v>
      </c>
    </row>
    <row r="12" spans="1:3">
      <c s="7" r="A12" t="s">
        <v>466</v>
      </c>
    </row>
    <row r="13" spans="1:3">
      <c s="3" r="A13" t="s">
        <v>467</v>
      </c>
      <c s="5" r="C13" t="n">
        <v>214132</v>
      </c>
    </row>
    <row r="14" spans="1:3">
      <c s="3" r="A14" t="s">
        <v>471</v>
      </c>
    </row>
    <row r="15" spans="1:3">
      <c s="7" r="A15" t="s">
        <v>466</v>
      </c>
    </row>
    <row r="16" spans="1:3">
      <c s="3" r="A16" t="s">
        <v>467</v>
      </c>
      <c s="5" r="B16" t="n">
        <v>455265</v>
      </c>
      <c s="5" r="C16" t="n">
        <v>238918</v>
      </c>
    </row>
    <row r="17" spans="1:3">
      <c s="3" r="A17" t="s">
        <v>472</v>
      </c>
    </row>
    <row r="18" spans="1:3">
      <c s="7" r="A18" t="s">
        <v>466</v>
      </c>
    </row>
    <row r="19" spans="1:3">
      <c s="3" r="A19" t="s">
        <v>467</v>
      </c>
      <c s="5" r="B19" t="n">
        <v>862557</v>
      </c>
      <c s="5" r="C19" t="n">
        <v>857751</v>
      </c>
    </row>
    <row r="20" spans="1:3">
      <c s="3" r="A20" t="s">
        <v>473</v>
      </c>
    </row>
    <row r="21" spans="1:3">
      <c s="7" r="A21" t="s">
        <v>466</v>
      </c>
    </row>
    <row r="22" spans="1:3">
      <c s="3" r="A22" t="s">
        <v>467</v>
      </c>
      <c s="5" r="B22" t="n">
        <v>407292</v>
      </c>
      <c s="5" r="C22" t="n">
        <v>407292</v>
      </c>
    </row>
    <row r="23" spans="1:3">
      <c s="3" r="A23" t="s">
        <v>474</v>
      </c>
    </row>
    <row r="24" spans="1:3">
      <c s="7" r="A24" t="s">
        <v>466</v>
      </c>
    </row>
    <row r="25" spans="1:3">
      <c s="3" r="A25" t="s">
        <v>467</v>
      </c>
      <c s="5" r="C25" t="n">
        <v>211541</v>
      </c>
    </row>
    <row r="26" spans="1:3">
      <c s="3" r="A26" t="s">
        <v>475</v>
      </c>
    </row>
    <row r="27" spans="1:3">
      <c s="7" r="A27" t="s">
        <v>466</v>
      </c>
    </row>
    <row r="28" spans="1:3">
      <c s="3" r="A28" t="s">
        <v>467</v>
      </c>
      <c s="5" r="B28" t="n">
        <v>455265</v>
      </c>
      <c s="5" r="C28" t="n">
        <v>238918</v>
      </c>
    </row>
    <row r="29" spans="1:3">
      <c s="3" r="A29" t="s">
        <v>476</v>
      </c>
    </row>
    <row r="30" spans="1:3">
      <c s="7" r="A30" t="s">
        <v>466</v>
      </c>
    </row>
    <row r="31" spans="1:3">
      <c s="3" r="A31" t="s">
        <v>467</v>
      </c>
      <c s="5" r="B31" t="n">
        <v>623849</v>
      </c>
      <c s="5" r="C31" t="n">
        <v>798750</v>
      </c>
    </row>
    <row r="32" spans="1:3">
      <c s="3" r="A32" t="s">
        <v>477</v>
      </c>
    </row>
    <row r="33" spans="1:3">
      <c s="7" r="A33" t="s">
        <v>466</v>
      </c>
    </row>
    <row r="34" spans="1:3">
      <c s="3" r="A34" t="s">
        <v>467</v>
      </c>
      <c s="5" r="B34" t="n">
        <v>168584</v>
      </c>
      <c s="5" r="C34" t="n">
        <v>345700</v>
      </c>
    </row>
    <row r="35" spans="1:3">
      <c s="3" r="A35" t="s">
        <v>478</v>
      </c>
    </row>
    <row r="36" spans="1:3">
      <c s="7" r="A36" t="s">
        <v>466</v>
      </c>
    </row>
    <row r="37" spans="1:3">
      <c s="3" r="A37" t="s">
        <v>467</v>
      </c>
      <c s="5" r="C37" t="n">
        <v>214132</v>
      </c>
    </row>
    <row r="38" spans="1:3">
      <c s="3" r="A38" t="s">
        <v>479</v>
      </c>
    </row>
    <row r="39" spans="1:3">
      <c s="7" r="A39" t="s">
        <v>466</v>
      </c>
    </row>
    <row r="40" spans="1:3">
      <c s="3" r="A40" t="s">
        <v>467</v>
      </c>
      <c s="8" r="B40" t="n">
        <v>455265</v>
      </c>
      <c s="8" r="C40" t="n">
        <v>2389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80</v>
      </c>
      <c s="2" r="B1" t="s">
        <v>74</v>
      </c>
      <c s="2" r="D1" t="s">
        <v>1</v>
      </c>
    </row>
    <row r="2" spans="1:6">
      <c s="2" r="B2" t="s">
        <v>2</v>
      </c>
      <c s="2" r="C2" t="s">
        <v>31</v>
      </c>
      <c s="2" r="D2" t="s">
        <v>2</v>
      </c>
      <c s="2" r="E2" t="s">
        <v>31</v>
      </c>
      <c s="2" r="F2" t="s">
        <v>80</v>
      </c>
    </row>
    <row r="3" spans="1:6">
      <c s="7" r="A3" t="s">
        <v>466</v>
      </c>
    </row>
    <row r="4" spans="1:6">
      <c s="3" r="A4" t="s">
        <v>481</v>
      </c>
      <c s="8" r="B4" t="n">
        <v>-1365</v>
      </c>
      <c s="8" r="C4" t="n">
        <v>-1945</v>
      </c>
      <c s="8" r="D4" t="n">
        <v>-1790</v>
      </c>
      <c s="8" r="E4" t="n">
        <v>-2392</v>
      </c>
      <c s="8" r="F4" t="n">
        <v>-5962</v>
      </c>
    </row>
    <row r="5" spans="1:6">
      <c s="3" r="A5" t="s">
        <v>482</v>
      </c>
      <c s="5" r="B5" t="n">
        <v>-1842</v>
      </c>
      <c s="5" r="C5" t="n">
        <v>-100</v>
      </c>
    </row>
    <row r="6" spans="1:6">
      <c s="3" r="A6" t="s">
        <v>483</v>
      </c>
    </row>
    <row r="7" spans="1:6">
      <c s="7" r="A7" t="s">
        <v>466</v>
      </c>
    </row>
    <row r="8" spans="1:6">
      <c s="3" r="A8" t="s">
        <v>481</v>
      </c>
      <c s="5" r="D8" t="n">
        <v>-1790</v>
      </c>
      <c s="5" r="E8" t="n">
        <v>-2392</v>
      </c>
    </row>
    <row r="9" spans="1:6">
      <c s="3" r="A9" t="s">
        <v>482</v>
      </c>
      <c s="5" r="D9" t="n">
        <v>-1842</v>
      </c>
      <c s="5" r="E9" t="n">
        <v>-100</v>
      </c>
    </row>
    <row r="10" spans="1:6">
      <c s="3" r="A10" t="s">
        <v>450</v>
      </c>
      <c s="5" r="D10" t="n">
        <v>1842</v>
      </c>
      <c s="5" r="E10" t="n">
        <v>100</v>
      </c>
    </row>
    <row r="11" spans="1:6">
      <c s="3" r="A11" t="s">
        <v>484</v>
      </c>
    </row>
    <row r="12" spans="1:6">
      <c s="7" r="A12" t="s">
        <v>466</v>
      </c>
    </row>
    <row r="13" spans="1:6">
      <c s="3" r="A13" t="s">
        <v>427</v>
      </c>
      <c s="5" r="B13" t="n">
        <v>2923</v>
      </c>
      <c s="5" r="C13" t="n">
        <v>3910</v>
      </c>
      <c s="5" r="D13" t="n">
        <v>2923</v>
      </c>
      <c s="5" r="E13" t="n">
        <v>3910</v>
      </c>
    </row>
    <row r="14" spans="1:6">
      <c s="3" r="A14" t="s">
        <v>485</v>
      </c>
      <c s="5" r="B14" t="n">
        <v>16100</v>
      </c>
      <c s="5" r="C14" t="n">
        <v>10300</v>
      </c>
      <c s="5" r="D14" t="n">
        <v>16100</v>
      </c>
      <c s="5" r="E14" t="n">
        <v>10300</v>
      </c>
    </row>
    <row r="15" spans="1:6">
      <c s="3" r="A15" t="s">
        <v>486</v>
      </c>
    </row>
    <row r="16" spans="1:6">
      <c s="7" r="A16" t="s">
        <v>466</v>
      </c>
    </row>
    <row r="17" spans="1:6">
      <c s="3" r="A17" t="s">
        <v>427</v>
      </c>
      <c s="5" r="B17" t="n">
        <v>4713</v>
      </c>
      <c s="5" r="C17" t="n">
        <v>6302</v>
      </c>
      <c s="5" r="D17" t="n">
        <v>4713</v>
      </c>
      <c s="5" r="E17" t="n">
        <v>6302</v>
      </c>
    </row>
    <row r="18" spans="1:6">
      <c s="3" r="A18" t="s">
        <v>445</v>
      </c>
      <c s="5" r="B18" t="n">
        <v>17942</v>
      </c>
      <c s="5" r="C18" t="n">
        <v>10400</v>
      </c>
      <c s="5" r="D18" t="n">
        <v>17942</v>
      </c>
      <c s="5" r="E18" t="n">
        <v>10400</v>
      </c>
    </row>
    <row r="19" spans="1:6">
      <c s="3" r="A19" t="s">
        <v>487</v>
      </c>
    </row>
    <row r="20" spans="1:6">
      <c s="7" r="A20" t="s">
        <v>466</v>
      </c>
    </row>
    <row r="21" spans="1:6">
      <c s="3" r="A21" t="s">
        <v>427</v>
      </c>
      <c s="5" r="B21" t="n">
        <v>2923</v>
      </c>
      <c s="5" r="C21" t="n">
        <v>3910</v>
      </c>
      <c s="5" r="D21" t="n">
        <v>2923</v>
      </c>
      <c s="5" r="E21" t="n">
        <v>3910</v>
      </c>
    </row>
    <row r="22" spans="1:6">
      <c s="3" r="A22" t="s">
        <v>485</v>
      </c>
      <c s="5" r="B22" t="n">
        <v>16100</v>
      </c>
      <c s="5" r="C22" t="n">
        <v>10300</v>
      </c>
      <c s="5" r="D22" t="n">
        <v>16100</v>
      </c>
      <c s="5" r="E22" t="n">
        <v>10300</v>
      </c>
    </row>
    <row r="23" spans="1:6">
      <c s="3" r="A23" t="s">
        <v>445</v>
      </c>
      <c s="8" r="B23" t="n">
        <v>16100</v>
      </c>
      <c s="8" r="C23" t="n">
        <v>10300</v>
      </c>
      <c s="8" r="D23" t="n">
        <v>16100</v>
      </c>
      <c s="8" r="E23" t="n">
        <v>103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88</v>
      </c>
      <c s="2" r="B1" t="s">
        <v>2</v>
      </c>
      <c s="2" r="C1" t="s">
        <v>31</v>
      </c>
    </row>
    <row r="2" spans="1:3">
      <c s="7" r="A2" t="s">
        <v>35</v>
      </c>
    </row>
    <row r="3" spans="1:3">
      <c s="3" r="A3" t="s">
        <v>489</v>
      </c>
      <c s="8" r="B3" t="n">
        <v>60514</v>
      </c>
      <c s="8" r="C3" t="n">
        <v>59734</v>
      </c>
    </row>
    <row r="4" spans="1:3">
      <c s="3" r="A4" t="s">
        <v>490</v>
      </c>
      <c s="5" r="B4" t="n">
        <v>36740</v>
      </c>
      <c s="5" r="C4" t="n">
        <v>33660</v>
      </c>
    </row>
    <row r="5" spans="1:3">
      <c s="3" r="A5" t="s">
        <v>84</v>
      </c>
      <c s="5" r="B5" t="n">
        <v>97254</v>
      </c>
      <c s="5" r="C5" t="n">
        <v>93394</v>
      </c>
    </row>
    <row r="6" spans="1:3">
      <c s="7" r="A6" t="s">
        <v>44</v>
      </c>
    </row>
    <row r="7" spans="1:3">
      <c s="3" r="A7" t="s">
        <v>491</v>
      </c>
      <c s="5" r="B7" t="n">
        <v>45379</v>
      </c>
      <c s="5" r="C7" t="n">
        <v>45962</v>
      </c>
    </row>
    <row r="8" spans="1:3">
      <c s="3" r="A8" t="s">
        <v>492</v>
      </c>
      <c s="5" r="B8" t="n">
        <v>32814</v>
      </c>
      <c s="5" r="C8" t="n">
        <v>35058</v>
      </c>
    </row>
    <row r="9" spans="1:3">
      <c s="3" r="A9" t="s">
        <v>394</v>
      </c>
      <c s="5" r="B9" t="n">
        <v>69185</v>
      </c>
      <c s="5" r="C9" t="n">
        <v>77002</v>
      </c>
    </row>
    <row r="10" spans="1:3">
      <c s="3" r="A10" t="s">
        <v>84</v>
      </c>
      <c s="5" r="B10" t="n">
        <v>147378</v>
      </c>
      <c s="5" r="C10" t="n">
        <v>158022</v>
      </c>
    </row>
    <row r="11" spans="1:3">
      <c s="7" r="A11" t="s">
        <v>50</v>
      </c>
    </row>
    <row r="12" spans="1:3">
      <c s="3" r="A12" t="s">
        <v>493</v>
      </c>
      <c s="5" r="B12" t="n">
        <v>77524</v>
      </c>
      <c s="5" r="C12" t="n">
        <v>73417</v>
      </c>
    </row>
    <row r="13" spans="1:3">
      <c s="3" r="A13" t="s">
        <v>494</v>
      </c>
      <c s="5" r="B13" t="n">
        <v>21702</v>
      </c>
      <c s="5" r="C13" t="n">
        <v>24853</v>
      </c>
    </row>
    <row r="14" spans="1:3">
      <c s="3" r="A14" t="s">
        <v>495</v>
      </c>
      <c s="5" r="B14" t="n">
        <v>9768</v>
      </c>
      <c s="5" r="C14" t="n">
        <v>8697</v>
      </c>
    </row>
    <row r="15" spans="1:3">
      <c s="3" r="A15" t="s">
        <v>394</v>
      </c>
      <c s="5" r="B15" t="n">
        <v>79917</v>
      </c>
      <c s="5" r="C15" t="n">
        <v>95638</v>
      </c>
    </row>
    <row r="16" spans="1:3">
      <c s="3" r="A16" t="s">
        <v>84</v>
      </c>
      <c s="8" r="B16" t="n">
        <v>188911</v>
      </c>
      <c s="8" r="C16" t="n">
        <v>2026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496</v>
      </c>
      <c s="2" r="B1" t="s">
        <v>497</v>
      </c>
      <c s="2" r="C1" t="s">
        <v>2</v>
      </c>
      <c s="2" r="D1" t="s">
        <v>31</v>
      </c>
      <c s="2" r="E1" t="s">
        <v>80</v>
      </c>
    </row>
    <row r="2" spans="1:5">
      <c s="7" r="A2" t="s">
        <v>498</v>
      </c>
    </row>
    <row r="3" spans="1:5">
      <c s="3" r="A3" t="s">
        <v>499</v>
      </c>
      <c s="8" r="C3" t="n">
        <v>59504</v>
      </c>
      <c s="8" r="D3" t="n">
        <v>58807</v>
      </c>
      <c s="8" r="E3" t="n">
        <v>76734</v>
      </c>
    </row>
    <row r="4" spans="1:5">
      <c s="3" r="A4" t="s">
        <v>500</v>
      </c>
      <c s="5" r="C4" t="n">
        <v>-56</v>
      </c>
      <c s="5" r="D4" t="n">
        <v>-3</v>
      </c>
      <c s="5" r="E4" t="n">
        <v>611</v>
      </c>
    </row>
    <row r="5" spans="1:5">
      <c s="7" r="A5" t="s">
        <v>501</v>
      </c>
    </row>
    <row r="6" spans="1:5">
      <c s="3" r="A6" t="s">
        <v>502</v>
      </c>
      <c s="5" r="C6" t="n">
        <v>5453</v>
      </c>
      <c s="5" r="D6" t="n">
        <v>8232</v>
      </c>
      <c s="5" r="E6" t="n">
        <v>6446</v>
      </c>
    </row>
    <row r="7" spans="1:5">
      <c s="3" r="A7" t="s">
        <v>503</v>
      </c>
      <c s="8" r="B7" t="n">
        <v>88228</v>
      </c>
      <c s="8" r="C7" t="n">
        <v>88228</v>
      </c>
    </row>
    <row r="8" spans="1:5">
      <c s="3" r="A8" t="s">
        <v>504</v>
      </c>
      <c s="8" r="D8" t="n">
        <v>991</v>
      </c>
      <c s="8" r="E8" t="n">
        <v>9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505</v>
      </c>
      <c s="2" r="B1" t="s">
        <v>1</v>
      </c>
    </row>
    <row r="2" spans="1:4">
      <c s="2" r="B2" t="s">
        <v>506</v>
      </c>
      <c s="2" r="C2" t="s">
        <v>507</v>
      </c>
      <c s="2" r="D2" t="s">
        <v>508</v>
      </c>
    </row>
    <row r="3" spans="1:4">
      <c s="7" r="A3" t="s">
        <v>509</v>
      </c>
    </row>
    <row r="4" spans="1:4">
      <c s="3" r="A4" t="s">
        <v>510</v>
      </c>
      <c s="8" r="B4" t="n">
        <v>1279</v>
      </c>
      <c s="8" r="C4" t="n">
        <v>420</v>
      </c>
      <c s="8" r="D4" t="n">
        <v>741</v>
      </c>
    </row>
    <row r="5" spans="1:4">
      <c s="3" r="A5" t="s">
        <v>511</v>
      </c>
      <c s="5" r="B5" t="n">
        <v>4244</v>
      </c>
      <c s="5" r="C5" t="n">
        <v>2552</v>
      </c>
      <c s="5" r="D5" t="n">
        <v>1388</v>
      </c>
    </row>
    <row r="6" spans="1:4">
      <c s="3" r="A6" t="s">
        <v>512</v>
      </c>
      <c s="5" r="B6" t="n">
        <v>-1827</v>
      </c>
      <c s="5" r="C6" t="n">
        <v>-1693</v>
      </c>
      <c s="5" r="D6" t="n">
        <v>-1709</v>
      </c>
    </row>
    <row r="7" spans="1:4">
      <c s="3" r="A7" t="s">
        <v>513</v>
      </c>
      <c s="8" r="B7" t="n">
        <v>3696</v>
      </c>
      <c s="8" r="C7" t="n">
        <v>1279</v>
      </c>
      <c s="8" r="D7" t="n">
        <v>420</v>
      </c>
    </row>
    <row r="8" spans="1:4">
      <c s="3" r="A8" t="s">
        <v>514</v>
      </c>
    </row>
    <row r="9" spans="1:4">
      <c s="7" r="A9" t="s">
        <v>515</v>
      </c>
    </row>
    <row r="10" spans="1:4">
      <c s="3" r="A10" t="s">
        <v>516</v>
      </c>
      <c s="5" r="B10" t="n">
        <v>2</v>
      </c>
    </row>
    <row r="11" spans="1:4">
      <c s="3" r="A11" t="s">
        <v>517</v>
      </c>
    </row>
    <row r="12" spans="1:4">
      <c s="7" r="A12" t="s">
        <v>515</v>
      </c>
    </row>
    <row r="13" spans="1:4">
      <c s="3" r="A13" t="s">
        <v>516</v>
      </c>
      <c s="5" r="C13" t="n">
        <v>3</v>
      </c>
    </row>
    <row r="14" spans="1:4">
      <c s="3" r="A14" t="s">
        <v>518</v>
      </c>
    </row>
    <row r="15" spans="1:4">
      <c s="7" r="A15" t="s">
        <v>515</v>
      </c>
    </row>
    <row r="16" spans="1:4">
      <c s="3" r="A16" t="s">
        <v>516</v>
      </c>
      <c s="5" r="D16" t="n">
        <v>5</v>
      </c>
    </row>
    <row r="17" spans="1:4">
      <c s="3" r="A17" t="s">
        <v>519</v>
      </c>
    </row>
    <row r="18" spans="1:4">
      <c s="7" r="A18" t="s">
        <v>509</v>
      </c>
    </row>
    <row r="19" spans="1:4">
      <c s="3" r="A19" t="s">
        <v>511</v>
      </c>
      <c s="8" r="B19" t="n">
        <v>3913</v>
      </c>
      <c s="8" r="C19" t="n">
        <v>2370</v>
      </c>
      <c s="8" r="D19" t="n">
        <v>241</v>
      </c>
    </row>
    <row r="20" spans="1:4">
      <c s="3" r="A20" t="s">
        <v>512</v>
      </c>
      <c s="5" r="B20" t="n">
        <v>-1496</v>
      </c>
      <c s="5" r="C20" t="n">
        <v>-1324</v>
      </c>
      <c s="5" r="D20" t="n">
        <v>-750</v>
      </c>
    </row>
    <row r="21" spans="1:4">
      <c s="3" r="A21" t="s">
        <v>520</v>
      </c>
    </row>
    <row r="22" spans="1:4">
      <c s="7" r="A22" t="s">
        <v>509</v>
      </c>
    </row>
    <row r="23" spans="1:4">
      <c s="3" r="A23" t="s">
        <v>511</v>
      </c>
      <c s="5" r="B23" t="n">
        <v>213</v>
      </c>
      <c s="5" r="C23" t="n">
        <v>273</v>
      </c>
    </row>
    <row r="24" spans="1:4">
      <c s="3" r="A24" t="s">
        <v>521</v>
      </c>
    </row>
    <row r="25" spans="1:4">
      <c s="7" r="A25" t="s">
        <v>509</v>
      </c>
    </row>
    <row r="26" spans="1:4">
      <c s="3" r="A26" t="s">
        <v>511</v>
      </c>
      <c s="5" r="B26" t="n">
        <v>3908</v>
      </c>
      <c s="5" r="C26" t="n">
        <v>1634</v>
      </c>
    </row>
    <row r="27" spans="1:4">
      <c s="3" r="A27" t="s">
        <v>522</v>
      </c>
    </row>
    <row r="28" spans="1:4">
      <c s="7" r="A28" t="s">
        <v>509</v>
      </c>
    </row>
    <row r="29" spans="1:4">
      <c s="3" r="A29" t="s">
        <v>511</v>
      </c>
      <c s="5" r="B29" t="n">
        <v>331</v>
      </c>
      <c s="5" r="C29" t="n">
        <v>182</v>
      </c>
      <c s="5" r="D29" t="n">
        <v>1147</v>
      </c>
    </row>
    <row r="30" spans="1:4">
      <c s="3" r="A30" t="s">
        <v>512</v>
      </c>
      <c s="8" r="B30" t="n">
        <v>-331</v>
      </c>
      <c s="8" r="C30" t="n">
        <v>-369</v>
      </c>
      <c s="8" r="D30" t="n">
        <v>-9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523</v>
      </c>
      <c s="2" r="B1" t="s">
        <v>1</v>
      </c>
    </row>
    <row r="2" spans="1:4">
      <c s="2" r="B2" t="s">
        <v>524</v>
      </c>
      <c s="2" r="C2" t="s">
        <v>351</v>
      </c>
      <c s="2" r="D2" t="s">
        <v>525</v>
      </c>
    </row>
    <row r="3" spans="1:4">
      <c s="7" r="A3" t="s">
        <v>526</v>
      </c>
    </row>
    <row r="4" spans="1:4">
      <c s="3" r="A4" t="s">
        <v>527</v>
      </c>
      <c s="3" r="B4" t="s">
        <v>528</v>
      </c>
    </row>
    <row r="5" spans="1:4">
      <c s="3" r="A5" t="s">
        <v>529</v>
      </c>
      <c s="3" r="B5" t="s">
        <v>530</v>
      </c>
    </row>
    <row r="6" spans="1:4">
      <c s="3" r="A6" t="s">
        <v>531</v>
      </c>
      <c s="3" r="B6" t="s">
        <v>532</v>
      </c>
    </row>
    <row r="7" spans="1:4">
      <c s="3" r="A7" t="s">
        <v>533</v>
      </c>
      <c s="5" r="B7" t="n">
        <v>2</v>
      </c>
    </row>
    <row r="8" spans="1:4">
      <c s="3" r="A8" t="s">
        <v>534</v>
      </c>
      <c s="3" r="B8" t="s">
        <v>535</v>
      </c>
    </row>
    <row r="9" spans="1:4">
      <c s="3" r="A9" t="s">
        <v>536</v>
      </c>
      <c s="3" r="B9" t="s">
        <v>537</v>
      </c>
    </row>
    <row r="10" spans="1:4">
      <c s="3" r="A10" t="s">
        <v>538</v>
      </c>
      <c s="3" r="B10" t="s">
        <v>539</v>
      </c>
    </row>
    <row r="11" spans="1:4">
      <c s="3" r="A11" t="s">
        <v>540</v>
      </c>
      <c s="3" r="B11" t="s">
        <v>541</v>
      </c>
    </row>
    <row r="12" spans="1:4">
      <c s="3" r="A12" t="s">
        <v>542</v>
      </c>
      <c s="3" r="B12" t="s">
        <v>378</v>
      </c>
    </row>
    <row r="13" spans="1:4">
      <c s="3" r="A13" t="s">
        <v>543</v>
      </c>
      <c s="3" r="B13" t="s">
        <v>532</v>
      </c>
    </row>
    <row r="14" spans="1:4">
      <c s="3" r="A14" t="s">
        <v>544</v>
      </c>
      <c s="3" r="B14" t="s">
        <v>378</v>
      </c>
    </row>
    <row r="15" spans="1:4">
      <c s="3" r="A15" t="s">
        <v>545</v>
      </c>
      <c s="8" r="B15" t="n">
        <v>0</v>
      </c>
      <c s="8" r="C15" t="n">
        <v>1571</v>
      </c>
      <c s="8" r="D15" t="n">
        <v>1546</v>
      </c>
    </row>
    <row r="16" spans="1:4">
      <c s="3" r="A16" t="s">
        <v>546</v>
      </c>
      <c s="8" r="B1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15"/>
    <col customWidth="1" max="5" min="5" width="27"/>
    <col customWidth="1" max="6" min="6" width="37"/>
    <col customWidth="1" max="7" min="7" width="40"/>
    <col customWidth="1" max="8" min="8" width="11"/>
  </cols>
  <sheetData>
    <row r="1" spans="1:8">
      <c s="1" r="A1" t="s">
        <v>106</v>
      </c>
      <c s="2" r="B1" t="s">
        <v>29</v>
      </c>
      <c s="2" r="C1" t="s">
        <v>27</v>
      </c>
      <c s="2" r="D1" t="s">
        <v>107</v>
      </c>
      <c s="2" r="E1" t="s">
        <v>108</v>
      </c>
      <c s="2" r="F1" t="s">
        <v>109</v>
      </c>
      <c s="2" r="G1" t="s">
        <v>110</v>
      </c>
      <c s="2" r="H1" t="s">
        <v>84</v>
      </c>
    </row>
    <row r="2" spans="1:8">
      <c s="3" r="A2" t="s">
        <v>111</v>
      </c>
      <c s="8" r="B2" t="n">
        <v>175</v>
      </c>
      <c s="8" r="C2" t="n">
        <v>30</v>
      </c>
      <c s="8" r="D2" t="n">
        <v>-1387</v>
      </c>
      <c s="8" r="E2" t="n">
        <v>158728</v>
      </c>
      <c s="8" r="F2" t="n">
        <v>-73242</v>
      </c>
      <c s="8" r="G2" t="n">
        <v>26302</v>
      </c>
      <c s="8" r="H2" t="n">
        <v>110606</v>
      </c>
    </row>
    <row r="3" spans="1:8">
      <c s="7" r="A3" t="s">
        <v>112</v>
      </c>
    </row>
    <row r="4" spans="1:8">
      <c s="3" r="A4" t="s">
        <v>97</v>
      </c>
      <c s="5" r="G4" t="n">
        <v>-3556</v>
      </c>
      <c s="5" r="H4" t="n">
        <v>-3556</v>
      </c>
    </row>
    <row r="5" spans="1:8">
      <c s="3" r="A5" t="s">
        <v>113</v>
      </c>
      <c s="5" r="F5" t="n">
        <v>22794</v>
      </c>
      <c s="5" r="H5" t="n">
        <v>22794</v>
      </c>
    </row>
    <row r="6" spans="1:8">
      <c s="3" r="A6" t="s">
        <v>114</v>
      </c>
      <c s="5" r="G6" t="n">
        <v>-3935</v>
      </c>
      <c s="5" r="H6" t="n">
        <v>-3935</v>
      </c>
    </row>
    <row r="7" spans="1:8">
      <c s="3" r="A7" t="s">
        <v>115</v>
      </c>
      <c s="5" r="B7" t="n">
        <v>-2</v>
      </c>
      <c s="5" r="E7" t="n">
        <v>-2132</v>
      </c>
      <c s="5" r="H7" t="n">
        <v>-2134</v>
      </c>
    </row>
    <row r="8" spans="1:8">
      <c s="3" r="A8" t="s">
        <v>116</v>
      </c>
      <c s="5" r="B8" t="n">
        <v>1</v>
      </c>
      <c s="5" r="E8" t="n">
        <v>594</v>
      </c>
      <c s="5" r="H8" t="n">
        <v>595</v>
      </c>
    </row>
    <row r="9" spans="1:8">
      <c s="3" r="A9" t="s">
        <v>117</v>
      </c>
      <c s="5" r="B9" t="n">
        <v>4</v>
      </c>
      <c s="5" r="E9" t="n">
        <v>3582</v>
      </c>
      <c s="5" r="H9" t="n">
        <v>3586</v>
      </c>
    </row>
    <row r="10" spans="1:8">
      <c s="3" r="A10" t="s">
        <v>118</v>
      </c>
      <c s="5" r="B10" t="n">
        <v>178</v>
      </c>
      <c s="5" r="C10" t="n">
        <v>30</v>
      </c>
      <c s="5" r="D10" t="n">
        <v>-1387</v>
      </c>
      <c s="5" r="E10" t="n">
        <v>160772</v>
      </c>
      <c s="5" r="F10" t="n">
        <v>-50448</v>
      </c>
      <c s="5" r="G10" t="n">
        <v>18811</v>
      </c>
      <c s="5" r="H10" t="n">
        <v>127956</v>
      </c>
    </row>
    <row r="11" spans="1:8">
      <c s="7" r="A11" t="s">
        <v>112</v>
      </c>
    </row>
    <row r="12" spans="1:8">
      <c s="3" r="A12" t="s">
        <v>97</v>
      </c>
      <c s="5" r="G12" t="n">
        <v>-6974</v>
      </c>
      <c s="5" r="H12" t="n">
        <v>-6974</v>
      </c>
    </row>
    <row r="13" spans="1:8">
      <c s="3" r="A13" t="s">
        <v>113</v>
      </c>
      <c s="5" r="F13" t="n">
        <v>-29957</v>
      </c>
      <c s="5" r="H13" t="n">
        <v>-29957</v>
      </c>
    </row>
    <row r="14" spans="1:8">
      <c s="3" r="A14" t="s">
        <v>114</v>
      </c>
      <c s="5" r="G14" t="n">
        <v>-3964</v>
      </c>
      <c s="5" r="H14" t="n">
        <v>-3964</v>
      </c>
    </row>
    <row r="15" spans="1:8">
      <c s="3" r="A15" t="s">
        <v>115</v>
      </c>
      <c s="5" r="B15" t="n">
        <v>-2</v>
      </c>
      <c s="5" r="E15" t="n">
        <v>-1935</v>
      </c>
      <c s="5" r="H15" t="n">
        <v>-1937</v>
      </c>
    </row>
    <row r="16" spans="1:8">
      <c s="3" r="A16" t="s">
        <v>116</v>
      </c>
      <c s="5" r="E16" t="n">
        <v>22</v>
      </c>
      <c s="5" r="H16" t="n">
        <v>22</v>
      </c>
    </row>
    <row r="17" spans="1:8">
      <c s="3" r="A17" t="s">
        <v>117</v>
      </c>
      <c s="5" r="B17" t="n">
        <v>2</v>
      </c>
      <c s="5" r="E17" t="n">
        <v>2500</v>
      </c>
      <c s="5" r="H17" t="n">
        <v>2502</v>
      </c>
    </row>
    <row r="18" spans="1:8">
      <c s="3" r="A18" t="s">
        <v>119</v>
      </c>
      <c s="5" r="B18" t="n">
        <v>178</v>
      </c>
      <c s="5" r="C18" t="n">
        <v>30</v>
      </c>
      <c s="5" r="D18" t="n">
        <v>-1387</v>
      </c>
      <c s="5" r="E18" t="n">
        <v>161359</v>
      </c>
      <c s="5" r="F18" t="n">
        <v>-80405</v>
      </c>
      <c s="5" r="G18" t="n">
        <v>7873</v>
      </c>
      <c s="5" r="H18" t="n">
        <v>87648</v>
      </c>
    </row>
    <row r="19" spans="1:8">
      <c s="7" r="A19" t="s">
        <v>112</v>
      </c>
    </row>
    <row r="20" spans="1:8">
      <c s="3" r="A20" t="s">
        <v>97</v>
      </c>
      <c s="5" r="G20" t="n">
        <v>-57053</v>
      </c>
      <c s="5" r="H20" t="n">
        <v>-57053</v>
      </c>
    </row>
    <row r="21" spans="1:8">
      <c s="3" r="A21" t="s">
        <v>113</v>
      </c>
      <c s="5" r="F21" t="n">
        <v>4283</v>
      </c>
      <c s="5" r="H21" t="n">
        <v>4283</v>
      </c>
    </row>
    <row r="22" spans="1:8">
      <c s="3" r="A22" t="s">
        <v>114</v>
      </c>
      <c s="5" r="G22" t="n">
        <v>-3038</v>
      </c>
      <c s="5" r="H22" t="n">
        <v>-3038</v>
      </c>
    </row>
    <row r="23" spans="1:8">
      <c s="3" r="A23" t="s">
        <v>115</v>
      </c>
      <c s="5" r="B23" t="n">
        <v>-1</v>
      </c>
      <c s="5" r="E23" t="n">
        <v>-398</v>
      </c>
      <c s="5" r="H23" t="n">
        <v>-399</v>
      </c>
    </row>
    <row r="24" spans="1:8">
      <c s="3" r="A24" t="s">
        <v>116</v>
      </c>
      <c s="5" r="B24" t="n">
        <v>1</v>
      </c>
      <c s="5" r="E24" t="n">
        <v>453</v>
      </c>
      <c s="5" r="H24" t="n">
        <v>454</v>
      </c>
    </row>
    <row r="25" spans="1:8">
      <c s="3" r="A25" t="s">
        <v>117</v>
      </c>
      <c s="5" r="B25" t="n">
        <v>7</v>
      </c>
      <c s="5" r="E25" t="n">
        <v>3014</v>
      </c>
      <c s="5" r="H25" t="n">
        <v>3021</v>
      </c>
    </row>
    <row r="26" spans="1:8">
      <c s="3" r="A26" t="s">
        <v>120</v>
      </c>
      <c s="8" r="B26" t="n">
        <v>185</v>
      </c>
      <c s="8" r="C26" t="n">
        <v>30</v>
      </c>
      <c s="8" r="D26" t="n">
        <v>-1387</v>
      </c>
      <c s="8" r="E26" t="n">
        <v>164428</v>
      </c>
      <c s="8" r="F26" t="n">
        <v>-76122</v>
      </c>
      <c s="8" r="G26" t="n">
        <v>-52218</v>
      </c>
      <c s="8" r="H26" t="n">
        <v>349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7</v>
      </c>
      <c s="2" r="B1" t="s">
        <v>1</v>
      </c>
    </row>
    <row r="2" spans="1:4">
      <c s="2" r="B2" t="s">
        <v>2</v>
      </c>
      <c s="2" r="C2" t="s">
        <v>31</v>
      </c>
      <c s="2" r="D2" t="s">
        <v>80</v>
      </c>
    </row>
    <row r="3" spans="1:4">
      <c s="3" r="A3" t="s">
        <v>548</v>
      </c>
    </row>
    <row r="4" spans="1:4">
      <c s="7" r="A4" t="s">
        <v>104</v>
      </c>
    </row>
    <row r="5" spans="1:4">
      <c s="3" r="A5" t="s">
        <v>549</v>
      </c>
      <c s="3" r="B5" t="s">
        <v>550</v>
      </c>
    </row>
    <row r="6" spans="1:4">
      <c s="3" r="A6" t="s">
        <v>551</v>
      </c>
      <c s="3" r="B6" t="s">
        <v>552</v>
      </c>
    </row>
    <row r="7" spans="1:4">
      <c s="3" r="A7" t="s">
        <v>553</v>
      </c>
    </row>
    <row r="8" spans="1:4">
      <c s="7" r="A8" t="s">
        <v>104</v>
      </c>
    </row>
    <row r="9" spans="1:4">
      <c s="3" r="A9" t="s">
        <v>554</v>
      </c>
      <c s="3" r="B9" t="s">
        <v>555</v>
      </c>
    </row>
    <row r="10" spans="1:4">
      <c s="3" r="A10" t="s">
        <v>556</v>
      </c>
    </row>
    <row r="11" spans="1:4">
      <c s="7" r="A11" t="s">
        <v>557</v>
      </c>
    </row>
    <row r="12" spans="1:4">
      <c s="3" r="A12" t="s">
        <v>558</v>
      </c>
      <c s="8" r="B12" t="n">
        <v>220537</v>
      </c>
      <c s="8" r="C12" t="n">
        <v>198360</v>
      </c>
    </row>
    <row r="13" spans="1:4">
      <c s="3" r="A13" t="s">
        <v>559</v>
      </c>
      <c s="5" r="B13" t="n">
        <v>6803</v>
      </c>
      <c s="5" r="C13" t="n">
        <v>7990</v>
      </c>
      <c s="8" r="D13" t="n">
        <v>7993</v>
      </c>
    </row>
    <row r="14" spans="1:4">
      <c s="3" r="A14" t="s">
        <v>560</v>
      </c>
      <c s="5" r="B14" t="n">
        <v>-14826</v>
      </c>
      <c s="5" r="C14" t="n">
        <v>-17997</v>
      </c>
    </row>
    <row r="15" spans="1:4">
      <c s="3" r="A15" t="s">
        <v>561</v>
      </c>
      <c s="5" r="B15" t="n">
        <v>-16914</v>
      </c>
      <c s="5" r="C15" t="n">
        <v>32184</v>
      </c>
    </row>
    <row r="16" spans="1:4">
      <c s="3" r="A16" t="s">
        <v>562</v>
      </c>
      <c s="5" r="B16" t="n">
        <v>195600</v>
      </c>
      <c s="5" r="C16" t="n">
        <v>220537</v>
      </c>
      <c s="5" r="D16" t="n">
        <v>198360</v>
      </c>
    </row>
    <row r="17" spans="1:4">
      <c s="7" r="A17" t="s">
        <v>563</v>
      </c>
    </row>
    <row r="18" spans="1:4">
      <c s="3" r="A18" t="s">
        <v>564</v>
      </c>
      <c s="5" r="B18" t="n">
        <v>151824</v>
      </c>
      <c s="5" r="C18" t="n">
        <v>147994</v>
      </c>
    </row>
    <row r="19" spans="1:4">
      <c s="3" r="A19" t="s">
        <v>565</v>
      </c>
      <c s="5" r="B19" t="n">
        <v>-6714</v>
      </c>
      <c s="5" r="C19" t="n">
        <v>8882</v>
      </c>
    </row>
    <row r="20" spans="1:4">
      <c s="3" r="A20" t="s">
        <v>566</v>
      </c>
      <c s="5" r="B20" t="n">
        <v>10418</v>
      </c>
      <c s="5" r="C20" t="n">
        <v>12945</v>
      </c>
    </row>
    <row r="21" spans="1:4">
      <c s="3" r="A21" t="s">
        <v>560</v>
      </c>
      <c s="5" r="B21" t="n">
        <v>-14826</v>
      </c>
      <c s="5" r="C21" t="n">
        <v>-17997</v>
      </c>
    </row>
    <row r="22" spans="1:4">
      <c s="3" r="A22" t="s">
        <v>567</v>
      </c>
      <c s="5" r="B22" t="n">
        <v>140702</v>
      </c>
      <c s="5" r="C22" t="n">
        <v>151824</v>
      </c>
      <c s="5" r="D22" t="n">
        <v>147994</v>
      </c>
    </row>
    <row r="23" spans="1:4">
      <c s="7" r="A23" t="s">
        <v>568</v>
      </c>
    </row>
    <row r="24" spans="1:4">
      <c s="3" r="A24" t="s">
        <v>568</v>
      </c>
      <c s="5" r="B24" t="n">
        <v>-54898</v>
      </c>
      <c s="5" r="C24" t="n">
        <v>-68713</v>
      </c>
    </row>
    <row r="25" spans="1:4">
      <c s="7" r="A25" t="s">
        <v>569</v>
      </c>
    </row>
    <row r="26" spans="1:4">
      <c s="3" r="A26" t="s">
        <v>44</v>
      </c>
      <c s="5" r="B26" t="n">
        <v>-702</v>
      </c>
      <c s="5" r="C26" t="n">
        <v>-701</v>
      </c>
    </row>
    <row r="27" spans="1:4">
      <c s="3" r="A27" t="s">
        <v>50</v>
      </c>
      <c s="5" r="B27" t="n">
        <v>-54196</v>
      </c>
      <c s="5" r="C27" t="n">
        <v>-68012</v>
      </c>
    </row>
    <row r="28" spans="1:4">
      <c s="3" r="A28" t="s">
        <v>570</v>
      </c>
      <c s="5" r="B28" t="n">
        <v>-54898</v>
      </c>
      <c s="5" r="C28" t="n">
        <v>-68713</v>
      </c>
    </row>
    <row r="29" spans="1:4">
      <c s="7" r="A29" t="s">
        <v>571</v>
      </c>
    </row>
    <row r="30" spans="1:4">
      <c s="3" r="A30" t="s">
        <v>572</v>
      </c>
      <c s="5" r="B30" t="n">
        <v>69720</v>
      </c>
      <c s="5" r="C30" t="n">
        <v>77073</v>
      </c>
    </row>
    <row r="31" spans="1:4">
      <c s="3" r="A31" t="s">
        <v>573</v>
      </c>
      <c s="5" r="B31" t="n">
        <v>8343</v>
      </c>
      <c s="5" r="C31" t="n">
        <v>5346</v>
      </c>
    </row>
    <row r="32" spans="1:4">
      <c s="3" r="A32" t="s">
        <v>570</v>
      </c>
      <c s="5" r="B32" t="n">
        <v>78063</v>
      </c>
      <c s="5" r="C32" t="n">
        <v>82419</v>
      </c>
    </row>
    <row r="33" spans="1:4">
      <c s="3" r="A33" t="s">
        <v>574</v>
      </c>
    </row>
    <row r="34" spans="1:4">
      <c s="7" r="A34" t="s">
        <v>557</v>
      </c>
    </row>
    <row r="35" spans="1:4">
      <c s="3" r="A35" t="s">
        <v>558</v>
      </c>
      <c s="5" r="B35" t="n">
        <v>2172</v>
      </c>
      <c s="5" r="C35" t="n">
        <v>2322</v>
      </c>
    </row>
    <row r="36" spans="1:4">
      <c s="3" r="A36" t="s">
        <v>559</v>
      </c>
      <c s="5" r="B36" t="n">
        <v>63</v>
      </c>
      <c s="5" r="C36" t="n">
        <v>89</v>
      </c>
      <c s="5" r="D36" t="n">
        <v>122</v>
      </c>
    </row>
    <row r="37" spans="1:4">
      <c s="3" r="A37" t="s">
        <v>575</v>
      </c>
      <c s="5" r="B37" t="n">
        <v>69</v>
      </c>
      <c s="5" r="C37" t="n">
        <v>82</v>
      </c>
    </row>
    <row r="38" spans="1:4">
      <c s="3" r="A38" t="s">
        <v>560</v>
      </c>
      <c s="5" r="B38" t="n">
        <v>-206</v>
      </c>
      <c s="5" r="C38" t="n">
        <v>-272</v>
      </c>
    </row>
    <row r="39" spans="1:4">
      <c s="3" r="A39" t="s">
        <v>561</v>
      </c>
      <c s="5" r="B39" t="n">
        <v>-302</v>
      </c>
      <c s="5" r="C39" t="n">
        <v>-49</v>
      </c>
    </row>
    <row r="40" spans="1:4">
      <c s="3" r="A40" t="s">
        <v>562</v>
      </c>
      <c s="5" r="B40" t="n">
        <v>1796</v>
      </c>
      <c s="5" r="C40" t="n">
        <v>2172</v>
      </c>
      <c s="8" r="D40" t="n">
        <v>2322</v>
      </c>
    </row>
    <row r="41" spans="1:4">
      <c s="7" r="A41" t="s">
        <v>563</v>
      </c>
    </row>
    <row r="42" spans="1:4">
      <c s="3" r="A42" t="s">
        <v>566</v>
      </c>
      <c s="5" r="B42" t="n">
        <v>137</v>
      </c>
      <c s="5" r="C42" t="n">
        <v>190</v>
      </c>
    </row>
    <row r="43" spans="1:4">
      <c s="3" r="A43" t="s">
        <v>575</v>
      </c>
      <c s="5" r="B43" t="n">
        <v>69</v>
      </c>
      <c s="5" r="C43" t="n">
        <v>82</v>
      </c>
    </row>
    <row r="44" spans="1:4">
      <c s="3" r="A44" t="s">
        <v>560</v>
      </c>
      <c s="5" r="B44" t="n">
        <v>-206</v>
      </c>
      <c s="5" r="C44" t="n">
        <v>-272</v>
      </c>
    </row>
    <row r="45" spans="1:4">
      <c s="7" r="A45" t="s">
        <v>568</v>
      </c>
    </row>
    <row r="46" spans="1:4">
      <c s="3" r="A46" t="s">
        <v>568</v>
      </c>
      <c s="5" r="B46" t="n">
        <v>-1796</v>
      </c>
      <c s="5" r="C46" t="n">
        <v>-2172</v>
      </c>
    </row>
    <row r="47" spans="1:4">
      <c s="7" r="A47" t="s">
        <v>569</v>
      </c>
    </row>
    <row r="48" spans="1:4">
      <c s="3" r="A48" t="s">
        <v>44</v>
      </c>
      <c s="5" r="B48" t="n">
        <v>-327</v>
      </c>
      <c s="5" r="C48" t="n">
        <v>-355</v>
      </c>
    </row>
    <row r="49" spans="1:4">
      <c s="3" r="A49" t="s">
        <v>50</v>
      </c>
      <c s="5" r="B49" t="n">
        <v>-1469</v>
      </c>
      <c s="5" r="C49" t="n">
        <v>-1817</v>
      </c>
    </row>
    <row r="50" spans="1:4">
      <c s="3" r="A50" t="s">
        <v>570</v>
      </c>
      <c s="5" r="B50" t="n">
        <v>-1796</v>
      </c>
      <c s="5" r="C50" t="n">
        <v>-2172</v>
      </c>
    </row>
    <row r="51" spans="1:4">
      <c s="7" r="A51" t="s">
        <v>571</v>
      </c>
    </row>
    <row r="52" spans="1:4">
      <c s="3" r="A52" t="s">
        <v>572</v>
      </c>
      <c s="5" r="B52" t="n">
        <v>-2165</v>
      </c>
      <c s="5" r="C52" t="n">
        <v>-2289</v>
      </c>
    </row>
    <row r="53" spans="1:4">
      <c s="3" r="A53" t="s">
        <v>573</v>
      </c>
      <c s="5" r="B53" t="n">
        <v>224</v>
      </c>
      <c s="5" r="C53" t="n">
        <v>275</v>
      </c>
    </row>
    <row r="54" spans="1:4">
      <c s="3" r="A54" t="s">
        <v>570</v>
      </c>
      <c s="8" r="B54" t="n">
        <v>-1941</v>
      </c>
      <c s="8" r="C54" t="n">
        <v>-20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6</v>
      </c>
      <c s="2" r="B1" t="s">
        <v>1</v>
      </c>
    </row>
    <row r="2" spans="1:4">
      <c s="2" r="B2" t="s">
        <v>2</v>
      </c>
      <c s="2" r="C2" t="s">
        <v>31</v>
      </c>
      <c s="2" r="D2" t="s">
        <v>80</v>
      </c>
    </row>
    <row r="3" spans="1:4">
      <c s="7" r="A3" t="s">
        <v>577</v>
      </c>
    </row>
    <row r="4" spans="1:4">
      <c s="3" r="A4" t="s">
        <v>578</v>
      </c>
      <c s="8" r="B4" t="n">
        <v>195600</v>
      </c>
      <c s="8" r="C4" t="n">
        <v>220537</v>
      </c>
    </row>
    <row r="5" spans="1:4">
      <c s="3" r="A5" t="s">
        <v>556</v>
      </c>
    </row>
    <row r="6" spans="1:4">
      <c s="7" r="A6" t="s">
        <v>579</v>
      </c>
    </row>
    <row r="7" spans="1:4">
      <c s="3" r="A7" t="s">
        <v>559</v>
      </c>
      <c s="5" r="B7" t="n">
        <v>6803</v>
      </c>
      <c s="5" r="C7" t="n">
        <v>7990</v>
      </c>
      <c s="8" r="D7" t="n">
        <v>7993</v>
      </c>
    </row>
    <row r="8" spans="1:4">
      <c s="3" r="A8" t="s">
        <v>580</v>
      </c>
      <c s="5" r="B8" t="n">
        <v>-9639</v>
      </c>
      <c s="5" r="C8" t="n">
        <v>-9959</v>
      </c>
      <c s="5" r="D8" t="n">
        <v>-8942</v>
      </c>
    </row>
    <row r="9" spans="1:4">
      <c s="3" r="A9" t="s">
        <v>581</v>
      </c>
      <c s="5" r="B9" t="n">
        <v>6791</v>
      </c>
      <c s="5" r="C9" t="n">
        <v>3774</v>
      </c>
      <c s="5" r="D9" t="n">
        <v>6566</v>
      </c>
    </row>
    <row r="10" spans="1:4">
      <c s="3" r="A10" t="s">
        <v>582</v>
      </c>
      <c s="5" r="B10" t="n">
        <v>3955</v>
      </c>
      <c s="5" r="C10" t="n">
        <v>1805</v>
      </c>
      <c s="5" r="D10" t="n">
        <v>5617</v>
      </c>
    </row>
    <row r="11" spans="1:4">
      <c s="7" r="A11" t="s">
        <v>583</v>
      </c>
    </row>
    <row r="12" spans="1:4">
      <c s="3" r="A12" t="s">
        <v>584</v>
      </c>
      <c s="5" r="B12" t="n">
        <v>-562</v>
      </c>
      <c s="5" r="C12" t="n">
        <v>33261</v>
      </c>
      <c s="5" r="D12" t="n">
        <v>-17013</v>
      </c>
    </row>
    <row r="13" spans="1:4">
      <c s="3" r="A13" t="s">
        <v>585</v>
      </c>
      <c s="5" r="B13" t="n">
        <v>-6791</v>
      </c>
      <c s="5" r="C13" t="n">
        <v>-3774</v>
      </c>
      <c s="5" r="D13" t="n">
        <v>-6566</v>
      </c>
    </row>
    <row r="14" spans="1:4">
      <c s="3" r="A14" t="s">
        <v>586</v>
      </c>
      <c s="5" r="B14" t="n">
        <v>-7353</v>
      </c>
      <c s="5" r="C14" t="n">
        <v>29487</v>
      </c>
      <c s="5" r="D14" t="n">
        <v>-23579</v>
      </c>
    </row>
    <row r="15" spans="1:4">
      <c s="3" r="A15" t="s">
        <v>587</v>
      </c>
      <c s="5" r="B15" t="n">
        <v>-3398</v>
      </c>
      <c s="5" r="C15" t="n">
        <v>31292</v>
      </c>
      <c s="5" r="D15" t="n">
        <v>-17962</v>
      </c>
    </row>
    <row r="16" spans="1:4">
      <c s="7" r="A16" t="s">
        <v>588</v>
      </c>
    </row>
    <row r="17" spans="1:4">
      <c s="3" r="A17" t="s">
        <v>589</v>
      </c>
      <c s="5" r="B17" t="n">
        <v>6286</v>
      </c>
    </row>
    <row r="18" spans="1:4">
      <c s="3" r="A18" t="s">
        <v>574</v>
      </c>
    </row>
    <row r="19" spans="1:4">
      <c s="7" r="A19" t="s">
        <v>579</v>
      </c>
    </row>
    <row r="20" spans="1:4">
      <c s="3" r="A20" t="s">
        <v>559</v>
      </c>
      <c s="5" r="B20" t="n">
        <v>63</v>
      </c>
      <c s="5" r="C20" t="n">
        <v>89</v>
      </c>
      <c s="5" r="D20" t="n">
        <v>122</v>
      </c>
    </row>
    <row r="21" spans="1:4">
      <c s="3" r="A21" t="s">
        <v>581</v>
      </c>
      <c s="5" r="B21" t="n">
        <v>-426</v>
      </c>
      <c s="5" r="C21" t="n">
        <v>-519</v>
      </c>
      <c s="5" r="D21" t="n">
        <v>-363</v>
      </c>
    </row>
    <row r="22" spans="1:4">
      <c s="3" r="A22" t="s">
        <v>582</v>
      </c>
      <c s="5" r="B22" t="n">
        <v>-363</v>
      </c>
      <c s="5" r="C22" t="n">
        <v>-430</v>
      </c>
      <c s="5" r="D22" t="n">
        <v>-241</v>
      </c>
    </row>
    <row r="23" spans="1:4">
      <c s="7" r="A23" t="s">
        <v>583</v>
      </c>
    </row>
    <row r="24" spans="1:4">
      <c s="3" r="A24" t="s">
        <v>584</v>
      </c>
      <c s="5" r="B24" t="n">
        <v>-302</v>
      </c>
      <c s="5" r="C24" t="n">
        <v>-49</v>
      </c>
      <c s="5" r="D24" t="n">
        <v>-1064</v>
      </c>
    </row>
    <row r="25" spans="1:4">
      <c s="3" r="A25" t="s">
        <v>585</v>
      </c>
      <c s="5" r="B25" t="n">
        <v>426</v>
      </c>
      <c s="5" r="C25" t="n">
        <v>519</v>
      </c>
      <c s="5" r="D25" t="n">
        <v>363</v>
      </c>
    </row>
    <row r="26" spans="1:4">
      <c s="3" r="A26" t="s">
        <v>586</v>
      </c>
      <c s="5" r="B26" t="n">
        <v>124</v>
      </c>
      <c s="5" r="C26" t="n">
        <v>470</v>
      </c>
      <c s="5" r="D26" t="n">
        <v>-701</v>
      </c>
    </row>
    <row r="27" spans="1:4">
      <c s="3" r="A27" t="s">
        <v>587</v>
      </c>
      <c s="5" r="B27" t="n">
        <v>-239</v>
      </c>
      <c s="8" r="C27" t="n">
        <v>40</v>
      </c>
      <c s="8" r="D27" t="n">
        <v>-942</v>
      </c>
    </row>
    <row r="28" spans="1:4">
      <c s="7" r="A28" t="s">
        <v>588</v>
      </c>
    </row>
    <row r="29" spans="1:4">
      <c s="3" r="A29" t="s">
        <v>589</v>
      </c>
      <c s="8" r="B29" t="n">
        <v>-4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0</v>
      </c>
      <c s="2" r="B1" t="s">
        <v>1</v>
      </c>
    </row>
    <row r="2" spans="1:4">
      <c s="2" r="B2" t="s">
        <v>2</v>
      </c>
      <c s="2" r="C2" t="s">
        <v>31</v>
      </c>
      <c s="2" r="D2" t="s">
        <v>80</v>
      </c>
    </row>
    <row r="3" spans="1:4">
      <c s="3" r="A3" t="s">
        <v>556</v>
      </c>
    </row>
    <row r="4" spans="1:4">
      <c s="7" r="A4" t="s">
        <v>591</v>
      </c>
    </row>
    <row r="5" spans="1:4">
      <c s="3" r="A5" t="s">
        <v>592</v>
      </c>
      <c s="3" r="B5" t="s">
        <v>593</v>
      </c>
      <c s="3" r="C5" t="s">
        <v>594</v>
      </c>
    </row>
    <row r="6" spans="1:4">
      <c s="7" r="A6" t="s">
        <v>595</v>
      </c>
    </row>
    <row r="7" spans="1:4">
      <c s="3" r="A7" t="s">
        <v>592</v>
      </c>
      <c s="3" r="B7" t="s">
        <v>594</v>
      </c>
      <c s="3" r="C7" t="s">
        <v>596</v>
      </c>
      <c s="3" r="D7" t="s">
        <v>593</v>
      </c>
    </row>
    <row r="8" spans="1:4">
      <c s="3" r="A8" t="s">
        <v>597</v>
      </c>
      <c s="3" r="B8" t="s">
        <v>598</v>
      </c>
      <c s="3" r="C8" t="s">
        <v>599</v>
      </c>
      <c s="3" r="D8" t="s">
        <v>600</v>
      </c>
    </row>
    <row r="9" spans="1:4">
      <c s="3" r="A9" t="s">
        <v>574</v>
      </c>
    </row>
    <row r="10" spans="1:4">
      <c s="7" r="A10" t="s">
        <v>591</v>
      </c>
    </row>
    <row r="11" spans="1:4">
      <c s="3" r="A11" t="s">
        <v>592</v>
      </c>
      <c s="3" r="B11" t="s">
        <v>593</v>
      </c>
      <c s="3" r="C11" t="s">
        <v>594</v>
      </c>
    </row>
    <row r="12" spans="1:4">
      <c s="7" r="A12" t="s">
        <v>595</v>
      </c>
    </row>
    <row r="13" spans="1:4">
      <c s="3" r="A13" t="s">
        <v>592</v>
      </c>
      <c s="3" r="B13" t="s">
        <v>594</v>
      </c>
      <c s="3" r="C13" t="s">
        <v>596</v>
      </c>
      <c s="3" r="D13" t="s">
        <v>593</v>
      </c>
    </row>
    <row r="14" spans="1:4">
      <c s="7" r="A14" t="s">
        <v>601</v>
      </c>
    </row>
    <row r="15" spans="1:4">
      <c s="3" r="A15" t="s">
        <v>602</v>
      </c>
      <c s="3" r="B15" t="s">
        <v>541</v>
      </c>
    </row>
    <row r="16" spans="1:4">
      <c s="3" r="A16" t="s">
        <v>603</v>
      </c>
      <c s="3" r="B16" t="s">
        <v>6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5</v>
      </c>
      <c s="2" r="B1" t="s">
        <v>1</v>
      </c>
    </row>
    <row r="2" spans="1:3">
      <c s="2" r="B2" t="s">
        <v>2</v>
      </c>
      <c s="2" r="C2" t="s">
        <v>31</v>
      </c>
    </row>
    <row r="3" spans="1:3">
      <c s="3" r="A3" t="s">
        <v>574</v>
      </c>
    </row>
    <row r="4" spans="1:3">
      <c s="7" r="A4" t="s">
        <v>577</v>
      </c>
    </row>
    <row r="5" spans="1:3">
      <c s="3" r="A5" t="s">
        <v>606</v>
      </c>
      <c s="8" r="B5" t="n">
        <v>3</v>
      </c>
    </row>
    <row r="6" spans="1:3">
      <c s="3" r="A6" t="s">
        <v>607</v>
      </c>
      <c s="5" r="B6" t="n">
        <v>-3</v>
      </c>
    </row>
    <row r="7" spans="1:3">
      <c s="3" r="A7" t="s">
        <v>608</v>
      </c>
      <c s="5" r="B7" t="n">
        <v>74</v>
      </c>
    </row>
    <row r="8" spans="1:3">
      <c s="3" r="A8" t="s">
        <v>609</v>
      </c>
      <c s="8" r="B8" t="n">
        <v>-65</v>
      </c>
    </row>
    <row r="9" spans="1:3">
      <c s="3" r="A9" t="s">
        <v>610</v>
      </c>
    </row>
    <row r="10" spans="1:3">
      <c s="7" r="A10" t="s">
        <v>577</v>
      </c>
    </row>
    <row r="11" spans="1:3">
      <c s="3" r="A11" t="s">
        <v>611</v>
      </c>
      <c s="3" r="B11" t="s">
        <v>612</v>
      </c>
      <c s="3" r="C11" t="s">
        <v>613</v>
      </c>
    </row>
    <row r="12" spans="1:3">
      <c s="3" r="A12" t="s">
        <v>614</v>
      </c>
    </row>
    <row r="13" spans="1:3">
      <c s="7" r="A13" t="s">
        <v>577</v>
      </c>
    </row>
    <row r="14" spans="1:3">
      <c s="3" r="A14" t="s">
        <v>615</v>
      </c>
      <c s="3" r="B14" t="s">
        <v>616</v>
      </c>
    </row>
    <row r="15" spans="1:3">
      <c s="3" r="A15" t="s">
        <v>611</v>
      </c>
      <c s="3" r="B15" t="s">
        <v>617</v>
      </c>
      <c s="3" r="C15" t="s">
        <v>617</v>
      </c>
    </row>
    <row r="16" spans="1:3">
      <c s="3" r="A16" t="s">
        <v>618</v>
      </c>
    </row>
    <row r="17" spans="1:3">
      <c s="7" r="A17" t="s">
        <v>577</v>
      </c>
    </row>
    <row r="18" spans="1:3">
      <c s="3" r="A18" t="s">
        <v>615</v>
      </c>
      <c s="3" r="B18" t="s">
        <v>619</v>
      </c>
    </row>
    <row r="19" spans="1:3">
      <c s="3" r="A19" t="s">
        <v>611</v>
      </c>
      <c s="3" r="B19" t="s">
        <v>620</v>
      </c>
      <c s="3" r="C19" t="s">
        <v>619</v>
      </c>
    </row>
    <row r="20" spans="1:3">
      <c s="3" r="A20" t="s">
        <v>621</v>
      </c>
    </row>
    <row r="21" spans="1:3">
      <c s="7" r="A21" t="s">
        <v>577</v>
      </c>
    </row>
    <row r="22" spans="1:3">
      <c s="3" r="A22" t="s">
        <v>615</v>
      </c>
      <c s="3" r="B22" t="s">
        <v>622</v>
      </c>
    </row>
    <row r="23" spans="1:3">
      <c s="3" r="A23" t="s">
        <v>611</v>
      </c>
      <c s="3" r="B23" t="s">
        <v>622</v>
      </c>
      <c s="3" r="C23" t="s">
        <v>6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3</v>
      </c>
      <c s="2" r="B1" t="s">
        <v>1</v>
      </c>
    </row>
    <row r="2" spans="1:4">
      <c s="2" r="B2" t="s">
        <v>2</v>
      </c>
      <c s="2" r="C2" t="s">
        <v>31</v>
      </c>
      <c s="2" r="D2" t="s">
        <v>80</v>
      </c>
    </row>
    <row r="3" spans="1:4">
      <c s="7" r="A3" t="s">
        <v>577</v>
      </c>
    </row>
    <row r="4" spans="1:4">
      <c s="3" r="A4" t="s">
        <v>624</v>
      </c>
      <c s="8" r="B4" t="n">
        <v>140702</v>
      </c>
      <c s="8" r="C4" t="n">
        <v>151824</v>
      </c>
      <c s="8" r="D4" t="n">
        <v>147994</v>
      </c>
    </row>
    <row r="5" spans="1:4">
      <c s="3" r="A5" t="s">
        <v>625</v>
      </c>
    </row>
    <row r="6" spans="1:4">
      <c s="7" r="A6" t="s">
        <v>577</v>
      </c>
    </row>
    <row r="7" spans="1:4">
      <c s="3" r="A7" t="s">
        <v>626</v>
      </c>
      <c s="3" r="B7" t="s">
        <v>627</v>
      </c>
      <c s="3" r="C7" t="s">
        <v>627</v>
      </c>
    </row>
    <row r="8" spans="1:4">
      <c s="3" r="A8" t="s">
        <v>628</v>
      </c>
    </row>
    <row r="9" spans="1:4">
      <c s="7" r="A9" t="s">
        <v>577</v>
      </c>
    </row>
    <row r="10" spans="1:4">
      <c s="3" r="A10" t="s">
        <v>626</v>
      </c>
      <c s="3" r="B10" t="s">
        <v>629</v>
      </c>
      <c s="3" r="C10" t="s">
        <v>629</v>
      </c>
    </row>
    <row r="11" spans="1:4">
      <c s="3" r="A11" t="s">
        <v>630</v>
      </c>
    </row>
    <row r="12" spans="1:4">
      <c s="7" r="A12" t="s">
        <v>577</v>
      </c>
    </row>
    <row r="13" spans="1:4">
      <c s="3" r="A13" t="s">
        <v>626</v>
      </c>
      <c s="3" r="B13" t="s">
        <v>631</v>
      </c>
      <c s="3" r="C13" t="s">
        <v>631</v>
      </c>
    </row>
    <row r="14" spans="1:4">
      <c s="3" r="A14" t="s">
        <v>476</v>
      </c>
    </row>
    <row r="15" spans="1:4">
      <c s="7" r="A15" t="s">
        <v>577</v>
      </c>
    </row>
    <row r="16" spans="1:4">
      <c s="3" r="A16" t="s">
        <v>624</v>
      </c>
      <c s="8" r="B16" t="n">
        <v>140702</v>
      </c>
      <c s="8" r="C16" t="n">
        <v>151824</v>
      </c>
    </row>
    <row r="17" spans="1:4">
      <c s="3" r="A17" t="s">
        <v>632</v>
      </c>
    </row>
    <row r="18" spans="1:4">
      <c s="7" r="A18" t="s">
        <v>577</v>
      </c>
    </row>
    <row r="19" spans="1:4">
      <c s="3" r="A19" t="s">
        <v>624</v>
      </c>
      <c s="5" r="B19" t="n">
        <v>686</v>
      </c>
      <c s="5" r="C19" t="n">
        <v>3369</v>
      </c>
    </row>
    <row r="20" spans="1:4">
      <c s="3" r="A20" t="s">
        <v>633</v>
      </c>
    </row>
    <row r="21" spans="1:4">
      <c s="7" r="A21" t="s">
        <v>577</v>
      </c>
    </row>
    <row r="22" spans="1:4">
      <c s="3" r="A22" t="s">
        <v>624</v>
      </c>
      <c s="5" r="B22" t="n">
        <v>7858</v>
      </c>
      <c s="5" r="C22" t="n">
        <v>9472</v>
      </c>
    </row>
    <row r="23" spans="1:4">
      <c s="3" r="A23" t="s">
        <v>634</v>
      </c>
    </row>
    <row r="24" spans="1:4">
      <c s="7" r="A24" t="s">
        <v>577</v>
      </c>
    </row>
    <row r="25" spans="1:4">
      <c s="3" r="A25" t="s">
        <v>624</v>
      </c>
      <c s="5" r="B25" t="n">
        <v>2457</v>
      </c>
      <c s="5" r="C25" t="n">
        <v>3365</v>
      </c>
    </row>
    <row r="26" spans="1:4">
      <c s="3" r="A26" t="s">
        <v>635</v>
      </c>
    </row>
    <row r="27" spans="1:4">
      <c s="7" r="A27" t="s">
        <v>577</v>
      </c>
    </row>
    <row r="28" spans="1:4">
      <c s="3" r="A28" t="s">
        <v>624</v>
      </c>
      <c s="5" r="B28" t="n">
        <v>427</v>
      </c>
      <c s="5" r="C28" t="n">
        <v>446</v>
      </c>
    </row>
    <row r="29" spans="1:4">
      <c s="3" r="A29" t="s">
        <v>636</v>
      </c>
    </row>
    <row r="30" spans="1:4">
      <c s="7" r="A30" t="s">
        <v>577</v>
      </c>
    </row>
    <row r="31" spans="1:4">
      <c s="3" r="A31" t="s">
        <v>624</v>
      </c>
      <c s="5" r="B31" t="n">
        <v>4849</v>
      </c>
      <c s="5" r="C31" t="n">
        <v>5059</v>
      </c>
    </row>
    <row r="32" spans="1:4">
      <c s="3" r="A32" t="s">
        <v>637</v>
      </c>
    </row>
    <row r="33" spans="1:4">
      <c s="7" r="A33" t="s">
        <v>577</v>
      </c>
    </row>
    <row r="34" spans="1:4">
      <c s="3" r="A34" t="s">
        <v>624</v>
      </c>
      <c s="5" r="B34" t="n">
        <v>4848</v>
      </c>
      <c s="5" r="C34" t="n">
        <v>5394</v>
      </c>
    </row>
    <row r="35" spans="1:4">
      <c s="3" r="A35" t="s">
        <v>638</v>
      </c>
    </row>
    <row r="36" spans="1:4">
      <c s="7" r="A36" t="s">
        <v>577</v>
      </c>
    </row>
    <row r="37" spans="1:4">
      <c s="3" r="A37" t="s">
        <v>624</v>
      </c>
      <c s="5" r="B37" t="n">
        <v>3771</v>
      </c>
      <c s="5" r="C37" t="n">
        <v>3888</v>
      </c>
    </row>
    <row r="38" spans="1:4">
      <c s="3" r="A38" t="s">
        <v>639</v>
      </c>
    </row>
    <row r="39" spans="1:4">
      <c s="7" r="A39" t="s">
        <v>577</v>
      </c>
    </row>
    <row r="40" spans="1:4">
      <c s="3" r="A40" t="s">
        <v>624</v>
      </c>
      <c s="5" r="B40" t="n">
        <v>4459</v>
      </c>
      <c s="5" r="C40" t="n">
        <v>4841</v>
      </c>
    </row>
    <row r="41" spans="1:4">
      <c s="3" r="A41" t="s">
        <v>640</v>
      </c>
    </row>
    <row r="42" spans="1:4">
      <c s="7" r="A42" t="s">
        <v>577</v>
      </c>
    </row>
    <row r="43" spans="1:4">
      <c s="3" r="A43" t="s">
        <v>624</v>
      </c>
      <c s="5" r="B43" t="n">
        <v>16160</v>
      </c>
      <c s="5" r="C43" t="n">
        <v>19933</v>
      </c>
    </row>
    <row r="44" spans="1:4">
      <c s="3" r="A44" t="s">
        <v>641</v>
      </c>
    </row>
    <row r="45" spans="1:4">
      <c s="7" r="A45" t="s">
        <v>577</v>
      </c>
    </row>
    <row r="46" spans="1:4">
      <c s="3" r="A46" t="s">
        <v>624</v>
      </c>
      <c s="5" r="B46" t="n">
        <v>1191</v>
      </c>
      <c s="5" r="C46" t="n">
        <v>1323</v>
      </c>
    </row>
    <row r="47" spans="1:4">
      <c s="3" r="A47" t="s">
        <v>642</v>
      </c>
    </row>
    <row r="48" spans="1:4">
      <c s="7" r="A48" t="s">
        <v>577</v>
      </c>
    </row>
    <row r="49" spans="1:4">
      <c s="3" r="A49" t="s">
        <v>624</v>
      </c>
      <c s="5" r="B49" t="n">
        <v>4208</v>
      </c>
      <c s="5" r="C49" t="n">
        <v>4321</v>
      </c>
    </row>
    <row r="50" spans="1:4">
      <c s="3" r="A50" t="s">
        <v>643</v>
      </c>
    </row>
    <row r="51" spans="1:4">
      <c s="7" r="A51" t="s">
        <v>577</v>
      </c>
    </row>
    <row r="52" spans="1:4">
      <c s="3" r="A52" t="s">
        <v>624</v>
      </c>
      <c s="5" r="B52" t="n">
        <v>15401</v>
      </c>
      <c s="5" r="C52" t="n">
        <v>19002</v>
      </c>
    </row>
    <row r="53" spans="1:4">
      <c s="3" r="A53" t="s">
        <v>644</v>
      </c>
    </row>
    <row r="54" spans="1:4">
      <c s="7" r="A54" t="s">
        <v>577</v>
      </c>
    </row>
    <row r="55" spans="1:4">
      <c s="3" r="A55" t="s">
        <v>624</v>
      </c>
      <c s="5" r="B55" t="n">
        <v>7058</v>
      </c>
      <c s="5" r="C55" t="n">
        <v>8785</v>
      </c>
    </row>
    <row r="56" spans="1:4">
      <c s="3" r="A56" t="s">
        <v>645</v>
      </c>
    </row>
    <row r="57" spans="1:4">
      <c s="7" r="A57" t="s">
        <v>577</v>
      </c>
    </row>
    <row r="58" spans="1:4">
      <c s="3" r="A58" t="s">
        <v>624</v>
      </c>
      <c s="5" r="B58" t="n">
        <v>7256</v>
      </c>
    </row>
    <row r="59" spans="1:4">
      <c s="3" r="A59" t="s">
        <v>646</v>
      </c>
    </row>
    <row r="60" spans="1:4">
      <c s="7" r="A60" t="s">
        <v>577</v>
      </c>
    </row>
    <row r="61" spans="1:4">
      <c s="3" r="A61" t="s">
        <v>624</v>
      </c>
      <c s="5" r="B61" t="n">
        <v>45478</v>
      </c>
      <c s="5" r="C61" t="n">
        <v>47576</v>
      </c>
    </row>
    <row r="62" spans="1:4">
      <c s="3" r="A62" t="s">
        <v>647</v>
      </c>
    </row>
    <row r="63" spans="1:4">
      <c s="7" r="A63" t="s">
        <v>577</v>
      </c>
    </row>
    <row r="64" spans="1:4">
      <c s="3" r="A64" t="s">
        <v>624</v>
      </c>
      <c s="5" r="B64" t="n">
        <v>14595</v>
      </c>
      <c s="5" r="C64" t="n">
        <v>15050</v>
      </c>
    </row>
    <row r="65" spans="1:4">
      <c s="3" r="A65" t="s">
        <v>465</v>
      </c>
    </row>
    <row r="66" spans="1:4">
      <c s="7" r="A66" t="s">
        <v>577</v>
      </c>
    </row>
    <row r="67" spans="1:4">
      <c s="3" r="A67" t="s">
        <v>624</v>
      </c>
      <c s="5" r="B67" t="n">
        <v>28669</v>
      </c>
      <c s="5" r="C67" t="n">
        <v>32476</v>
      </c>
    </row>
    <row r="68" spans="1:4">
      <c s="3" r="A68" t="s">
        <v>648</v>
      </c>
    </row>
    <row r="69" spans="1:4">
      <c s="7" r="A69" t="s">
        <v>577</v>
      </c>
    </row>
    <row r="70" spans="1:4">
      <c s="3" r="A70" t="s">
        <v>624</v>
      </c>
      <c s="5" r="C70" t="n">
        <v>11</v>
      </c>
    </row>
    <row r="71" spans="1:4">
      <c s="3" r="A71" t="s">
        <v>649</v>
      </c>
    </row>
    <row r="72" spans="1:4">
      <c s="7" r="A72" t="s">
        <v>577</v>
      </c>
    </row>
    <row r="73" spans="1:4">
      <c s="3" r="A73" t="s">
        <v>624</v>
      </c>
      <c s="5" r="B73" t="n">
        <v>7858</v>
      </c>
      <c s="5" r="C73" t="n">
        <v>9472</v>
      </c>
    </row>
    <row r="74" spans="1:4">
      <c s="3" r="A74" t="s">
        <v>650</v>
      </c>
    </row>
    <row r="75" spans="1:4">
      <c s="7" r="A75" t="s">
        <v>577</v>
      </c>
    </row>
    <row r="76" spans="1:4">
      <c s="3" r="A76" t="s">
        <v>624</v>
      </c>
      <c s="5" r="B76" t="n">
        <v>2457</v>
      </c>
      <c s="5" r="C76" t="n">
        <v>3365</v>
      </c>
    </row>
    <row r="77" spans="1:4">
      <c s="3" r="A77" t="s">
        <v>651</v>
      </c>
    </row>
    <row r="78" spans="1:4">
      <c s="7" r="A78" t="s">
        <v>577</v>
      </c>
    </row>
    <row r="79" spans="1:4">
      <c s="3" r="A79" t="s">
        <v>624</v>
      </c>
      <c s="5" r="B79" t="n">
        <v>427</v>
      </c>
      <c s="5" r="C79" t="n">
        <v>446</v>
      </c>
    </row>
    <row r="80" spans="1:4">
      <c s="3" r="A80" t="s">
        <v>652</v>
      </c>
    </row>
    <row r="81" spans="1:4">
      <c s="7" r="A81" t="s">
        <v>577</v>
      </c>
    </row>
    <row r="82" spans="1:4">
      <c s="3" r="A82" t="s">
        <v>624</v>
      </c>
      <c s="5" r="B82" t="n">
        <v>4849</v>
      </c>
      <c s="5" r="C82" t="n">
        <v>5059</v>
      </c>
    </row>
    <row r="83" spans="1:4">
      <c s="3" r="A83" t="s">
        <v>653</v>
      </c>
    </row>
    <row r="84" spans="1:4">
      <c s="7" r="A84" t="s">
        <v>577</v>
      </c>
    </row>
    <row r="85" spans="1:4">
      <c s="3" r="A85" t="s">
        <v>624</v>
      </c>
      <c s="5" r="B85" t="n">
        <v>4848</v>
      </c>
      <c s="5" r="C85" t="n">
        <v>5394</v>
      </c>
    </row>
    <row r="86" spans="1:4">
      <c s="3" r="A86" t="s">
        <v>654</v>
      </c>
    </row>
    <row r="87" spans="1:4">
      <c s="7" r="A87" t="s">
        <v>577</v>
      </c>
    </row>
    <row r="88" spans="1:4">
      <c s="3" r="A88" t="s">
        <v>624</v>
      </c>
      <c s="5" r="B88" t="n">
        <v>3771</v>
      </c>
      <c s="5" r="C88" t="n">
        <v>3888</v>
      </c>
    </row>
    <row r="89" spans="1:4">
      <c s="3" r="A89" t="s">
        <v>655</v>
      </c>
    </row>
    <row r="90" spans="1:4">
      <c s="7" r="A90" t="s">
        <v>577</v>
      </c>
    </row>
    <row r="91" spans="1:4">
      <c s="3" r="A91" t="s">
        <v>624</v>
      </c>
      <c s="5" r="B91" t="n">
        <v>4459</v>
      </c>
      <c s="5" r="C91" t="n">
        <v>4841</v>
      </c>
    </row>
    <row r="92" spans="1:4">
      <c s="3" r="A92" t="s">
        <v>656</v>
      </c>
    </row>
    <row r="93" spans="1:4">
      <c s="7" r="A93" t="s">
        <v>577</v>
      </c>
    </row>
    <row r="94" spans="1:4">
      <c s="3" r="A94" t="s">
        <v>624</v>
      </c>
      <c s="5" r="B94" t="n">
        <v>686</v>
      </c>
      <c s="5" r="C94" t="n">
        <v>3358</v>
      </c>
    </row>
    <row r="95" spans="1:4">
      <c s="3" r="A95" t="s">
        <v>657</v>
      </c>
    </row>
    <row r="96" spans="1:4">
      <c s="7" r="A96" t="s">
        <v>577</v>
      </c>
    </row>
    <row r="97" spans="1:4">
      <c s="3" r="A97" t="s">
        <v>624</v>
      </c>
      <c s="8" r="B97" t="n">
        <v>686</v>
      </c>
      <c s="8" r="C97" t="n">
        <v>33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658</v>
      </c>
      <c s="2" r="B1" t="s">
        <v>1</v>
      </c>
    </row>
    <row r="2" spans="1:2">
      <c s="2" r="B2" t="s">
        <v>659</v>
      </c>
    </row>
    <row r="3" spans="1:2">
      <c s="3" r="A3" t="s">
        <v>556</v>
      </c>
    </row>
    <row r="4" spans="1:2">
      <c s="7" r="A4" t="s">
        <v>660</v>
      </c>
    </row>
    <row r="5" spans="1:2">
      <c s="3" r="A5" t="s">
        <v>661</v>
      </c>
      <c s="8" r="B5" t="n">
        <v>702</v>
      </c>
    </row>
    <row r="6" spans="1:2">
      <c s="7" r="A6" t="s">
        <v>662</v>
      </c>
    </row>
    <row r="7" spans="1:2">
      <c s="5" r="A7" t="n">
        <v>2016</v>
      </c>
      <c s="5" r="B7" t="n">
        <v>15422</v>
      </c>
    </row>
    <row r="8" spans="1:2">
      <c s="5" r="A8" t="n">
        <v>2017</v>
      </c>
      <c s="5" r="B8" t="n">
        <v>14539</v>
      </c>
    </row>
    <row r="9" spans="1:2">
      <c s="5" r="A9" t="n">
        <v>2018</v>
      </c>
      <c s="5" r="B9" t="n">
        <v>13980</v>
      </c>
    </row>
    <row r="10" spans="1:2">
      <c s="5" r="A10" t="n">
        <v>2019</v>
      </c>
      <c s="5" r="B10" t="n">
        <v>13264</v>
      </c>
    </row>
    <row r="11" spans="1:2">
      <c s="5" r="A11" t="n">
        <v>2020</v>
      </c>
      <c s="5" r="B11" t="n">
        <v>12682</v>
      </c>
    </row>
    <row r="12" spans="1:2">
      <c s="3" r="A12" t="s">
        <v>663</v>
      </c>
      <c s="5" r="B12" t="n">
        <v>59717</v>
      </c>
    </row>
    <row r="13" spans="1:2">
      <c s="3" r="A13" t="s">
        <v>574</v>
      </c>
    </row>
    <row r="14" spans="1:2">
      <c s="7" r="A14" t="s">
        <v>660</v>
      </c>
    </row>
    <row r="15" spans="1:2">
      <c s="3" r="A15" t="s">
        <v>661</v>
      </c>
      <c s="5" r="B15" t="n">
        <v>327</v>
      </c>
    </row>
    <row r="16" spans="1:2">
      <c s="7" r="A16" t="s">
        <v>662</v>
      </c>
    </row>
    <row r="17" spans="1:2">
      <c s="5" r="A17" t="n">
        <v>2016</v>
      </c>
      <c s="5" r="B17" t="n">
        <v>327</v>
      </c>
    </row>
    <row r="18" spans="1:2">
      <c s="5" r="A18" t="n">
        <v>2017</v>
      </c>
      <c s="5" r="B18" t="n">
        <v>284</v>
      </c>
    </row>
    <row r="19" spans="1:2">
      <c s="5" r="A19" t="n">
        <v>2018</v>
      </c>
      <c s="5" r="B19" t="n">
        <v>244</v>
      </c>
    </row>
    <row r="20" spans="1:2">
      <c s="5" r="A20" t="n">
        <v>2019</v>
      </c>
      <c s="5" r="B20" t="n">
        <v>208</v>
      </c>
    </row>
    <row r="21" spans="1:2">
      <c s="5" r="A21" t="n">
        <v>2020</v>
      </c>
      <c s="5" r="B21" t="n">
        <v>176</v>
      </c>
    </row>
    <row r="22" spans="1:2">
      <c s="3" r="A22" t="s">
        <v>663</v>
      </c>
      <c s="8" r="B22" t="n">
        <v>5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664</v>
      </c>
      <c s="2" r="B1" t="s">
        <v>1</v>
      </c>
    </row>
    <row r="2" spans="1:3">
      <c s="2" r="B2" t="s">
        <v>2</v>
      </c>
      <c s="2" r="C2" t="s">
        <v>31</v>
      </c>
    </row>
    <row r="3" spans="1:3">
      <c s="7" r="A3" t="s">
        <v>467</v>
      </c>
    </row>
    <row r="4" spans="1:3">
      <c s="3" r="A4" t="s">
        <v>665</v>
      </c>
      <c s="8" r="B4" t="n">
        <v>862557</v>
      </c>
      <c s="8" r="C4" t="n">
        <v>857751</v>
      </c>
    </row>
    <row r="5" spans="1:3">
      <c s="3" r="A5" t="s">
        <v>666</v>
      </c>
      <c s="5" r="C5" t="n">
        <v>-6788</v>
      </c>
    </row>
    <row r="6" spans="1:3">
      <c s="3" r="A6" t="s">
        <v>467</v>
      </c>
      <c s="5" r="B6" t="n">
        <v>862557</v>
      </c>
      <c s="5" r="C6" t="n">
        <v>850963</v>
      </c>
    </row>
    <row r="7" spans="1:3">
      <c s="3" r="A7" t="s">
        <v>667</v>
      </c>
    </row>
    <row r="8" spans="1:3">
      <c s="7" r="A8" t="s">
        <v>467</v>
      </c>
    </row>
    <row r="9" spans="1:3">
      <c s="3" r="A9" t="s">
        <v>665</v>
      </c>
      <c s="8" r="B9" t="n">
        <v>455265</v>
      </c>
      <c s="5" r="C9" t="n">
        <v>238918</v>
      </c>
    </row>
    <row r="10" spans="1:3">
      <c s="3" r="A10" t="s">
        <v>668</v>
      </c>
      <c s="3" r="B10" t="s">
        <v>669</v>
      </c>
    </row>
    <row r="11" spans="1:3">
      <c s="3" r="A11" t="s">
        <v>670</v>
      </c>
    </row>
    <row r="12" spans="1:3">
      <c s="7" r="A12" t="s">
        <v>467</v>
      </c>
    </row>
    <row r="13" spans="1:3">
      <c s="3" r="A13" t="s">
        <v>665</v>
      </c>
      <c s="8" r="B13" t="n">
        <v>57292</v>
      </c>
      <c s="5" r="C13" t="n">
        <v>57292</v>
      </c>
    </row>
    <row r="14" spans="1:3">
      <c s="3" r="A14" t="s">
        <v>671</v>
      </c>
      <c s="3" r="B14" t="s">
        <v>672</v>
      </c>
    </row>
    <row r="15" spans="1:3">
      <c s="3" r="A15" t="s">
        <v>673</v>
      </c>
    </row>
    <row r="16" spans="1:3">
      <c s="7" r="A16" t="s">
        <v>467</v>
      </c>
    </row>
    <row r="17" spans="1:3">
      <c s="3" r="A17" t="s">
        <v>665</v>
      </c>
      <c s="8" r="B17" t="n">
        <v>350000</v>
      </c>
      <c s="5" r="C17" t="n">
        <v>350000</v>
      </c>
    </row>
    <row r="18" spans="1:3">
      <c s="3" r="A18" t="s">
        <v>671</v>
      </c>
      <c s="3" r="B18" t="s">
        <v>674</v>
      </c>
    </row>
    <row r="19" spans="1:3">
      <c s="3" r="A19" t="s">
        <v>675</v>
      </c>
    </row>
    <row r="20" spans="1:3">
      <c s="7" r="A20" t="s">
        <v>467</v>
      </c>
    </row>
    <row r="21" spans="1:3">
      <c s="3" r="A21" t="s">
        <v>665</v>
      </c>
      <c s="8" r="C21" t="n">
        <v>211541</v>
      </c>
    </row>
    <row r="22" spans="1:3">
      <c s="3" r="A22" t="s">
        <v>671</v>
      </c>
      <c s="3" r="B22" t="s">
        <v>6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s>
  <sheetData>
    <row r="1" spans="1:9">
      <c s="1" r="A1" t="s">
        <v>677</v>
      </c>
      <c s="2" r="B1" t="s">
        <v>678</v>
      </c>
      <c s="2" r="C1" t="s">
        <v>659</v>
      </c>
      <c s="2" r="D1" t="s">
        <v>679</v>
      </c>
      <c s="2" r="E1" t="s">
        <v>680</v>
      </c>
      <c s="2" r="F1" t="s">
        <v>681</v>
      </c>
      <c s="2" r="G1" t="s">
        <v>682</v>
      </c>
      <c s="2" r="H1" t="s">
        <v>683</v>
      </c>
      <c s="2" r="I1" t="s">
        <v>351</v>
      </c>
    </row>
    <row r="2" spans="1:9">
      <c s="7" r="A2" t="s">
        <v>684</v>
      </c>
    </row>
    <row r="3" spans="1:9">
      <c s="3" r="A3" t="s">
        <v>467</v>
      </c>
      <c s="8" r="C3" t="n">
        <v>862557</v>
      </c>
      <c s="8" r="I3" t="n">
        <v>857751</v>
      </c>
    </row>
    <row r="4" spans="1:9">
      <c s="3" r="A4" t="s">
        <v>685</v>
      </c>
    </row>
    <row r="5" spans="1:9">
      <c s="7" r="A5" t="s">
        <v>684</v>
      </c>
    </row>
    <row r="6" spans="1:9">
      <c s="3" r="A6" t="s">
        <v>686</v>
      </c>
      <c s="5" r="D6" t="n">
        <v>18</v>
      </c>
    </row>
    <row r="7" spans="1:9">
      <c s="3" r="A7" t="s">
        <v>667</v>
      </c>
    </row>
    <row r="8" spans="1:9">
      <c s="7" r="A8" t="s">
        <v>684</v>
      </c>
    </row>
    <row r="9" spans="1:9">
      <c s="3" r="A9" t="s">
        <v>687</v>
      </c>
      <c s="8" r="B9" t="n">
        <v>60000</v>
      </c>
    </row>
    <row r="10" spans="1:9">
      <c s="3" r="A10" t="s">
        <v>688</v>
      </c>
      <c s="8" r="B10" t="n">
        <v>136</v>
      </c>
    </row>
    <row r="11" spans="1:9">
      <c s="3" r="A11" t="s">
        <v>689</v>
      </c>
      <c s="5" r="C11" t="n">
        <v>830000</v>
      </c>
      <c s="8" r="E11" t="n">
        <v>830000</v>
      </c>
      <c s="8" r="G11" t="n">
        <v>750000</v>
      </c>
    </row>
    <row r="12" spans="1:9">
      <c s="3" r="A12" t="s">
        <v>690</v>
      </c>
      <c s="8" r="C12" t="n">
        <v>900000</v>
      </c>
    </row>
    <row r="13" spans="1:9">
      <c s="3" r="A13" t="s">
        <v>691</v>
      </c>
      <c s="3" r="C13" t="s">
        <v>622</v>
      </c>
    </row>
    <row r="14" spans="1:9">
      <c s="3" r="A14" t="s">
        <v>692</v>
      </c>
      <c s="8" r="C14" t="n">
        <v>50000</v>
      </c>
    </row>
    <row r="15" spans="1:9">
      <c s="3" r="A15" t="s">
        <v>467</v>
      </c>
      <c s="5" r="C15" t="n">
        <v>455265</v>
      </c>
      <c s="8" r="I15" t="n">
        <v>238918</v>
      </c>
    </row>
    <row r="16" spans="1:9">
      <c s="3" r="A16" t="s">
        <v>693</v>
      </c>
      <c s="5" r="C16" t="n">
        <v>251881</v>
      </c>
    </row>
    <row r="17" spans="1:9">
      <c s="3" r="A17" t="s">
        <v>694</v>
      </c>
    </row>
    <row r="18" spans="1:9">
      <c s="7" r="A18" t="s">
        <v>684</v>
      </c>
    </row>
    <row r="19" spans="1:9">
      <c s="3" r="A19" t="s">
        <v>695</v>
      </c>
      <c s="5" r="C19" t="n">
        <v>10000</v>
      </c>
    </row>
    <row r="20" spans="1:9">
      <c s="3" r="A20" t="s">
        <v>696</v>
      </c>
      <c s="8" r="C20" t="n">
        <v>30000</v>
      </c>
    </row>
    <row r="21" spans="1:9">
      <c s="3" r="A21" t="s">
        <v>697</v>
      </c>
    </row>
    <row r="22" spans="1:9">
      <c s="7" r="A22" t="s">
        <v>684</v>
      </c>
    </row>
    <row r="23" spans="1:9">
      <c s="3" r="A23" t="s">
        <v>698</v>
      </c>
      <c s="3" r="C23" t="s">
        <v>699</v>
      </c>
    </row>
    <row r="24" spans="1:9">
      <c s="3" r="A24" t="s">
        <v>700</v>
      </c>
    </row>
    <row r="25" spans="1:9">
      <c s="7" r="A25" t="s">
        <v>684</v>
      </c>
    </row>
    <row r="26" spans="1:9">
      <c s="3" r="A26" t="s">
        <v>698</v>
      </c>
      <c s="3" r="C26" t="s">
        <v>612</v>
      </c>
    </row>
    <row r="27" spans="1:9">
      <c s="3" r="A27" t="s">
        <v>701</v>
      </c>
    </row>
    <row r="28" spans="1:9">
      <c s="7" r="A28" t="s">
        <v>684</v>
      </c>
    </row>
    <row r="29" spans="1:9">
      <c s="3" r="A29" t="s">
        <v>689</v>
      </c>
      <c s="8" r="C29" t="n">
        <v>150000</v>
      </c>
    </row>
    <row r="30" spans="1:9">
      <c s="3" r="A30" t="s">
        <v>702</v>
      </c>
      <c s="5" r="C30" t="n">
        <v>4571</v>
      </c>
    </row>
    <row r="31" spans="1:9">
      <c s="3" r="A31" t="s">
        <v>703</v>
      </c>
    </row>
    <row r="32" spans="1:9">
      <c s="7" r="A32" t="s">
        <v>684</v>
      </c>
    </row>
    <row r="33" spans="1:9">
      <c s="3" r="A33" t="s">
        <v>689</v>
      </c>
      <c s="8" r="C33" t="n">
        <v>75000</v>
      </c>
    </row>
    <row r="34" spans="1:9">
      <c s="3" r="A34" t="s">
        <v>704</v>
      </c>
    </row>
    <row r="35" spans="1:9">
      <c s="7" r="A35" t="s">
        <v>684</v>
      </c>
    </row>
    <row r="36" spans="1:9">
      <c s="3" r="A36" t="s">
        <v>689</v>
      </c>
      <c s="8" r="E36" t="n">
        <v>730000</v>
      </c>
      <c s="8" r="F36" t="n">
        <v>650000</v>
      </c>
      <c s="8" r="G36" t="n">
        <v>650000</v>
      </c>
      <c s="8" r="H36" t="n">
        <v>57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05</v>
      </c>
      <c s="2" r="B1" t="s">
        <v>706</v>
      </c>
      <c s="2" r="C1" t="s">
        <v>707</v>
      </c>
      <c s="2" r="D1" t="s">
        <v>708</v>
      </c>
      <c s="2" r="E1" t="s">
        <v>2</v>
      </c>
      <c s="2" r="F1" t="s">
        <v>31</v>
      </c>
      <c s="2" r="G1" t="s">
        <v>709</v>
      </c>
      <c s="2" r="H1" t="s">
        <v>710</v>
      </c>
    </row>
    <row r="2" spans="1:8">
      <c s="3" r="A2" t="s">
        <v>711</v>
      </c>
    </row>
    <row r="3" spans="1:8">
      <c s="7" r="A3" t="s">
        <v>467</v>
      </c>
    </row>
    <row r="4" spans="1:8">
      <c s="3" r="A4" t="s">
        <v>671</v>
      </c>
      <c s="3" r="F4" t="s">
        <v>712</v>
      </c>
    </row>
    <row r="5" spans="1:8">
      <c s="3" r="A5" t="s">
        <v>713</v>
      </c>
      <c s="8" r="D5" t="n">
        <v>330017</v>
      </c>
    </row>
    <row r="6" spans="1:8">
      <c s="3" r="A6" t="s">
        <v>714</v>
      </c>
      <c s="8" r="C6" t="n">
        <v>65000</v>
      </c>
      <c s="8" r="G6" t="n">
        <v>30059</v>
      </c>
    </row>
    <row r="7" spans="1:8">
      <c s="3" r="A7" t="s">
        <v>688</v>
      </c>
      <c s="8" r="C7" t="n">
        <v>360</v>
      </c>
    </row>
    <row r="8" spans="1:8">
      <c s="3" r="A8" t="s">
        <v>670</v>
      </c>
    </row>
    <row r="9" spans="1:8">
      <c s="7" r="A9" t="s">
        <v>467</v>
      </c>
    </row>
    <row r="10" spans="1:8">
      <c s="3" r="A10" t="s">
        <v>671</v>
      </c>
      <c s="3" r="E10" t="s">
        <v>672</v>
      </c>
    </row>
    <row r="11" spans="1:8">
      <c s="3" r="A11" t="s">
        <v>715</v>
      </c>
      <c s="8" r="D11" t="n">
        <v>329998</v>
      </c>
    </row>
    <row r="12" spans="1:8">
      <c s="3" r="A12" t="s">
        <v>714</v>
      </c>
      <c s="8" r="B12" t="n">
        <v>85000</v>
      </c>
      <c s="5" r="G12" t="n">
        <v>187706</v>
      </c>
    </row>
    <row r="13" spans="1:8">
      <c s="3" r="A13" t="s">
        <v>688</v>
      </c>
      <c s="8" r="B13" t="n">
        <v>3937</v>
      </c>
    </row>
    <row r="14" spans="1:8">
      <c s="3" r="A14" t="s">
        <v>716</v>
      </c>
      <c s="8" r="H14" t="n">
        <v>223000</v>
      </c>
    </row>
    <row r="15" spans="1:8">
      <c s="3" r="A15" t="s">
        <v>673</v>
      </c>
    </row>
    <row r="16" spans="1:8">
      <c s="7" r="A16" t="s">
        <v>467</v>
      </c>
    </row>
    <row r="17" spans="1:8">
      <c s="3" r="A17" t="s">
        <v>671</v>
      </c>
      <c s="3" r="E17" t="s">
        <v>674</v>
      </c>
    </row>
    <row r="18" spans="1:8">
      <c s="3" r="A18" t="s">
        <v>715</v>
      </c>
      <c s="8" r="G18" t="n">
        <v>3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1"/>
    <col customWidth="1" max="5" min="5" width="32"/>
  </cols>
  <sheetData>
    <row r="1" spans="1:5">
      <c s="1" r="A1" t="s">
        <v>717</v>
      </c>
      <c s="2" r="B1" t="s">
        <v>718</v>
      </c>
      <c s="2" r="C1" t="s">
        <v>719</v>
      </c>
      <c s="2" r="D1" t="s">
        <v>720</v>
      </c>
      <c s="2" r="E1" t="s">
        <v>721</v>
      </c>
    </row>
    <row r="2" spans="1:5">
      <c s="7" r="A2" t="s">
        <v>467</v>
      </c>
    </row>
    <row r="3" spans="1:5">
      <c s="3" r="A3" t="s">
        <v>722</v>
      </c>
      <c s="5" r="C3" t="n">
        <v>6</v>
      </c>
    </row>
    <row r="4" spans="1:5">
      <c s="3" r="A4" t="s">
        <v>723</v>
      </c>
      <c s="8" r="C4" t="n">
        <v>84000</v>
      </c>
    </row>
    <row r="5" spans="1:5">
      <c s="3" r="A5" t="s">
        <v>724</v>
      </c>
      <c s="3" r="C5" t="s">
        <v>370</v>
      </c>
    </row>
    <row r="6" spans="1:5">
      <c s="3" r="A6" t="s">
        <v>725</v>
      </c>
      <c s="5" r="C6" t="n">
        <v>3</v>
      </c>
    </row>
    <row r="7" spans="1:5">
      <c s="3" r="A7" t="s">
        <v>726</v>
      </c>
      <c s="3" r="C7" t="s">
        <v>380</v>
      </c>
    </row>
    <row r="8" spans="1:5">
      <c s="3" r="A8" t="s">
        <v>675</v>
      </c>
    </row>
    <row r="9" spans="1:5">
      <c s="7" r="A9" t="s">
        <v>467</v>
      </c>
    </row>
    <row r="10" spans="1:5">
      <c s="3" r="A10" t="s">
        <v>715</v>
      </c>
      <c s="8" r="E10" t="n">
        <v>260000</v>
      </c>
    </row>
    <row r="11" spans="1:5">
      <c s="3" r="A11" t="s">
        <v>727</v>
      </c>
      <c s="3" r="E11" t="s">
        <v>380</v>
      </c>
    </row>
    <row r="12" spans="1:5">
      <c s="3" r="A12" t="s">
        <v>728</v>
      </c>
      <c s="5" r="E12" t="n">
        <v>23</v>
      </c>
    </row>
    <row r="13" spans="1:5">
      <c s="3" r="A13" t="s">
        <v>729</v>
      </c>
      <c s="5" r="E13" t="n">
        <v>1</v>
      </c>
    </row>
    <row r="14" spans="1:5">
      <c s="3" r="A14" t="s">
        <v>730</v>
      </c>
      <c s="3" r="E14" t="s">
        <v>731</v>
      </c>
    </row>
    <row r="15" spans="1:5">
      <c s="3" r="A15" t="s">
        <v>732</v>
      </c>
      <c s="8" r="B15" t="n">
        <v>102371</v>
      </c>
      <c s="8" r="C15" t="n">
        <v>104538</v>
      </c>
    </row>
    <row r="16" spans="1:5">
      <c s="3" r="A16" t="s">
        <v>733</v>
      </c>
      <c s="5" r="B16" t="n">
        <v>1307</v>
      </c>
      <c s="5" r="C16" t="n">
        <v>4741</v>
      </c>
    </row>
    <row r="17" spans="1:5">
      <c s="3" r="A17" t="s">
        <v>688</v>
      </c>
      <c s="8" r="B17" t="n">
        <v>39</v>
      </c>
      <c s="8" r="C17" t="n">
        <v>121</v>
      </c>
    </row>
    <row r="18" spans="1:5">
      <c s="3" r="A18" t="s">
        <v>734</v>
      </c>
      <c s="5" r="C18" t="n">
        <v>11</v>
      </c>
    </row>
    <row r="19" spans="1:5">
      <c s="3" r="A19" t="s">
        <v>735</v>
      </c>
    </row>
    <row r="20" spans="1:5">
      <c s="7" r="A20" t="s">
        <v>467</v>
      </c>
    </row>
    <row r="21" spans="1:5">
      <c s="3" r="A21" t="s">
        <v>732</v>
      </c>
      <c s="8" r="D21" t="n">
        <v>1072</v>
      </c>
    </row>
    <row r="22" spans="1:5">
      <c s="3" r="A22" t="s">
        <v>733</v>
      </c>
      <c s="5" r="D22" t="n">
        <v>127</v>
      </c>
    </row>
    <row r="23" spans="1:5">
      <c s="3" r="A23" t="s">
        <v>688</v>
      </c>
      <c s="8" r="D23" t="n">
        <v>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21</v>
      </c>
      <c s="2" r="B1" t="s">
        <v>1</v>
      </c>
    </row>
    <row r="2" spans="1:4">
      <c s="2" r="B2" t="s">
        <v>2</v>
      </c>
      <c s="2" r="C2" t="s">
        <v>31</v>
      </c>
      <c s="2" r="D2" t="s">
        <v>80</v>
      </c>
    </row>
    <row r="3" spans="1:4">
      <c s="7" r="A3" t="s">
        <v>122</v>
      </c>
    </row>
    <row r="4" spans="1:4">
      <c s="3" r="A4" t="s">
        <v>123</v>
      </c>
      <c s="9" r="B4" t="n">
        <v>0.15</v>
      </c>
      <c s="9" r="C4" t="n">
        <v>0.2</v>
      </c>
      <c s="9" r="D4"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36</v>
      </c>
      <c s="2" r="B1" t="s">
        <v>2</v>
      </c>
      <c s="2" r="C1" t="s">
        <v>31</v>
      </c>
    </row>
    <row r="2" spans="1:3">
      <c s="7" r="A2" t="s">
        <v>737</v>
      </c>
    </row>
    <row r="3" spans="1:3">
      <c s="5" r="A3" t="n">
        <v>2017</v>
      </c>
      <c s="8" r="B3" t="n">
        <v>57292</v>
      </c>
    </row>
    <row r="4" spans="1:3">
      <c s="5" r="A4" t="n">
        <v>2018</v>
      </c>
      <c s="5" r="B4" t="n">
        <v>455265</v>
      </c>
    </row>
    <row r="5" spans="1:3">
      <c s="3" r="A5" t="s">
        <v>738</v>
      </c>
      <c s="5" r="B5" t="n">
        <v>350000</v>
      </c>
    </row>
    <row r="6" spans="1:3">
      <c s="3" r="A6" t="s">
        <v>739</v>
      </c>
      <c s="8" r="B6" t="n">
        <v>862557</v>
      </c>
      <c s="8" r="C6" t="n">
        <v>8577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40</v>
      </c>
      <c s="2" r="B1" t="s">
        <v>1</v>
      </c>
    </row>
    <row r="2" spans="1:4">
      <c s="2" r="B2" t="s">
        <v>2</v>
      </c>
      <c s="2" r="C2" t="s">
        <v>31</v>
      </c>
      <c s="2" r="D2" t="s">
        <v>80</v>
      </c>
    </row>
    <row r="3" spans="1:4">
      <c s="7" r="A3" t="s">
        <v>741</v>
      </c>
    </row>
    <row r="4" spans="1:4">
      <c s="3" r="A4" t="s">
        <v>742</v>
      </c>
      <c s="8" r="B4" t="n">
        <v>63108</v>
      </c>
      <c s="8" r="C4" t="n">
        <v>62029</v>
      </c>
      <c s="8" r="D4" t="n">
        <v>68823</v>
      </c>
    </row>
    <row r="5" spans="1:4">
      <c s="3" r="A5" t="s">
        <v>743</v>
      </c>
      <c s="5" r="B5" t="n">
        <v>-94</v>
      </c>
      <c s="5" r="C5" t="n">
        <v>-4</v>
      </c>
      <c s="5" r="D5" t="n">
        <v>-8</v>
      </c>
    </row>
    <row r="6" spans="1:4">
      <c s="3" r="A6" t="s">
        <v>744</v>
      </c>
      <c s="5" r="B6" t="n">
        <v>-468</v>
      </c>
      <c s="5" r="C6" t="n">
        <v>-289</v>
      </c>
      <c s="5" r="D6" t="n">
        <v>-228</v>
      </c>
    </row>
    <row r="7" spans="1:4">
      <c s="3" r="A7" t="s">
        <v>93</v>
      </c>
      <c s="8" r="B7" t="n">
        <v>62546</v>
      </c>
      <c s="8" r="C7" t="n">
        <v>61736</v>
      </c>
      <c s="8" r="D7" t="n">
        <v>685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r="1" spans="1:5">
      <c s="1" r="A1" t="s">
        <v>745</v>
      </c>
      <c s="2" r="B1" t="s">
        <v>746</v>
      </c>
      <c s="2" r="C1" t="s">
        <v>659</v>
      </c>
      <c s="2" r="D1" t="s">
        <v>351</v>
      </c>
      <c s="2" r="E1" t="s">
        <v>525</v>
      </c>
    </row>
    <row r="2" spans="1:5">
      <c s="7" r="A2" t="s">
        <v>747</v>
      </c>
    </row>
    <row r="3" spans="1:5">
      <c s="5" r="A3" t="n">
        <v>2016</v>
      </c>
      <c s="8" r="C3" t="n">
        <v>14480</v>
      </c>
    </row>
    <row r="4" spans="1:5">
      <c s="5" r="A4" t="n">
        <v>2017</v>
      </c>
      <c s="5" r="C4" t="n">
        <v>15244</v>
      </c>
    </row>
    <row r="5" spans="1:5">
      <c s="5" r="A5" t="n">
        <v>2018</v>
      </c>
      <c s="5" r="C5" t="n">
        <v>14762</v>
      </c>
    </row>
    <row r="6" spans="1:5">
      <c s="5" r="A6" t="n">
        <v>2019</v>
      </c>
      <c s="5" r="C6" t="n">
        <v>14907</v>
      </c>
    </row>
    <row r="7" spans="1:5">
      <c s="5" r="A7" t="n">
        <v>2020</v>
      </c>
      <c s="5" r="C7" t="n">
        <v>15055</v>
      </c>
    </row>
    <row r="8" spans="1:5">
      <c s="5" r="A8" t="n">
        <v>2021</v>
      </c>
      <c s="5" r="C8" t="n">
        <v>148320</v>
      </c>
    </row>
    <row r="9" spans="1:5">
      <c s="3" r="A9" t="s">
        <v>748</v>
      </c>
      <c s="5" r="C9" t="n">
        <v>222768</v>
      </c>
    </row>
    <row r="10" spans="1:5">
      <c s="3" r="A10" t="s">
        <v>749</v>
      </c>
      <c s="5" r="C10" t="n">
        <v>-90682</v>
      </c>
    </row>
    <row r="11" spans="1:5">
      <c s="3" r="A11" t="s">
        <v>750</v>
      </c>
      <c s="5" r="C11" t="n">
        <v>132086</v>
      </c>
    </row>
    <row r="12" spans="1:5">
      <c s="3" r="A12" t="s">
        <v>751</v>
      </c>
      <c s="5" r="C12" t="n">
        <v>5394</v>
      </c>
      <c s="8" r="D12" t="n">
        <v>3961</v>
      </c>
    </row>
    <row r="13" spans="1:5">
      <c s="3" r="A13" t="s">
        <v>752</v>
      </c>
      <c s="5" r="C13" t="n">
        <v>492</v>
      </c>
    </row>
    <row r="14" spans="1:5">
      <c s="7" r="A14" t="s">
        <v>235</v>
      </c>
    </row>
    <row r="15" spans="1:5">
      <c s="5" r="A15" t="n">
        <v>2016</v>
      </c>
      <c s="5" r="C15" t="n">
        <v>89754</v>
      </c>
    </row>
    <row r="16" spans="1:5">
      <c s="5" r="A16" t="n">
        <v>2017</v>
      </c>
      <c s="5" r="C16" t="n">
        <v>84727</v>
      </c>
    </row>
    <row r="17" spans="1:5">
      <c s="5" r="A17" t="n">
        <v>2018</v>
      </c>
      <c s="5" r="C17" t="n">
        <v>79598</v>
      </c>
    </row>
    <row r="18" spans="1:5">
      <c s="5" r="A18" t="n">
        <v>2019</v>
      </c>
      <c s="5" r="C18" t="n">
        <v>73110</v>
      </c>
    </row>
    <row r="19" spans="1:5">
      <c s="5" r="A19" t="n">
        <v>2020</v>
      </c>
      <c s="5" r="C19" t="n">
        <v>66593</v>
      </c>
    </row>
    <row r="20" spans="1:5">
      <c s="5" r="A20" t="n">
        <v>2021</v>
      </c>
      <c s="5" r="C20" t="n">
        <v>240902</v>
      </c>
    </row>
    <row r="21" spans="1:5">
      <c s="3" r="A21" t="s">
        <v>748</v>
      </c>
      <c s="5" r="C21" t="n">
        <v>634684</v>
      </c>
    </row>
    <row r="22" spans="1:5">
      <c s="3" r="A22" t="s">
        <v>753</v>
      </c>
      <c s="5" r="C22" t="n">
        <v>1581</v>
      </c>
    </row>
    <row r="23" spans="1:5">
      <c s="7" r="A23" t="s">
        <v>754</v>
      </c>
    </row>
    <row r="24" spans="1:5">
      <c s="3" r="A24" t="s">
        <v>755</v>
      </c>
      <c s="5" r="C24" t="n">
        <v>87605</v>
      </c>
      <c s="5" r="D24" t="n">
        <v>88375</v>
      </c>
      <c s="8" r="E24" t="n">
        <v>88750</v>
      </c>
    </row>
    <row r="25" spans="1:5">
      <c s="7" r="A25" t="s">
        <v>756</v>
      </c>
    </row>
    <row r="26" spans="1:5">
      <c s="3" r="A26" t="s">
        <v>722</v>
      </c>
      <c s="5" r="B26" t="n">
        <v>6</v>
      </c>
    </row>
    <row r="27" spans="1:5">
      <c s="3" r="A27" t="s">
        <v>723</v>
      </c>
      <c s="8" r="B27" t="n">
        <v>84000</v>
      </c>
    </row>
    <row r="28" spans="1:5">
      <c s="3" r="A28" t="s">
        <v>724</v>
      </c>
      <c s="3" r="B28" t="s">
        <v>370</v>
      </c>
    </row>
    <row r="29" spans="1:5">
      <c s="3" r="A29" t="s">
        <v>725</v>
      </c>
      <c s="5" r="B29" t="n">
        <v>3</v>
      </c>
    </row>
    <row r="30" spans="1:5">
      <c s="3" r="A30" t="s">
        <v>726</v>
      </c>
      <c s="3" r="B30" t="s">
        <v>380</v>
      </c>
    </row>
    <row r="31" spans="1:5">
      <c s="3" r="A31" t="s">
        <v>757</v>
      </c>
      <c s="8" r="B31" t="n">
        <v>6888</v>
      </c>
    </row>
    <row r="32" spans="1:5">
      <c s="3" r="A32" t="s">
        <v>758</v>
      </c>
      <c s="5" r="B32" t="n">
        <v>88228</v>
      </c>
      <c s="5" r="C32" t="n">
        <v>88228</v>
      </c>
    </row>
    <row r="33" spans="1:5">
      <c s="3" r="A33" t="s">
        <v>759</v>
      </c>
      <c s="8" r="B33" t="n">
        <v>1783</v>
      </c>
    </row>
    <row r="34" spans="1:5">
      <c s="3" r="A34" t="s">
        <v>760</v>
      </c>
    </row>
    <row r="35" spans="1:5">
      <c s="7" r="A35" t="s">
        <v>754</v>
      </c>
    </row>
    <row r="36" spans="1:5">
      <c s="3" r="A36" t="s">
        <v>761</v>
      </c>
      <c s="5" r="C36" t="n">
        <v>81903</v>
      </c>
      <c s="5" r="D36" t="n">
        <v>82148</v>
      </c>
      <c s="5" r="E36" t="n">
        <v>82429</v>
      </c>
    </row>
    <row r="37" spans="1:5">
      <c s="3" r="A37" t="s">
        <v>762</v>
      </c>
      <c s="5" r="C37" t="n">
        <v>4573</v>
      </c>
      <c s="5" r="D37" t="n">
        <v>4912</v>
      </c>
      <c s="5" r="E37" t="n">
        <v>4960</v>
      </c>
    </row>
    <row r="38" spans="1:5">
      <c s="3" r="A38" t="s">
        <v>763</v>
      </c>
    </row>
    <row r="39" spans="1:5">
      <c s="7" r="A39" t="s">
        <v>754</v>
      </c>
    </row>
    <row r="40" spans="1:5">
      <c s="3" r="A40" t="s">
        <v>755</v>
      </c>
      <c s="5" r="C40" t="n">
        <v>1129</v>
      </c>
      <c s="5" r="D40" t="n">
        <v>1315</v>
      </c>
      <c s="5" r="E40" t="n">
        <v>1361</v>
      </c>
    </row>
    <row r="41" spans="1:5">
      <c s="3" r="A41" t="s">
        <v>764</v>
      </c>
    </row>
    <row r="42" spans="1:5">
      <c s="7" r="A42" t="s">
        <v>235</v>
      </c>
    </row>
    <row r="43" spans="1:5">
      <c s="5" r="A43" t="n">
        <v>2016</v>
      </c>
      <c s="5" r="C43" t="n">
        <v>224</v>
      </c>
    </row>
    <row r="44" spans="1:5">
      <c s="5" r="A44" t="n">
        <v>2017</v>
      </c>
      <c s="5" r="C44" t="n">
        <v>224</v>
      </c>
    </row>
    <row r="45" spans="1:5">
      <c s="5" r="A45" t="n">
        <v>2018</v>
      </c>
      <c s="5" r="C45" t="n">
        <v>224</v>
      </c>
    </row>
    <row r="46" spans="1:5">
      <c s="5" r="A46" t="n">
        <v>2019</v>
      </c>
      <c s="5" r="C46" t="n">
        <v>224</v>
      </c>
    </row>
    <row r="47" spans="1:5">
      <c s="5" r="A47" t="n">
        <v>2020</v>
      </c>
      <c s="5" r="C47" t="n">
        <v>224</v>
      </c>
    </row>
    <row r="48" spans="1:5">
      <c s="5" r="A48" t="n">
        <v>2021</v>
      </c>
      <c s="5" r="C48" t="n">
        <v>224</v>
      </c>
    </row>
    <row r="49" spans="1:5">
      <c s="7" r="A49" t="s">
        <v>754</v>
      </c>
    </row>
    <row r="50" spans="1:5">
      <c s="3" r="A50" t="s">
        <v>755</v>
      </c>
      <c s="8" r="C50" t="n">
        <v>224</v>
      </c>
      <c s="8" r="D50" t="n">
        <v>224</v>
      </c>
      <c s="8" r="E50" t="n">
        <v>224</v>
      </c>
    </row>
    <row r="51" spans="1:5">
      <c s="3" r="A51" t="s">
        <v>765</v>
      </c>
    </row>
    <row r="52" spans="1:5">
      <c s="7" r="A52" t="s">
        <v>766</v>
      </c>
    </row>
    <row r="53" spans="1:5">
      <c s="3" r="A53" t="s">
        <v>767</v>
      </c>
      <c s="3" r="C53" t="s">
        <v>530</v>
      </c>
    </row>
    <row r="54" spans="1:5">
      <c s="7" r="A54" t="s">
        <v>756</v>
      </c>
    </row>
    <row r="55" spans="1:5">
      <c s="3" r="A55" t="s">
        <v>768</v>
      </c>
      <c s="3" r="B55" t="s">
        <v>613</v>
      </c>
    </row>
    <row r="56" spans="1:5">
      <c s="3" r="A56" t="s">
        <v>769</v>
      </c>
    </row>
    <row r="57" spans="1:5">
      <c s="7" r="A57" t="s">
        <v>766</v>
      </c>
    </row>
    <row r="58" spans="1:5">
      <c s="3" r="A58" t="s">
        <v>767</v>
      </c>
      <c s="3" r="C58" t="s">
        <v>770</v>
      </c>
    </row>
    <row r="59" spans="1:5">
      <c s="7" r="A59" t="s">
        <v>756</v>
      </c>
    </row>
    <row r="60" spans="1:5">
      <c s="3" r="A60" t="s">
        <v>768</v>
      </c>
      <c s="3" r="B60" t="s">
        <v>77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772</v>
      </c>
      <c s="2" r="B1" t="s">
        <v>74</v>
      </c>
      <c s="2" r="E1" t="s">
        <v>1</v>
      </c>
    </row>
    <row r="2" spans="1:7">
      <c s="2" r="B2" t="s">
        <v>2</v>
      </c>
      <c s="2" r="C2" t="s">
        <v>4</v>
      </c>
      <c s="2" r="D2" t="s">
        <v>31</v>
      </c>
      <c s="2" r="E2" t="s">
        <v>2</v>
      </c>
      <c s="2" r="F2" t="s">
        <v>31</v>
      </c>
      <c s="2" r="G2" t="s">
        <v>773</v>
      </c>
    </row>
    <row r="3" spans="1:7">
      <c s="3" r="A3" t="s">
        <v>34</v>
      </c>
      <c s="8" r="B3" t="n">
        <v>711699</v>
      </c>
      <c s="8" r="D3" t="n">
        <v>734956</v>
      </c>
      <c s="8" r="E3" t="n">
        <v>711699</v>
      </c>
      <c s="8" r="F3" t="n">
        <v>734956</v>
      </c>
    </row>
    <row r="4" spans="1:7">
      <c s="3" r="A4" t="s">
        <v>88</v>
      </c>
      <c s="8" r="B4" t="n">
        <v>608</v>
      </c>
      <c s="8" r="C4" t="n">
        <v>748</v>
      </c>
      <c s="8" r="D4" t="n">
        <v>10779</v>
      </c>
      <c s="5" r="E4" t="n">
        <v>1356</v>
      </c>
      <c s="5" r="F4" t="n">
        <v>10779</v>
      </c>
    </row>
    <row r="5" spans="1:7">
      <c s="3" r="A5" t="s">
        <v>774</v>
      </c>
    </row>
    <row r="6" spans="1:7">
      <c s="3" r="A6" t="s">
        <v>34</v>
      </c>
      <c s="8" r="G6" t="n">
        <v>5980</v>
      </c>
    </row>
    <row r="7" spans="1:7">
      <c s="3" r="A7" t="s">
        <v>88</v>
      </c>
      <c s="8" r="E7" t="n">
        <v>1356</v>
      </c>
      <c s="8" r="F7" t="n">
        <v>10779</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41"/>
    <col customWidth="1" max="3" min="3" width="37"/>
    <col customWidth="1" max="4" min="4" width="31"/>
  </cols>
  <sheetData>
    <row r="1" spans="1:4">
      <c s="1" r="A1" t="s">
        <v>775</v>
      </c>
      <c s="2" r="B1" t="s">
        <v>1</v>
      </c>
    </row>
    <row r="2" spans="1:4">
      <c s="2" r="B2" t="s">
        <v>776</v>
      </c>
      <c s="2" r="C2" t="s">
        <v>777</v>
      </c>
      <c s="2" r="D2" t="s">
        <v>778</v>
      </c>
    </row>
    <row r="3" spans="1:4">
      <c s="7" r="A3" t="s">
        <v>54</v>
      </c>
    </row>
    <row r="4" spans="1:4">
      <c s="3" r="A4" t="s">
        <v>779</v>
      </c>
      <c s="9" r="B4" t="n">
        <v>0.15</v>
      </c>
      <c s="9" r="C4" t="n">
        <v>0.2</v>
      </c>
      <c s="9" r="D4" t="n">
        <v>0.2</v>
      </c>
    </row>
    <row r="5" spans="1:4">
      <c s="3" r="A5" t="s">
        <v>780</v>
      </c>
      <c s="5" r="B5" t="n">
        <v>5000000</v>
      </c>
      <c s="5" r="C5" t="n">
        <v>5000000</v>
      </c>
    </row>
    <row r="6" spans="1:4">
      <c s="3" r="A6" t="s">
        <v>781</v>
      </c>
      <c s="5" r="B6" t="n">
        <v>0</v>
      </c>
      <c s="5" r="C6" t="n">
        <v>0</v>
      </c>
    </row>
    <row r="7" spans="1:4">
      <c s="3" r="A7" t="s">
        <v>27</v>
      </c>
    </row>
    <row r="8" spans="1:4">
      <c s="7" r="A8" t="s">
        <v>54</v>
      </c>
    </row>
    <row r="9" spans="1:4">
      <c s="3" r="A9" t="s">
        <v>782</v>
      </c>
      <c s="5" r="B9" t="n">
        <v>10</v>
      </c>
    </row>
    <row r="10" spans="1:4">
      <c s="3" r="A10" t="s">
        <v>779</v>
      </c>
      <c s="9" r="B10" t="n">
        <v>0.15</v>
      </c>
      <c s="9" r="C10" t="n">
        <v>0.2</v>
      </c>
      <c s="9" r="D10" t="n">
        <v>0.2</v>
      </c>
    </row>
    <row r="11" spans="1:4">
      <c s="3" r="A11" t="s">
        <v>783</v>
      </c>
      <c s="8" r="B11" t="n">
        <v>442</v>
      </c>
      <c s="8" r="C11" t="n">
        <v>590</v>
      </c>
      <c s="8" r="D11" t="n">
        <v>590</v>
      </c>
    </row>
    <row r="12" spans="1:4">
      <c s="3" r="A12" t="s">
        <v>29</v>
      </c>
    </row>
    <row r="13" spans="1:4">
      <c s="7" r="A13" t="s">
        <v>54</v>
      </c>
    </row>
    <row r="14" spans="1:4">
      <c s="3" r="A14" t="s">
        <v>782</v>
      </c>
      <c s="5" r="B14" t="n">
        <v>1</v>
      </c>
    </row>
    <row r="15" spans="1:4">
      <c s="3" r="A15" t="s">
        <v>779</v>
      </c>
      <c s="9" r="B15" t="n">
        <v>0.15</v>
      </c>
      <c s="9" r="C15" t="n">
        <v>0.2</v>
      </c>
      <c s="9" r="D15" t="n">
        <v>0.2</v>
      </c>
    </row>
    <row r="16" spans="1:4">
      <c s="3" r="A16" t="s">
        <v>783</v>
      </c>
      <c s="8" r="B16" t="n">
        <v>2596</v>
      </c>
      <c s="8" r="C16" t="n">
        <v>3374</v>
      </c>
      <c s="8" r="D16" t="n">
        <v>33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84</v>
      </c>
      <c s="2" r="B1" t="s">
        <v>1</v>
      </c>
    </row>
    <row r="2" spans="1:4">
      <c s="2" r="B2" t="s">
        <v>2</v>
      </c>
      <c s="2" r="C2" t="s">
        <v>31</v>
      </c>
      <c s="2" r="D2" t="s">
        <v>80</v>
      </c>
    </row>
    <row r="3" spans="1:4">
      <c s="7" r="A3" t="s">
        <v>785</v>
      </c>
    </row>
    <row r="4" spans="1:4">
      <c s="3" r="A4" t="s">
        <v>786</v>
      </c>
      <c s="8" r="B4" t="n">
        <v>6365</v>
      </c>
      <c s="8" r="C4" t="n">
        <v>3255</v>
      </c>
      <c s="8" r="D4" t="n">
        <v>6203</v>
      </c>
    </row>
    <row r="5" spans="1:4">
      <c s="3" r="A5" t="s">
        <v>787</v>
      </c>
      <c s="5" r="B5" t="n">
        <v>864</v>
      </c>
      <c s="5" r="C5" t="n">
        <v>-33212</v>
      </c>
      <c s="5" r="D5" t="n">
        <v>18077</v>
      </c>
    </row>
    <row r="6" spans="1:4">
      <c s="3" r="A6" t="s">
        <v>788</v>
      </c>
      <c s="5" r="B6" t="n">
        <v>7229</v>
      </c>
      <c s="5" r="C6" t="n">
        <v>-29957</v>
      </c>
      <c s="5" r="D6" t="n">
        <v>24280</v>
      </c>
    </row>
    <row r="7" spans="1:4">
      <c s="7" r="A7" t="s">
        <v>789</v>
      </c>
    </row>
    <row r="8" spans="1:4">
      <c s="3" r="A8" t="s">
        <v>786</v>
      </c>
      <c s="5" r="B8" t="n">
        <v>-2594</v>
      </c>
      <c s="5" r="D8" t="n">
        <v>-393</v>
      </c>
    </row>
    <row r="9" spans="1:4">
      <c s="3" r="A9" t="s">
        <v>787</v>
      </c>
      <c s="5" r="B9" t="n">
        <v>-352</v>
      </c>
      <c s="5" r="D9" t="n">
        <v>-1093</v>
      </c>
    </row>
    <row r="10" spans="1:4">
      <c s="3" r="A10" t="s">
        <v>788</v>
      </c>
      <c s="5" r="B10" t="n">
        <v>-2946</v>
      </c>
      <c s="5" r="D10" t="n">
        <v>-1486</v>
      </c>
    </row>
    <row r="11" spans="1:4">
      <c s="3" r="A11" t="s">
        <v>790</v>
      </c>
      <c s="5" r="B11" t="n">
        <v>2946</v>
      </c>
      <c s="5" r="D11" t="n">
        <v>1486</v>
      </c>
    </row>
    <row r="12" spans="1:4">
      <c s="7" r="A12" t="s">
        <v>791</v>
      </c>
    </row>
    <row r="13" spans="1:4">
      <c s="3" r="A13" t="s">
        <v>786</v>
      </c>
      <c s="5" r="B13" t="n">
        <v>3771</v>
      </c>
      <c s="5" r="C13" t="n">
        <v>3255</v>
      </c>
      <c s="5" r="D13" t="n">
        <v>5810</v>
      </c>
    </row>
    <row r="14" spans="1:4">
      <c s="3" r="A14" t="s">
        <v>787</v>
      </c>
      <c s="5" r="B14" t="n">
        <v>512</v>
      </c>
      <c s="5" r="C14" t="n">
        <v>-33212</v>
      </c>
      <c s="5" r="D14" t="n">
        <v>16984</v>
      </c>
    </row>
    <row r="15" spans="1:4">
      <c s="3" r="A15" t="s">
        <v>788</v>
      </c>
      <c s="8" r="B15" t="n">
        <v>4283</v>
      </c>
      <c s="8" r="C15" t="n">
        <v>-29957</v>
      </c>
      <c s="8" r="D15" t="n">
        <v>227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92</v>
      </c>
      <c s="2" r="B1" t="s">
        <v>1</v>
      </c>
    </row>
    <row r="2" spans="1:5">
      <c s="2" r="B2" t="s">
        <v>2</v>
      </c>
      <c s="2" r="C2" t="s">
        <v>31</v>
      </c>
      <c s="2" r="D2" t="s">
        <v>80</v>
      </c>
      <c s="2" r="E2" t="s">
        <v>793</v>
      </c>
    </row>
    <row r="3" spans="1:5">
      <c s="7" r="A3" t="s">
        <v>794</v>
      </c>
    </row>
    <row r="4" spans="1:5">
      <c s="3" r="A4" t="s">
        <v>795</v>
      </c>
      <c s="8" r="B4" t="n">
        <v>3021</v>
      </c>
      <c s="8" r="C4" t="n">
        <v>2502</v>
      </c>
      <c s="8" r="D4" t="n">
        <v>3586</v>
      </c>
    </row>
    <row r="5" spans="1:5">
      <c s="3" r="A5" t="s">
        <v>796</v>
      </c>
      <c s="5" r="B5" t="n">
        <v>0</v>
      </c>
      <c s="5" r="C5" t="n">
        <v>0</v>
      </c>
      <c s="5" r="D5" t="n">
        <v>0</v>
      </c>
    </row>
    <row r="6" spans="1:5">
      <c s="3" r="A6" t="s">
        <v>797</v>
      </c>
      <c s="5" r="B6" t="n">
        <v>454</v>
      </c>
      <c s="5" r="C6" t="n">
        <v>22</v>
      </c>
      <c s="5" r="D6" t="n">
        <v>595</v>
      </c>
    </row>
    <row r="7" spans="1:5">
      <c s="7" r="A7" t="s">
        <v>798</v>
      </c>
    </row>
    <row r="8" spans="1:5">
      <c s="3" r="A8" t="s">
        <v>799</v>
      </c>
      <c s="8" r="B8" t="n">
        <v>474</v>
      </c>
      <c s="8" r="C8" t="n">
        <v>1965</v>
      </c>
      <c s="8" r="D8" t="n">
        <v>2456</v>
      </c>
    </row>
    <row r="9" spans="1:5">
      <c s="3" r="A9" t="s">
        <v>424</v>
      </c>
    </row>
    <row r="10" spans="1:5">
      <c s="7" r="A10" t="s">
        <v>794</v>
      </c>
    </row>
    <row r="11" spans="1:5">
      <c s="3" r="A11" t="s">
        <v>800</v>
      </c>
      <c s="3" r="B11" t="s">
        <v>399</v>
      </c>
    </row>
    <row r="12" spans="1:5">
      <c s="3" r="A12" t="s">
        <v>801</v>
      </c>
      <c s="5" r="B12" t="n">
        <v>0</v>
      </c>
      <c s="5" r="C12" t="n">
        <v>0</v>
      </c>
      <c s="5" r="D12" t="n">
        <v>0</v>
      </c>
    </row>
    <row r="13" spans="1:5">
      <c s="3" r="A13" t="s">
        <v>802</v>
      </c>
    </row>
    <row r="14" spans="1:5">
      <c s="7" r="A14" t="s">
        <v>794</v>
      </c>
    </row>
    <row r="15" spans="1:5">
      <c s="3" r="A15" t="s">
        <v>803</v>
      </c>
      <c s="3" r="B15" t="s">
        <v>530</v>
      </c>
    </row>
    <row r="16" spans="1:5">
      <c s="3" r="A16" t="s">
        <v>804</v>
      </c>
    </row>
    <row r="17" spans="1:5">
      <c s="7" r="A17" t="s">
        <v>794</v>
      </c>
    </row>
    <row r="18" spans="1:5">
      <c s="3" r="A18" t="s">
        <v>803</v>
      </c>
      <c s="3" r="B18" t="s">
        <v>805</v>
      </c>
    </row>
    <row r="19" spans="1:5">
      <c s="3" r="A19" t="s">
        <v>806</v>
      </c>
    </row>
    <row r="20" spans="1:5">
      <c s="7" r="A20" t="s">
        <v>794</v>
      </c>
    </row>
    <row r="21" spans="1:5">
      <c s="3" r="A21" t="s">
        <v>803</v>
      </c>
      <c s="3" r="B21" t="s">
        <v>530</v>
      </c>
    </row>
    <row r="22" spans="1:5">
      <c s="3" r="A22" t="s">
        <v>807</v>
      </c>
    </row>
    <row r="23" spans="1:5">
      <c s="7" r="A23" t="s">
        <v>794</v>
      </c>
    </row>
    <row r="24" spans="1:5">
      <c s="3" r="A24" t="s">
        <v>803</v>
      </c>
      <c s="3" r="B24" t="s">
        <v>378</v>
      </c>
    </row>
    <row r="25" spans="1:5">
      <c s="3" r="A25" t="s">
        <v>808</v>
      </c>
    </row>
    <row r="26" spans="1:5">
      <c s="7" r="A26" t="s">
        <v>794</v>
      </c>
    </row>
    <row r="27" spans="1:5">
      <c s="3" r="A27" t="s">
        <v>803</v>
      </c>
      <c s="3" r="B27" t="s">
        <v>530</v>
      </c>
    </row>
    <row r="28" spans="1:5">
      <c s="3" r="A28" t="s">
        <v>809</v>
      </c>
    </row>
    <row r="29" spans="1:5">
      <c s="7" r="A29" t="s">
        <v>794</v>
      </c>
    </row>
    <row r="30" spans="1:5">
      <c s="3" r="A30" t="s">
        <v>810</v>
      </c>
      <c s="5" r="B30" t="n">
        <v>4500000</v>
      </c>
    </row>
    <row r="31" spans="1:5">
      <c s="3" r="A31" t="s">
        <v>811</v>
      </c>
      <c s="5" r="B31" t="n">
        <v>209812</v>
      </c>
    </row>
    <row r="32" spans="1:5">
      <c s="3" r="A32" t="s">
        <v>812</v>
      </c>
      <c s="5" r="B32" t="n">
        <v>1015074</v>
      </c>
    </row>
    <row r="33" spans="1:5">
      <c s="3" r="A33" t="s">
        <v>813</v>
      </c>
    </row>
    <row r="34" spans="1:5">
      <c s="7" r="A34" t="s">
        <v>794</v>
      </c>
    </row>
    <row r="35" spans="1:5">
      <c s="3" r="A35" t="s">
        <v>810</v>
      </c>
      <c s="5" r="E35" t="n">
        <v>3600000</v>
      </c>
    </row>
    <row r="36" spans="1:5">
      <c s="3" r="A36" t="s">
        <v>812</v>
      </c>
      <c s="5" r="B3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4</v>
      </c>
      <c s="2" r="B1" t="s">
        <v>1</v>
      </c>
    </row>
    <row r="2" spans="1:4">
      <c s="2" r="B2" t="s">
        <v>2</v>
      </c>
      <c s="2" r="C2" t="s">
        <v>31</v>
      </c>
      <c s="2" r="D2" t="s">
        <v>80</v>
      </c>
    </row>
    <row r="3" spans="1:4">
      <c s="7" r="A3" t="s">
        <v>815</v>
      </c>
    </row>
    <row r="4" spans="1:4">
      <c s="3" r="A4" t="s">
        <v>816</v>
      </c>
      <c s="5" r="B4" t="n">
        <v>196450</v>
      </c>
    </row>
    <row r="5" spans="1:4">
      <c s="3" r="A5" t="s">
        <v>817</v>
      </c>
      <c s="5" r="B5" t="n">
        <v>-91600</v>
      </c>
    </row>
    <row r="6" spans="1:4">
      <c s="3" r="A6" t="s">
        <v>818</v>
      </c>
      <c s="5" r="B6" t="n">
        <v>-104850</v>
      </c>
    </row>
    <row r="7" spans="1:4">
      <c s="3" r="A7" t="s">
        <v>819</v>
      </c>
      <c s="5" r="C7" t="n">
        <v>196450</v>
      </c>
    </row>
    <row r="8" spans="1:4">
      <c s="7" r="A8" t="s">
        <v>820</v>
      </c>
    </row>
    <row r="9" spans="1:4">
      <c s="3" r="A9" t="s">
        <v>821</v>
      </c>
      <c s="9" r="B9" t="n">
        <v>5.17</v>
      </c>
    </row>
    <row r="10" spans="1:4">
      <c s="3" r="A10" t="s">
        <v>822</v>
      </c>
      <c s="11" r="B10" t="n">
        <v>4.96</v>
      </c>
    </row>
    <row r="11" spans="1:4">
      <c s="3" r="A11" t="s">
        <v>823</v>
      </c>
      <c s="9" r="B11" t="n">
        <v>5.35</v>
      </c>
    </row>
    <row r="12" spans="1:4">
      <c s="3" r="A12" t="s">
        <v>824</v>
      </c>
      <c s="9" r="C12" t="n">
        <v>5.17</v>
      </c>
    </row>
    <row r="13" spans="1:4">
      <c s="7" r="A13" t="s">
        <v>825</v>
      </c>
    </row>
    <row r="14" spans="1:4">
      <c s="3" r="A14" t="s">
        <v>826</v>
      </c>
      <c s="8" r="B14" t="n">
        <v>91</v>
      </c>
      <c s="8" r="C14" t="n">
        <v>26</v>
      </c>
      <c s="8" r="D14" t="n">
        <v>1095</v>
      </c>
    </row>
    <row r="15" spans="1:4">
      <c s="3" r="A15" t="s">
        <v>827</v>
      </c>
      <c s="8" r="B1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828</v>
      </c>
      <c s="2" r="B1" t="s">
        <v>1</v>
      </c>
    </row>
    <row r="2" spans="1:4">
      <c s="2" r="B2" t="s">
        <v>2</v>
      </c>
      <c s="2" r="C2" t="s">
        <v>31</v>
      </c>
      <c s="2" r="D2" t="s">
        <v>80</v>
      </c>
    </row>
    <row r="3" spans="1:4">
      <c s="7" r="A3" t="s">
        <v>829</v>
      </c>
    </row>
    <row r="4" spans="1:4">
      <c s="3" r="A4" t="s">
        <v>830</v>
      </c>
      <c s="8" r="B4" t="n">
        <v>191</v>
      </c>
    </row>
    <row r="5" spans="1:4">
      <c s="3" r="A5" t="s">
        <v>831</v>
      </c>
      <c s="3" r="B5" t="s">
        <v>832</v>
      </c>
    </row>
    <row r="6" spans="1:4">
      <c s="3" r="A6" t="s">
        <v>833</v>
      </c>
      <c s="8" r="B6" t="n">
        <v>233</v>
      </c>
      <c s="8" r="C6" t="n">
        <v>242</v>
      </c>
      <c s="8" r="D6" t="n">
        <v>1980</v>
      </c>
    </row>
    <row r="7" spans="1:4">
      <c s="3" r="A7" t="s">
        <v>834</v>
      </c>
      <c s="5" r="B7" t="n">
        <v>107821</v>
      </c>
      <c s="5" r="C7" t="n">
        <v>55199</v>
      </c>
    </row>
    <row r="8" spans="1:4">
      <c s="3" r="A8" t="s">
        <v>835</v>
      </c>
      <c s="9" r="B8" t="n">
        <v>4.73</v>
      </c>
      <c s="9" r="C8" t="n">
        <v>10.01</v>
      </c>
    </row>
    <row r="9" spans="1:4">
      <c s="3" r="A9" t="s">
        <v>836</v>
      </c>
      <c s="5" r="B9" t="n">
        <v>2571</v>
      </c>
    </row>
    <row r="10" spans="1:4">
      <c s="3" r="A10" t="s">
        <v>837</v>
      </c>
    </row>
    <row r="11" spans="1:4">
      <c s="7" r="A11" t="s">
        <v>838</v>
      </c>
    </row>
    <row r="12" spans="1:4">
      <c s="3" r="A12" t="s">
        <v>801</v>
      </c>
      <c s="5" r="B12" t="n">
        <v>0</v>
      </c>
      <c s="5" r="C12" t="n">
        <v>0</v>
      </c>
      <c s="5" r="D12" t="n">
        <v>0</v>
      </c>
    </row>
    <row r="13" spans="1:4">
      <c s="3" r="A13" t="s">
        <v>839</v>
      </c>
    </row>
    <row r="14" spans="1:4">
      <c s="7" r="A14" t="s">
        <v>838</v>
      </c>
    </row>
    <row r="15" spans="1:4">
      <c s="3" r="A15" t="s">
        <v>816</v>
      </c>
      <c s="5" r="B15" t="n">
        <v>345444</v>
      </c>
    </row>
    <row r="16" spans="1:4">
      <c s="3" r="A16" t="s">
        <v>801</v>
      </c>
      <c s="5" r="B16" t="n">
        <v>107821</v>
      </c>
    </row>
    <row r="17" spans="1:4">
      <c s="3" r="A17" t="s">
        <v>840</v>
      </c>
      <c s="5" r="B17" t="n">
        <v>-3428</v>
      </c>
    </row>
    <row r="18" spans="1:4">
      <c s="3" r="A18" t="s">
        <v>841</v>
      </c>
      <c s="5" r="B18" t="n">
        <v>-2571</v>
      </c>
    </row>
    <row r="19" spans="1:4">
      <c s="3" r="A19" t="s">
        <v>819</v>
      </c>
      <c s="5" r="B19" t="n">
        <v>447266</v>
      </c>
      <c s="5" r="C19" t="n">
        <v>345444</v>
      </c>
    </row>
    <row r="20" spans="1:4">
      <c s="7" r="A20" t="s">
        <v>842</v>
      </c>
    </row>
    <row r="21" spans="1:4">
      <c s="3" r="A21" t="s">
        <v>821</v>
      </c>
      <c s="9" r="B21" t="n">
        <v>8.640000000000001</v>
      </c>
    </row>
    <row r="22" spans="1:4">
      <c s="3" r="A22" t="s">
        <v>843</v>
      </c>
      <c s="11" r="B22" t="n">
        <v>4.73</v>
      </c>
      <c s="9" r="C22" t="n">
        <v>10.01</v>
      </c>
      <c s="9" r="D22" t="n">
        <v>18.89</v>
      </c>
    </row>
    <row r="23" spans="1:4">
      <c s="3" r="A23" t="s">
        <v>844</v>
      </c>
      <c s="11" r="B23" t="n">
        <v>8.69</v>
      </c>
    </row>
    <row r="24" spans="1:4">
      <c s="3" r="A24" t="s">
        <v>845</v>
      </c>
      <c s="11" r="B24" t="n">
        <v>8.69</v>
      </c>
    </row>
    <row r="25" spans="1:4">
      <c s="3" r="A25" t="s">
        <v>824</v>
      </c>
      <c s="9" r="B25" t="n">
        <v>7.7</v>
      </c>
      <c s="9" r="C25" t="n">
        <v>8.64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846</v>
      </c>
      <c s="2" r="B1" t="s">
        <v>1</v>
      </c>
    </row>
    <row r="2" spans="1:4">
      <c s="2" r="B2" t="s">
        <v>2</v>
      </c>
      <c s="2" r="C2" t="s">
        <v>31</v>
      </c>
      <c s="2" r="D2" t="s">
        <v>80</v>
      </c>
    </row>
    <row r="3" spans="1:4">
      <c s="7" r="A3" t="s">
        <v>829</v>
      </c>
    </row>
    <row r="4" spans="1:4">
      <c s="3" r="A4" t="s">
        <v>830</v>
      </c>
      <c s="8" r="B4" t="n">
        <v>3356</v>
      </c>
    </row>
    <row r="5" spans="1:4">
      <c s="3" r="A5" t="s">
        <v>831</v>
      </c>
      <c s="3" r="B5" t="s">
        <v>847</v>
      </c>
    </row>
    <row r="6" spans="1:4">
      <c s="3" r="A6" t="s">
        <v>833</v>
      </c>
      <c s="8" r="B6" t="n">
        <v>1183</v>
      </c>
      <c s="8" r="C6" t="n">
        <v>4627</v>
      </c>
      <c s="8" r="D6" t="n">
        <v>6211</v>
      </c>
    </row>
    <row r="7" spans="1:4">
      <c s="3" r="A7" t="s">
        <v>837</v>
      </c>
    </row>
    <row r="8" spans="1:4">
      <c s="7" r="A8" t="s">
        <v>838</v>
      </c>
    </row>
    <row r="9" spans="1:4">
      <c s="3" r="A9" t="s">
        <v>848</v>
      </c>
      <c s="5" r="B9" t="n">
        <v>202500</v>
      </c>
    </row>
    <row r="10" spans="1:4">
      <c s="3" r="A10" t="s">
        <v>801</v>
      </c>
      <c s="5" r="B10" t="n">
        <v>488750</v>
      </c>
    </row>
    <row r="11" spans="1:4">
      <c s="3" r="A11" t="s">
        <v>841</v>
      </c>
      <c s="5" r="B11" t="n">
        <v>-192500</v>
      </c>
    </row>
    <row r="12" spans="1:4">
      <c s="3" r="A12" t="s">
        <v>849</v>
      </c>
      <c s="5" r="B12" t="n">
        <v>498750</v>
      </c>
      <c s="5" r="C12" t="n">
        <v>202500</v>
      </c>
    </row>
    <row r="13" spans="1:4">
      <c s="7" r="A13" t="s">
        <v>842</v>
      </c>
    </row>
    <row r="14" spans="1:4">
      <c s="3" r="A14" t="s">
        <v>850</v>
      </c>
      <c s="9" r="B14" t="n">
        <v>10.51</v>
      </c>
    </row>
    <row r="15" spans="1:4">
      <c s="3" r="A15" t="s">
        <v>843</v>
      </c>
      <c s="11" r="B15" t="n">
        <v>6.22</v>
      </c>
      <c s="9" r="C15" t="n">
        <v>10.02</v>
      </c>
      <c s="9" r="D15" t="n">
        <v>12.33</v>
      </c>
    </row>
    <row r="16" spans="1:4">
      <c s="3" r="A16" t="s">
        <v>845</v>
      </c>
      <c s="11" r="B16" t="n">
        <v>9.69</v>
      </c>
    </row>
    <row r="17" spans="1:4">
      <c s="3" r="A17" t="s">
        <v>851</v>
      </c>
      <c s="9" r="B17" t="n">
        <v>6.63</v>
      </c>
      <c s="9" r="C17" t="n">
        <v>10.51</v>
      </c>
    </row>
    <row r="18" spans="1:4">
      <c s="3" r="A18" t="s">
        <v>839</v>
      </c>
    </row>
    <row r="19" spans="1:4">
      <c s="7" r="A19" t="s">
        <v>838</v>
      </c>
    </row>
    <row r="20" spans="1:4">
      <c s="3" r="A20" t="s">
        <v>848</v>
      </c>
      <c s="5" r="B20" t="n">
        <v>623250</v>
      </c>
    </row>
    <row r="21" spans="1:4">
      <c s="3" r="A21" t="s">
        <v>801</v>
      </c>
      <c s="5" r="B21" t="n">
        <v>674500</v>
      </c>
    </row>
    <row r="22" spans="1:4">
      <c s="3" r="A22" t="s">
        <v>852</v>
      </c>
      <c s="5" r="B22" t="n">
        <v>-160750</v>
      </c>
    </row>
    <row r="23" spans="1:4">
      <c s="3" r="A23" t="s">
        <v>841</v>
      </c>
      <c s="5" r="B23" t="n">
        <v>-37250</v>
      </c>
    </row>
    <row r="24" spans="1:4">
      <c s="3" r="A24" t="s">
        <v>849</v>
      </c>
      <c s="5" r="B24" t="n">
        <v>1099750</v>
      </c>
      <c s="5" r="C24" t="n">
        <v>623250</v>
      </c>
    </row>
    <row r="25" spans="1:4">
      <c s="7" r="A25" t="s">
        <v>842</v>
      </c>
    </row>
    <row r="26" spans="1:4">
      <c s="3" r="A26" t="s">
        <v>850</v>
      </c>
      <c s="9" r="B26" t="n">
        <v>9.609999999999999</v>
      </c>
    </row>
    <row r="27" spans="1:4">
      <c s="3" r="A27" t="s">
        <v>843</v>
      </c>
      <c s="11" r="B27" t="n">
        <v>5.47</v>
      </c>
      <c s="9" r="C27" t="n">
        <v>10.06</v>
      </c>
      <c s="9" r="D27" t="n">
        <v>12.93</v>
      </c>
    </row>
    <row r="28" spans="1:4">
      <c s="3" r="A28" t="s">
        <v>853</v>
      </c>
      <c s="11" r="B28" t="n">
        <v>7.01</v>
      </c>
    </row>
    <row r="29" spans="1:4">
      <c s="3" r="A29" t="s">
        <v>845</v>
      </c>
      <c s="11" r="B29" t="n">
        <v>9.199999999999999</v>
      </c>
    </row>
    <row r="30" spans="1:4">
      <c s="3" r="A30" t="s">
        <v>851</v>
      </c>
      <c s="9" r="B30" t="n">
        <v>7.46</v>
      </c>
      <c s="9" r="C30" t="n">
        <v>9.60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2</v>
      </c>
      <c s="2" r="C2" t="s">
        <v>31</v>
      </c>
      <c s="2" r="D2" t="s">
        <v>80</v>
      </c>
    </row>
    <row r="3" spans="1:4">
      <c s="7" r="A3" t="s">
        <v>125</v>
      </c>
    </row>
    <row r="4" spans="1:4">
      <c s="3" r="A4" t="s">
        <v>97</v>
      </c>
      <c s="8" r="B4" t="n">
        <v>-57053</v>
      </c>
      <c s="8" r="C4" t="n">
        <v>-6974</v>
      </c>
      <c s="8" r="D4" t="n">
        <v>-3556</v>
      </c>
    </row>
    <row r="5" spans="1:4">
      <c s="7" r="A5" t="s">
        <v>126</v>
      </c>
    </row>
    <row r="6" spans="1:4">
      <c s="3" r="A6" t="s">
        <v>89</v>
      </c>
      <c s="5" r="B6" t="n">
        <v>91783</v>
      </c>
      <c s="5" r="C6" t="n">
        <v>90118</v>
      </c>
      <c s="5" r="D6" t="n">
        <v>85872</v>
      </c>
    </row>
    <row r="7" spans="1:4">
      <c s="3" r="A7" t="s">
        <v>90</v>
      </c>
      <c s="5" r="B7" t="n">
        <v>4245</v>
      </c>
      <c s="5" r="C7" t="n">
        <v>4542</v>
      </c>
      <c s="5" r="D7" t="n">
        <v>4543</v>
      </c>
    </row>
    <row r="8" spans="1:4">
      <c s="3" r="A8" t="s">
        <v>91</v>
      </c>
      <c s="5" r="B8" t="n">
        <v>3632</v>
      </c>
      <c s="5" r="C8" t="n">
        <v>2492</v>
      </c>
      <c s="5" r="D8" t="n">
        <v>6230</v>
      </c>
    </row>
    <row r="9" spans="1:4">
      <c s="3" r="A9" t="s">
        <v>117</v>
      </c>
      <c s="5" r="B9" t="n">
        <v>3021</v>
      </c>
      <c s="5" r="C9" t="n">
        <v>2502</v>
      </c>
      <c s="5" r="D9" t="n">
        <v>3586</v>
      </c>
    </row>
    <row r="10" spans="1:4">
      <c s="3" r="A10" t="s">
        <v>127</v>
      </c>
      <c s="5" r="B10" t="n">
        <v>-2463</v>
      </c>
      <c s="5" r="C10" t="n">
        <v>-2510</v>
      </c>
      <c s="5" r="D10" t="n">
        <v>-275</v>
      </c>
    </row>
    <row r="11" spans="1:4">
      <c s="3" r="A11" t="s">
        <v>128</v>
      </c>
      <c s="5" r="B11" t="n">
        <v>6365</v>
      </c>
      <c s="5" r="C11" t="n">
        <v>3255</v>
      </c>
      <c s="5" r="D11" t="n">
        <v>6203</v>
      </c>
    </row>
    <row r="12" spans="1:4">
      <c s="3" r="A12" t="s">
        <v>94</v>
      </c>
      <c s="5" r="B12" t="n">
        <v>6208</v>
      </c>
      <c s="5" r="C12" t="n">
        <v>153</v>
      </c>
      <c s="5" r="D12" t="n">
        <v>4433</v>
      </c>
    </row>
    <row r="13" spans="1:4">
      <c s="3" r="A13" t="s">
        <v>129</v>
      </c>
      <c s="5" r="B13" t="n">
        <v>3033</v>
      </c>
      <c s="5" r="C13" t="n">
        <v>2938</v>
      </c>
      <c s="5" r="D13" t="n">
        <v>3877</v>
      </c>
    </row>
    <row r="14" spans="1:4">
      <c s="3" r="A14" t="s">
        <v>130</v>
      </c>
      <c s="5" r="B14" t="n">
        <v>-1875</v>
      </c>
      <c s="5" r="C14" t="n">
        <v>1718</v>
      </c>
      <c s="5" r="D14" t="n">
        <v>248</v>
      </c>
    </row>
    <row r="15" spans="1:4">
      <c s="7" r="A15" t="s">
        <v>131</v>
      </c>
    </row>
    <row r="16" spans="1:4">
      <c s="3" r="A16" t="s">
        <v>132</v>
      </c>
      <c s="5" r="B16" t="n">
        <v>23257</v>
      </c>
      <c s="5" r="C16" t="n">
        <v>-25223</v>
      </c>
      <c s="5" r="D16" t="n">
        <v>48667</v>
      </c>
    </row>
    <row r="17" spans="1:4">
      <c s="3" r="A17" t="s">
        <v>133</v>
      </c>
      <c s="5" r="B17" t="n">
        <v>-3771</v>
      </c>
      <c s="5" r="C17" t="n">
        <v>-17109</v>
      </c>
      <c s="5" r="D17" t="n">
        <v>-5684</v>
      </c>
    </row>
    <row r="18" spans="1:4">
      <c s="3" r="A18" t="s">
        <v>134</v>
      </c>
      <c s="5" r="B18" t="n">
        <v>-2288</v>
      </c>
      <c s="5" r="C18" t="n">
        <v>-768</v>
      </c>
      <c s="5" r="D18" t="n">
        <v>-2168</v>
      </c>
    </row>
    <row r="19" spans="1:4">
      <c s="3" r="A19" t="s">
        <v>135</v>
      </c>
      <c s="5" r="B19" t="n">
        <v>-35879</v>
      </c>
      <c s="5" r="C19" t="n">
        <v>4136</v>
      </c>
      <c s="5" r="D19" t="n">
        <v>-2812</v>
      </c>
    </row>
    <row r="20" spans="1:4">
      <c s="3" r="A20" t="s">
        <v>136</v>
      </c>
      <c s="5" r="B20" t="n">
        <v>-7215</v>
      </c>
      <c s="5" r="C20" t="n">
        <v>6105</v>
      </c>
      <c s="5" r="D20" t="n">
        <v>-20411</v>
      </c>
    </row>
    <row r="21" spans="1:4">
      <c s="3" r="A21" t="s">
        <v>137</v>
      </c>
      <c s="5" r="D21" t="n">
        <v>-739</v>
      </c>
    </row>
    <row r="22" spans="1:4">
      <c s="3" r="A22" t="s">
        <v>138</v>
      </c>
      <c s="5" r="B22" t="n">
        <v>-13178</v>
      </c>
      <c s="5" r="C22" t="n">
        <v>-18746</v>
      </c>
      <c s="5" r="D22" t="n">
        <v>-7947</v>
      </c>
    </row>
    <row r="23" spans="1:4">
      <c s="3" r="A23" t="s">
        <v>139</v>
      </c>
      <c s="5" r="B23" t="n">
        <v>17822</v>
      </c>
      <c s="5" r="C23" t="n">
        <v>46629</v>
      </c>
      <c s="5" r="D23" t="n">
        <v>120067</v>
      </c>
    </row>
    <row r="24" spans="1:4">
      <c s="7" r="A24" t="s">
        <v>140</v>
      </c>
    </row>
    <row r="25" spans="1:4">
      <c s="3" r="A25" t="s">
        <v>141</v>
      </c>
      <c s="5" r="B25" t="n">
        <v>-84675</v>
      </c>
      <c s="5" r="C25" t="n">
        <v>-90707</v>
      </c>
      <c s="5" r="D25" t="n">
        <v>-77336</v>
      </c>
    </row>
    <row r="26" spans="1:4">
      <c s="3" r="A26" t="s">
        <v>142</v>
      </c>
      <c s="5" r="B26" t="n">
        <v>1700</v>
      </c>
    </row>
    <row r="27" spans="1:4">
      <c s="3" r="A27" t="s">
        <v>143</v>
      </c>
      <c s="5" r="B27" t="n">
        <v>85354</v>
      </c>
      <c s="5" r="C27" t="n">
        <v>5349</v>
      </c>
      <c s="5" r="D27" t="n">
        <v>1335</v>
      </c>
    </row>
    <row r="28" spans="1:4">
      <c s="3" r="A28" t="s">
        <v>144</v>
      </c>
      <c s="5" r="B28" t="n">
        <v>2379</v>
      </c>
      <c s="5" r="C28" t="n">
        <v>-85358</v>
      </c>
      <c s="5" r="D28" t="n">
        <v>-76001</v>
      </c>
    </row>
    <row r="29" spans="1:4">
      <c s="7" r="A29" t="s">
        <v>145</v>
      </c>
    </row>
    <row r="30" spans="1:4">
      <c s="3" r="A30" t="s">
        <v>146</v>
      </c>
      <c s="5" r="B30" t="n">
        <v>-915005</v>
      </c>
      <c s="5" r="C30" t="n">
        <v>-728166</v>
      </c>
      <c s="5" r="D30" t="n">
        <v>-1267418</v>
      </c>
    </row>
    <row r="31" spans="1:4">
      <c s="3" r="A31" t="s">
        <v>147</v>
      </c>
      <c s="5" r="B31" t="n">
        <v>908644</v>
      </c>
      <c s="5" r="C31" t="n">
        <v>770259</v>
      </c>
      <c s="5" r="D31" t="n">
        <v>1229418</v>
      </c>
    </row>
    <row r="32" spans="1:4">
      <c s="3" r="A32" t="s">
        <v>148</v>
      </c>
      <c s="5" r="B32" t="n">
        <v>-4029</v>
      </c>
      <c s="5" r="C32" t="n">
        <v>-3956</v>
      </c>
      <c s="5" r="D32" t="n">
        <v>-2952</v>
      </c>
    </row>
    <row r="33" spans="1:4">
      <c s="3" r="A33" t="s">
        <v>115</v>
      </c>
      <c s="5" r="B33" t="n">
        <v>-399</v>
      </c>
      <c s="5" r="C33" t="n">
        <v>-1937</v>
      </c>
      <c s="5" r="D33" t="n">
        <v>-2134</v>
      </c>
    </row>
    <row r="34" spans="1:4">
      <c s="3" r="A34" t="s">
        <v>116</v>
      </c>
      <c s="5" r="B34" t="n">
        <v>454</v>
      </c>
      <c s="5" r="C34" t="n">
        <v>22</v>
      </c>
      <c s="5" r="D34" t="n">
        <v>595</v>
      </c>
    </row>
    <row r="35" spans="1:4">
      <c s="3" r="A35" t="s">
        <v>149</v>
      </c>
      <c s="5" r="B35" t="n">
        <v>-1505</v>
      </c>
      <c s="5" r="C35" t="n">
        <v>-69</v>
      </c>
      <c s="5" r="D35" t="n">
        <v>-11133</v>
      </c>
    </row>
    <row r="36" spans="1:4">
      <c s="3" r="A36" t="s">
        <v>150</v>
      </c>
      <c s="5" r="B36" t="n">
        <v>-10235</v>
      </c>
      <c s="5" r="C36" t="n">
        <v>4271</v>
      </c>
      <c s="5" r="D36" t="n">
        <v>8690</v>
      </c>
    </row>
    <row r="37" spans="1:4">
      <c s="3" r="A37" t="s">
        <v>151</v>
      </c>
      <c s="5" r="B37" t="n">
        <v>-22075</v>
      </c>
      <c s="5" r="C37" t="n">
        <v>40424</v>
      </c>
      <c s="5" r="D37" t="n">
        <v>-44934</v>
      </c>
    </row>
    <row r="38" spans="1:4">
      <c s="3" r="A38" t="s">
        <v>152</v>
      </c>
      <c s="5" r="B38" t="n">
        <v>-1874</v>
      </c>
      <c s="5" r="C38" t="n">
        <v>1695</v>
      </c>
      <c s="5" r="D38" t="n">
        <v>-868</v>
      </c>
    </row>
    <row r="39" spans="1:4">
      <c s="3" r="A39" t="s">
        <v>153</v>
      </c>
      <c s="5" r="B39" t="n">
        <v>8753</v>
      </c>
      <c s="5" r="C39" t="n">
        <v>7058</v>
      </c>
      <c s="5" r="D39" t="n">
        <v>7926</v>
      </c>
    </row>
    <row r="40" spans="1:4">
      <c s="3" r="A40" t="s">
        <v>154</v>
      </c>
      <c s="8" r="B40" t="n">
        <v>6879</v>
      </c>
      <c s="8" r="C40" t="n">
        <v>8753</v>
      </c>
      <c s="8" r="D40" t="n">
        <v>70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4</v>
      </c>
      <c s="2" r="B1" t="s">
        <v>1</v>
      </c>
    </row>
    <row r="2" spans="1:4">
      <c s="2" r="B2" t="s">
        <v>2</v>
      </c>
      <c s="2" r="C2" t="s">
        <v>31</v>
      </c>
      <c s="2" r="D2" t="s">
        <v>80</v>
      </c>
    </row>
    <row r="3" spans="1:4">
      <c s="7" r="A3" t="s">
        <v>855</v>
      </c>
    </row>
    <row r="4" spans="1:4">
      <c s="3" r="A4" t="s">
        <v>856</v>
      </c>
      <c s="8" r="C4" t="n">
        <v>-99</v>
      </c>
      <c s="8" r="D4" t="n">
        <v>-332</v>
      </c>
    </row>
    <row r="5" spans="1:4">
      <c s="3" r="A5" t="s">
        <v>857</v>
      </c>
      <c s="5" r="C5" t="n">
        <v>-99</v>
      </c>
      <c s="5" r="D5" t="n">
        <v>-332</v>
      </c>
    </row>
    <row r="6" spans="1:4">
      <c s="7" r="A6" t="s">
        <v>858</v>
      </c>
    </row>
    <row r="7" spans="1:4">
      <c s="3" r="A7" t="s">
        <v>859</v>
      </c>
      <c s="8" r="B7" t="n">
        <v>-2132</v>
      </c>
      <c s="5" r="C7" t="n">
        <v>1360</v>
      </c>
      <c s="5" r="D7" t="n">
        <v>191</v>
      </c>
    </row>
    <row r="8" spans="1:4">
      <c s="3" r="A8" t="s">
        <v>856</v>
      </c>
      <c s="5" r="B8" t="n">
        <v>257</v>
      </c>
      <c s="5" r="C8" t="n">
        <v>358</v>
      </c>
      <c s="5" r="D8" t="n">
        <v>57</v>
      </c>
    </row>
    <row r="9" spans="1:4">
      <c s="3" r="A9" t="s">
        <v>860</v>
      </c>
      <c s="5" r="B9" t="n">
        <v>-1875</v>
      </c>
      <c s="5" r="C9" t="n">
        <v>1718</v>
      </c>
      <c s="5" r="D9" t="n">
        <v>248</v>
      </c>
    </row>
    <row r="10" spans="1:4">
      <c s="3" r="A10" t="s">
        <v>96</v>
      </c>
      <c s="5" r="B10" t="n">
        <v>-1875</v>
      </c>
      <c s="5" r="C10" t="n">
        <v>1619</v>
      </c>
      <c s="8" r="D10" t="n">
        <v>-84</v>
      </c>
    </row>
    <row r="11" spans="1:4">
      <c s="7" r="A11" t="s">
        <v>861</v>
      </c>
    </row>
    <row r="12" spans="1:4">
      <c s="3" r="A12" t="s">
        <v>862</v>
      </c>
      <c s="5" r="B12" t="n">
        <v>79154</v>
      </c>
      <c s="5" r="C12" t="n">
        <v>56571</v>
      </c>
    </row>
    <row r="13" spans="1:4">
      <c s="3" r="A13" t="s">
        <v>863</v>
      </c>
      <c s="5" r="B13" t="n">
        <v>7609</v>
      </c>
      <c s="5" r="C13" t="n">
        <v>5969</v>
      </c>
    </row>
    <row r="14" spans="1:4">
      <c s="3" r="A14" t="s">
        <v>864</v>
      </c>
      <c s="5" r="B14" t="n">
        <v>5529</v>
      </c>
      <c s="5" r="C14" t="n">
        <v>5529</v>
      </c>
    </row>
    <row r="15" spans="1:4">
      <c s="3" r="A15" t="s">
        <v>865</v>
      </c>
      <c s="5" r="B15" t="n">
        <v>20099</v>
      </c>
      <c s="5" r="C15" t="n">
        <v>25445</v>
      </c>
    </row>
    <row r="16" spans="1:4">
      <c s="3" r="A16" t="s">
        <v>44</v>
      </c>
      <c s="5" r="B16" t="n">
        <v>7283</v>
      </c>
      <c s="5" r="C16" t="n">
        <v>7781</v>
      </c>
    </row>
    <row r="17" spans="1:4">
      <c s="3" r="A17" t="s">
        <v>866</v>
      </c>
      <c s="5" r="B17" t="n">
        <v>1660</v>
      </c>
      <c s="5" r="C17" t="n">
        <v>812</v>
      </c>
    </row>
    <row r="18" spans="1:4">
      <c s="3" r="A18" t="s">
        <v>867</v>
      </c>
      <c s="5" r="B18" t="n">
        <v>2878</v>
      </c>
      <c s="5" r="C18" t="n">
        <v>2255</v>
      </c>
    </row>
    <row r="19" spans="1:4">
      <c s="3" r="A19" t="s">
        <v>868</v>
      </c>
      <c s="5" r="B19" t="n">
        <v>40831</v>
      </c>
      <c s="5" r="C19" t="n">
        <v>39844</v>
      </c>
    </row>
    <row r="20" spans="1:4">
      <c s="3" r="A20" t="s">
        <v>869</v>
      </c>
      <c s="5" r="B20" t="n">
        <v>52520</v>
      </c>
      <c s="5" r="C20" t="n">
        <v>18995</v>
      </c>
    </row>
    <row r="21" spans="1:4">
      <c s="3" r="A21" t="s">
        <v>870</v>
      </c>
      <c s="5" r="B21" t="n">
        <v>15831</v>
      </c>
      <c s="5" r="C21" t="n">
        <v>17827</v>
      </c>
    </row>
    <row r="22" spans="1:4">
      <c s="3" r="A22" t="s">
        <v>394</v>
      </c>
      <c s="5" r="B22" t="n">
        <v>8291</v>
      </c>
      <c s="5" r="C22" t="n">
        <v>8567</v>
      </c>
    </row>
    <row r="23" spans="1:4">
      <c s="3" r="A23" t="s">
        <v>871</v>
      </c>
      <c s="5" r="B23" t="n">
        <v>241685</v>
      </c>
      <c s="5" r="C23" t="n">
        <v>189595</v>
      </c>
    </row>
    <row r="24" spans="1:4">
      <c s="3" r="A24" t="s">
        <v>872</v>
      </c>
      <c s="5" r="B24" t="n">
        <v>-186582</v>
      </c>
      <c s="5" r="C24" t="n">
        <v>-161856</v>
      </c>
    </row>
    <row r="25" spans="1:4">
      <c s="3" r="A25" t="s">
        <v>873</v>
      </c>
      <c s="5" r="B25" t="n">
        <v>55103</v>
      </c>
      <c s="5" r="C25" t="n">
        <v>27739</v>
      </c>
    </row>
    <row r="26" spans="1:4">
      <c s="7" r="A26" t="s">
        <v>874</v>
      </c>
    </row>
    <row r="27" spans="1:4">
      <c s="3" r="A27" t="s">
        <v>427</v>
      </c>
      <c s="5" r="B27" t="n">
        <v>-50876</v>
      </c>
      <c s="5" r="C27" t="n">
        <v>-23127</v>
      </c>
    </row>
    <row r="28" spans="1:4">
      <c s="3" r="A28" t="s">
        <v>875</v>
      </c>
      <c s="5" r="B28" t="n">
        <v>-9768</v>
      </c>
      <c s="5" r="C28" t="n">
        <v>-8697</v>
      </c>
    </row>
    <row r="29" spans="1:4">
      <c s="3" r="A29" t="s">
        <v>394</v>
      </c>
      <c s="5" r="B29" t="n">
        <v>-4227</v>
      </c>
      <c s="5" r="C29" t="n">
        <v>-4612</v>
      </c>
    </row>
    <row r="30" spans="1:4">
      <c s="3" r="A30" t="s">
        <v>876</v>
      </c>
      <c s="5" r="B30" t="n">
        <v>-64871</v>
      </c>
      <c s="5" r="C30" t="n">
        <v>-36436</v>
      </c>
    </row>
    <row r="31" spans="1:4">
      <c s="3" r="A31" t="s">
        <v>877</v>
      </c>
      <c s="8" r="B31" t="n">
        <v>-9768</v>
      </c>
      <c s="8" r="C31" t="n">
        <v>-8697</v>
      </c>
    </row>
    <row r="32" spans="1:4">
      <c s="3" r="A32" t="s">
        <v>878</v>
      </c>
      <c s="3" r="B32" t="s">
        <v>3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9</v>
      </c>
      <c s="2" r="B1" t="s">
        <v>1</v>
      </c>
    </row>
    <row r="2" spans="1:4">
      <c s="2" r="B2" t="s">
        <v>2</v>
      </c>
      <c s="2" r="C2" t="s">
        <v>31</v>
      </c>
      <c s="2" r="D2" t="s">
        <v>80</v>
      </c>
    </row>
    <row r="3" spans="1:4">
      <c s="7" r="A3" t="s">
        <v>880</v>
      </c>
    </row>
    <row r="4" spans="1:4">
      <c s="3" r="A4" t="s">
        <v>881</v>
      </c>
      <c s="8" r="B4" t="n">
        <v>7609</v>
      </c>
      <c s="8" r="C4" t="n">
        <v>5969</v>
      </c>
    </row>
    <row r="5" spans="1:4">
      <c s="3" r="A5" t="s">
        <v>882</v>
      </c>
      <c s="5" r="B5" t="n">
        <v>5529</v>
      </c>
      <c s="5" r="C5" t="n">
        <v>5529</v>
      </c>
    </row>
    <row r="6" spans="1:4">
      <c s="3" r="A6" t="s">
        <v>883</v>
      </c>
      <c s="5" r="B6" t="n">
        <v>2064</v>
      </c>
      <c s="5" r="C6" t="n">
        <v>2064</v>
      </c>
    </row>
    <row r="7" spans="1:4">
      <c s="3" r="A7" t="s">
        <v>884</v>
      </c>
      <c s="5" r="B7" t="n">
        <v>1875</v>
      </c>
      <c s="5" r="C7" t="n">
        <v>-1619</v>
      </c>
      <c s="8" r="D7" t="n">
        <v>84</v>
      </c>
    </row>
    <row r="8" spans="1:4">
      <c s="3" r="A8" t="s">
        <v>885</v>
      </c>
      <c s="8" r="C8" t="n">
        <v>0</v>
      </c>
    </row>
    <row r="9" spans="1:4">
      <c s="3" r="A9" t="s">
        <v>886</v>
      </c>
      <c s="5" r="B9" t="n">
        <v>2946</v>
      </c>
      <c s="8" r="D9" t="n">
        <v>1486</v>
      </c>
    </row>
    <row r="10" spans="1:4">
      <c s="3" r="A10" t="s">
        <v>887</v>
      </c>
    </row>
    <row r="11" spans="1:4">
      <c s="7" r="A11" t="s">
        <v>880</v>
      </c>
    </row>
    <row r="12" spans="1:4">
      <c s="3" r="A12" t="s">
        <v>888</v>
      </c>
      <c s="5" r="B12" t="n">
        <v>158030</v>
      </c>
    </row>
    <row r="13" spans="1:4">
      <c s="3" r="A13" t="s">
        <v>889</v>
      </c>
    </row>
    <row r="14" spans="1:4">
      <c s="7" r="A14" t="s">
        <v>880</v>
      </c>
    </row>
    <row r="15" spans="1:4">
      <c s="3" r="A15" t="s">
        <v>888</v>
      </c>
      <c s="8" r="B15" t="n">
        <v>4238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v>
      </c>
      <c s="2" r="C2" t="s">
        <v>31</v>
      </c>
      <c s="2" r="D2" t="s">
        <v>80</v>
      </c>
    </row>
    <row r="3" spans="1:4">
      <c s="7" r="A3" t="s">
        <v>891</v>
      </c>
    </row>
    <row r="4" spans="1:4">
      <c s="3" r="A4" t="s">
        <v>892</v>
      </c>
      <c s="8" r="B4" t="n">
        <v>-20625</v>
      </c>
      <c s="8" r="C4" t="n">
        <v>-1874</v>
      </c>
      <c s="8" r="D4" t="n">
        <v>-1274</v>
      </c>
    </row>
    <row r="5" spans="1:4">
      <c s="3" r="A5" t="s">
        <v>893</v>
      </c>
      <c s="5" r="B5" t="n">
        <v>-3879</v>
      </c>
      <c s="5" r="C5" t="n">
        <v>-1865</v>
      </c>
      <c s="5" r="D5" t="n">
        <v>-59</v>
      </c>
    </row>
    <row r="6" spans="1:4">
      <c s="3" r="A6" t="s">
        <v>894</v>
      </c>
      <c s="5" r="B6" t="n">
        <v>26062</v>
      </c>
      <c s="5" r="C6" t="n">
        <v>4684</v>
      </c>
      <c s="5" r="D6" t="n">
        <v>1728</v>
      </c>
    </row>
    <row r="7" spans="1:4">
      <c s="3" r="A7" t="s">
        <v>895</v>
      </c>
      <c s="5" r="B7" t="n">
        <v>-2946</v>
      </c>
      <c s="5" r="D7" t="n">
        <v>-1486</v>
      </c>
    </row>
    <row r="8" spans="1:4">
      <c s="3" r="A8" t="s">
        <v>896</v>
      </c>
      <c s="5" r="B8" t="n">
        <v>-677</v>
      </c>
      <c s="5" r="C8" t="n">
        <v>-534</v>
      </c>
      <c s="5" r="D8" t="n">
        <v>-553</v>
      </c>
    </row>
    <row r="9" spans="1:4">
      <c s="3" r="A9" t="s">
        <v>897</v>
      </c>
      <c s="5" r="B9" t="n">
        <v>256</v>
      </c>
      <c s="5" r="C9" t="n">
        <v>1031</v>
      </c>
      <c s="5" r="D9" t="n">
        <v>1550</v>
      </c>
    </row>
    <row r="10" spans="1:4">
      <c s="3" r="A10" t="s">
        <v>898</v>
      </c>
      <c s="5" r="B10" t="n">
        <v>-107</v>
      </c>
      <c s="5" r="C10" t="n">
        <v>178</v>
      </c>
      <c s="5" r="D10" t="n">
        <v>11</v>
      </c>
    </row>
    <row r="11" spans="1:4">
      <c s="3" r="A11" t="s">
        <v>899</v>
      </c>
      <c s="5" r="B11" t="n">
        <v>41</v>
      </c>
      <c s="5" r="C11" t="n">
        <v>-1</v>
      </c>
      <c s="5" r="D11" t="n">
        <v>-1</v>
      </c>
    </row>
    <row r="12" spans="1:4">
      <c s="3" r="A12" t="s">
        <v>900</v>
      </c>
      <c s="5" r="B12" t="n">
        <v>-1875</v>
      </c>
      <c s="5" r="C12" t="n">
        <v>1619</v>
      </c>
      <c s="5" r="D12" t="n">
        <v>-84</v>
      </c>
    </row>
    <row r="13" spans="1:4">
      <c s="7" r="A13" t="s">
        <v>901</v>
      </c>
    </row>
    <row r="14" spans="1:4">
      <c s="3" r="A14" t="s">
        <v>902</v>
      </c>
      <c s="5" r="B14" t="n">
        <v>9064</v>
      </c>
      <c s="5" r="C14" t="n">
        <v>9162</v>
      </c>
      <c s="5" r="D14" t="n">
        <v>9339</v>
      </c>
    </row>
    <row r="15" spans="1:4">
      <c s="3" r="A15" t="s">
        <v>903</v>
      </c>
      <c s="5" r="C15" t="n">
        <v>-19</v>
      </c>
    </row>
    <row r="16" spans="1:4">
      <c s="3" r="A16" t="s">
        <v>904</v>
      </c>
      <c s="5" r="C16" t="n">
        <v>-79</v>
      </c>
      <c s="5" r="D16" t="n">
        <v>-177</v>
      </c>
    </row>
    <row r="17" spans="1:4">
      <c s="3" r="A17" t="s">
        <v>905</v>
      </c>
      <c s="5" r="B17" t="n">
        <v>9064</v>
      </c>
      <c s="5" r="C17" t="n">
        <v>9064</v>
      </c>
      <c s="5" r="D17" t="n">
        <v>9162</v>
      </c>
    </row>
    <row r="18" spans="1:4">
      <c s="3" r="A18" t="s">
        <v>906</v>
      </c>
      <c s="5" r="B18" t="n">
        <v>0</v>
      </c>
      <c s="5" r="C18" t="n">
        <v>0</v>
      </c>
    </row>
    <row r="19" spans="1:4">
      <c s="3" r="A19" t="s">
        <v>907</v>
      </c>
      <c s="5" r="B19" t="n">
        <v>0</v>
      </c>
      <c s="5" r="C19" t="n">
        <v>6</v>
      </c>
      <c s="5" r="D19" t="n">
        <v>17</v>
      </c>
    </row>
    <row r="20" spans="1:4">
      <c s="3" r="A20" t="s">
        <v>908</v>
      </c>
      <c s="5" r="B20" t="n">
        <v>0</v>
      </c>
      <c s="5" r="C20" t="n">
        <v>26</v>
      </c>
      <c s="8" r="D20" t="n">
        <v>63</v>
      </c>
    </row>
    <row r="21" spans="1:4">
      <c s="3" r="A21" t="s">
        <v>909</v>
      </c>
      <c s="8" r="B21" t="n">
        <v>0</v>
      </c>
      <c s="8" r="C21"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10</v>
      </c>
      <c s="2" r="B1" t="s">
        <v>74</v>
      </c>
      <c s="2" r="J1" t="s">
        <v>1</v>
      </c>
    </row>
    <row r="2" spans="1:12">
      <c s="2" r="B2" t="s">
        <v>2</v>
      </c>
      <c s="2" r="C2" t="s">
        <v>75</v>
      </c>
      <c s="2" r="D2" t="s">
        <v>4</v>
      </c>
      <c s="2" r="E2" t="s">
        <v>76</v>
      </c>
      <c s="2" r="F2" t="s">
        <v>31</v>
      </c>
      <c s="2" r="G2" t="s">
        <v>77</v>
      </c>
      <c s="2" r="H2" t="s">
        <v>78</v>
      </c>
      <c s="2" r="I2" t="s">
        <v>79</v>
      </c>
      <c s="2" r="J2" t="s">
        <v>2</v>
      </c>
      <c s="2" r="K2" t="s">
        <v>31</v>
      </c>
      <c s="2" r="L2" t="s">
        <v>80</v>
      </c>
    </row>
    <row r="3" spans="1:12">
      <c s="7" r="A3" t="s">
        <v>188</v>
      </c>
    </row>
    <row r="4" spans="1:12">
      <c s="3" r="A4" t="s">
        <v>82</v>
      </c>
      <c s="8" r="B4" t="n">
        <v>927922</v>
      </c>
      <c s="8" r="C4" t="n">
        <v>623400</v>
      </c>
      <c s="8" r="D4" t="n">
        <v>555431</v>
      </c>
      <c s="8" r="E4" t="n">
        <v>610938</v>
      </c>
      <c s="8" r="F4" t="n">
        <v>942590</v>
      </c>
      <c s="8" r="G4" t="n">
        <v>642735</v>
      </c>
      <c s="8" r="H4" t="n">
        <v>563452</v>
      </c>
      <c s="8" r="I4" t="n">
        <v>607460</v>
      </c>
      <c s="8" r="J4" t="n">
        <v>2717691</v>
      </c>
      <c s="8" r="K4" t="n">
        <v>2756237</v>
      </c>
      <c s="8" r="L4" t="n">
        <v>2770068</v>
      </c>
    </row>
    <row r="5" spans="1:12">
      <c s="3" r="A5" t="s">
        <v>86</v>
      </c>
      <c s="5" r="B5" t="n">
        <v>605397</v>
      </c>
      <c s="5" r="C5" t="n">
        <v>415025</v>
      </c>
      <c s="5" r="D5" t="n">
        <v>350828</v>
      </c>
      <c s="5" r="E5" t="n">
        <v>404465</v>
      </c>
      <c s="5" r="F5" t="n">
        <v>613107</v>
      </c>
      <c s="5" r="G5" t="n">
        <v>409484</v>
      </c>
      <c s="5" r="H5" t="n">
        <v>357252</v>
      </c>
      <c s="5" r="I5" t="n">
        <v>393110</v>
      </c>
      <c s="5" r="J5" t="n">
        <v>1775715</v>
      </c>
      <c s="5" r="K5" t="n">
        <v>1772953</v>
      </c>
      <c s="5" r="L5" t="n">
        <v>1768672</v>
      </c>
    </row>
    <row r="6" spans="1:12">
      <c s="3" r="A6" t="s">
        <v>87</v>
      </c>
      <c s="5" r="B6" t="n">
        <v>251597</v>
      </c>
      <c s="5" r="C6" t="n">
        <v>220183</v>
      </c>
      <c s="5" r="D6" t="n">
        <v>215186</v>
      </c>
      <c s="5" r="E6" t="n">
        <v>218686</v>
      </c>
      <c s="5" r="F6" t="n">
        <v>248009</v>
      </c>
      <c s="5" r="G6" t="n">
        <v>220901</v>
      </c>
      <c s="5" r="H6" t="n">
        <v>215807</v>
      </c>
      <c s="5" r="I6" t="n">
        <v>222319</v>
      </c>
      <c s="5" r="J6" t="n">
        <v>905652</v>
      </c>
      <c s="5" r="K6" t="n">
        <v>907036</v>
      </c>
      <c s="5" r="L6" t="n">
        <v>899363</v>
      </c>
    </row>
    <row r="7" spans="1:12">
      <c s="3" r="A7" t="s">
        <v>911</v>
      </c>
      <c s="5" r="B7" t="n">
        <v>66957</v>
      </c>
      <c s="5" r="C7" t="n">
        <v>-18345</v>
      </c>
      <c s="5" r="D7" t="n">
        <v>-19743</v>
      </c>
      <c s="5" r="E7" t="n">
        <v>-19043</v>
      </c>
      <c s="5" r="F7" t="n">
        <v>87547</v>
      </c>
      <c s="5" r="G7" t="n">
        <v>4925</v>
      </c>
      <c s="5" r="H7" t="n">
        <v>-20298</v>
      </c>
      <c s="5" r="I7" t="n">
        <v>-15640</v>
      </c>
      <c s="5" r="J7" t="n">
        <v>9826</v>
      </c>
      <c s="5" r="K7" t="n">
        <v>56534</v>
      </c>
      <c s="5" r="L7" t="n">
        <v>69380</v>
      </c>
    </row>
    <row r="8" spans="1:12">
      <c s="3" r="A8" t="s">
        <v>912</v>
      </c>
      <c s="8" r="B8" t="n">
        <v>50576</v>
      </c>
      <c s="8" r="C8" t="n">
        <v>-33992</v>
      </c>
      <c s="8" r="D8" t="n">
        <v>-39563</v>
      </c>
      <c s="8" r="E8" t="n">
        <v>-34074</v>
      </c>
      <c s="8" r="F8" t="n">
        <v>71738</v>
      </c>
      <c s="8" r="G8" t="n">
        <v>-11008</v>
      </c>
      <c s="8" r="H8" t="n">
        <v>-36192</v>
      </c>
      <c s="8" r="I8" t="n">
        <v>-31512</v>
      </c>
      <c s="8" r="J8" t="n">
        <v>-57053</v>
      </c>
      <c s="8" r="K8" t="n">
        <v>-6974</v>
      </c>
      <c s="8" r="L8" t="n">
        <v>-3556</v>
      </c>
    </row>
    <row r="9" spans="1:12">
      <c s="3" r="A9" t="s">
        <v>411</v>
      </c>
      <c s="9" r="B9" t="n">
        <v>2.42</v>
      </c>
      <c s="9" r="C9" t="n">
        <v>-1.72</v>
      </c>
      <c s="9" r="D9" t="n">
        <v>-2.01</v>
      </c>
      <c s="9" r="E9" t="n">
        <v>-1.74</v>
      </c>
      <c s="9" r="F9" t="n">
        <v>3.56</v>
      </c>
      <c s="9" r="G9" t="n">
        <v>-0.57</v>
      </c>
      <c s="9" r="H9" t="n">
        <v>-1.86</v>
      </c>
      <c s="9" r="I9" t="n">
        <v>-1.63</v>
      </c>
      <c s="9" r="J9" t="n">
        <v>-2.9</v>
      </c>
      <c s="9" r="K9" t="n">
        <v>-0.36</v>
      </c>
      <c s="9" r="L9" t="n">
        <v>-0.19</v>
      </c>
    </row>
    <row r="10" spans="1:12">
      <c s="3" r="A10" t="s">
        <v>414</v>
      </c>
      <c s="9" r="B10" t="n">
        <v>2.42</v>
      </c>
      <c s="9" r="C10" t="n">
        <v>-1.72</v>
      </c>
      <c s="9" r="D10" t="n">
        <v>-2.01</v>
      </c>
      <c s="9" r="E10" t="n">
        <v>-1.74</v>
      </c>
      <c s="9" r="F10" t="n">
        <v>3.55</v>
      </c>
      <c s="9" r="G10" t="n">
        <v>-0.57</v>
      </c>
      <c s="9" r="H10" t="n">
        <v>-1.86</v>
      </c>
      <c s="9" r="I10" t="n">
        <v>-1.63</v>
      </c>
      <c s="9" r="J10" t="n">
        <v>-2.9</v>
      </c>
      <c s="9" r="K10" t="n">
        <v>-0.36</v>
      </c>
      <c s="9" r="L10" t="n">
        <v>-0.19</v>
      </c>
    </row>
    <row r="11" spans="1:12">
      <c s="3" r="A11" t="s">
        <v>913</v>
      </c>
      <c s="8" r="B11" t="n">
        <v>1365</v>
      </c>
      <c s="8" r="F11" t="n">
        <v>1945</v>
      </c>
      <c s="8" r="J11" t="n">
        <v>1790</v>
      </c>
      <c s="8" r="K11" t="n">
        <v>2392</v>
      </c>
      <c s="8" r="L11" t="n">
        <v>5962</v>
      </c>
    </row>
    <row r="12" spans="1:12">
      <c s="3" r="A12" t="s">
        <v>914</v>
      </c>
      <c s="5" r="B12" t="n">
        <v>1842</v>
      </c>
      <c s="5" r="F12" t="n">
        <v>100</v>
      </c>
    </row>
    <row r="13" spans="1:12">
      <c s="3" r="A13" t="s">
        <v>88</v>
      </c>
      <c s="5" r="B13" t="n">
        <v>608</v>
      </c>
      <c s="8" r="D13" t="n">
        <v>748</v>
      </c>
      <c s="8" r="F13" t="n">
        <v>10779</v>
      </c>
      <c s="5" r="J13" t="n">
        <v>1356</v>
      </c>
      <c s="5" r="K13" t="n">
        <v>10779</v>
      </c>
    </row>
    <row r="14" spans="1:12">
      <c s="3" r="A14" t="s">
        <v>915</v>
      </c>
      <c s="8" r="B14" t="n">
        <v>-1346</v>
      </c>
      <c s="8" r="D14" t="n">
        <v>-4862</v>
      </c>
      <c s="8" r="J14" t="n">
        <v>-6208</v>
      </c>
      <c s="8" r="K14" t="n">
        <v>-153</v>
      </c>
      <c s="8" r="L14" t="n">
        <v>-443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16</v>
      </c>
      <c s="2" r="B1" t="s">
        <v>2</v>
      </c>
      <c s="2" r="C1" t="s">
        <v>31</v>
      </c>
      <c s="2" r="D1" t="s">
        <v>80</v>
      </c>
      <c s="2" r="E1" t="s">
        <v>396</v>
      </c>
    </row>
    <row r="2" spans="1:5">
      <c s="7" r="A2" t="s">
        <v>32</v>
      </c>
    </row>
    <row r="3" spans="1:5">
      <c s="3" r="A3" t="s">
        <v>33</v>
      </c>
      <c s="8" r="B3" t="n">
        <v>6879</v>
      </c>
      <c s="8" r="C3" t="n">
        <v>8753</v>
      </c>
      <c s="8" r="D3" t="n">
        <v>7058</v>
      </c>
      <c s="8" r="E3" t="n">
        <v>7926</v>
      </c>
    </row>
    <row r="4" spans="1:5">
      <c s="3" r="A4" t="s">
        <v>34</v>
      </c>
      <c s="5" r="B4" t="n">
        <v>711699</v>
      </c>
      <c s="5" r="C4" t="n">
        <v>734956</v>
      </c>
    </row>
    <row r="5" spans="1:5">
      <c s="3" r="A5" t="s">
        <v>35</v>
      </c>
      <c s="5" r="B5" t="n">
        <v>97254</v>
      </c>
      <c s="5" r="C5" t="n">
        <v>93394</v>
      </c>
    </row>
    <row r="6" spans="1:5">
      <c s="3" r="A6" t="s">
        <v>36</v>
      </c>
      <c s="5" r="B6" t="n">
        <v>815832</v>
      </c>
      <c s="5" r="C6" t="n">
        <v>837103</v>
      </c>
    </row>
    <row r="7" spans="1:5">
      <c s="3" r="A7" t="s">
        <v>917</v>
      </c>
      <c s="5" r="B7" t="n">
        <v>635334</v>
      </c>
      <c s="5" r="C7" t="n">
        <v>641996</v>
      </c>
    </row>
    <row r="8" spans="1:5">
      <c s="3" r="A8" t="s">
        <v>918</v>
      </c>
      <c s="5" r="B8" t="n">
        <v>82062</v>
      </c>
      <c s="5" r="C8" t="n">
        <v>90151</v>
      </c>
    </row>
    <row r="9" spans="1:5">
      <c s="3" r="A9" t="s">
        <v>39</v>
      </c>
      <c s="5" r="B9" t="n">
        <v>23978</v>
      </c>
      <c s="5" r="C9" t="n">
        <v>23483</v>
      </c>
    </row>
    <row r="10" spans="1:5">
      <c s="3" r="A10" t="s">
        <v>40</v>
      </c>
      <c s="5" r="B10" t="n">
        <v>1557206</v>
      </c>
      <c s="5" r="C10" t="n">
        <v>1592733</v>
      </c>
    </row>
    <row r="11" spans="1:5">
      <c s="7" r="A11" t="s">
        <v>41</v>
      </c>
    </row>
    <row r="12" spans="1:5">
      <c s="3" r="A12" t="s">
        <v>42</v>
      </c>
      <c s="5" r="B12" t="n">
        <v>162831</v>
      </c>
      <c s="5" r="C12" t="n">
        <v>208882</v>
      </c>
    </row>
    <row r="13" spans="1:5">
      <c s="3" r="A13" t="s">
        <v>43</v>
      </c>
      <c s="5" r="B13" t="n">
        <v>28527</v>
      </c>
      <c s="5" r="C13" t="n">
        <v>28848</v>
      </c>
    </row>
    <row r="14" spans="1:5">
      <c s="3" r="A14" t="s">
        <v>44</v>
      </c>
      <c s="5" r="B14" t="n">
        <v>147378</v>
      </c>
      <c s="5" r="C14" t="n">
        <v>158022</v>
      </c>
    </row>
    <row r="15" spans="1:5">
      <c s="3" r="A15" t="s">
        <v>919</v>
      </c>
      <c s="5" r="B15" t="n">
        <v>5394</v>
      </c>
      <c s="5" r="C15" t="n">
        <v>10749</v>
      </c>
    </row>
    <row r="16" spans="1:5">
      <c s="3" r="A16" t="s">
        <v>47</v>
      </c>
      <c s="5" r="B16" t="n">
        <v>344130</v>
      </c>
      <c s="5" r="C16" t="n">
        <v>406501</v>
      </c>
    </row>
    <row r="17" spans="1:5">
      <c s="3" r="A17" t="s">
        <v>920</v>
      </c>
      <c s="5" r="B17" t="n">
        <v>989249</v>
      </c>
      <c s="5" r="C17" t="n">
        <v>895979</v>
      </c>
    </row>
    <row r="18" spans="1:5">
      <c s="3" r="A18" t="s">
        <v>50</v>
      </c>
      <c s="5" r="B18" t="n">
        <v>188911</v>
      </c>
      <c s="5" r="C18" t="n">
        <v>202605</v>
      </c>
    </row>
    <row r="19" spans="1:5">
      <c s="3" r="A19" t="s">
        <v>51</v>
      </c>
      <c s="5" r="B19" t="n">
        <v>1522290</v>
      </c>
      <c s="5" r="C19" t="n">
        <v>1505085</v>
      </c>
    </row>
    <row r="20" spans="1:5">
      <c s="3" r="A20" t="s">
        <v>60</v>
      </c>
      <c s="5" r="B20" t="n">
        <v>34916</v>
      </c>
      <c s="5" r="C20" t="n">
        <v>87648</v>
      </c>
      <c s="5" r="D20" t="n">
        <v>127956</v>
      </c>
      <c s="5" r="E20" t="n">
        <v>110606</v>
      </c>
    </row>
    <row r="21" spans="1:5">
      <c s="3" r="A21" t="s">
        <v>61</v>
      </c>
      <c s="5" r="B21" t="n">
        <v>1557206</v>
      </c>
      <c s="5" r="C21" t="n">
        <v>1592733</v>
      </c>
    </row>
    <row r="22" spans="1:5">
      <c s="3" r="A22" t="s">
        <v>921</v>
      </c>
    </row>
    <row r="23" spans="1:5">
      <c s="7" r="A23" t="s">
        <v>32</v>
      </c>
    </row>
    <row r="24" spans="1:5">
      <c s="3" r="A24" t="s">
        <v>35</v>
      </c>
      <c s="5" r="B24" t="n">
        <v>-180</v>
      </c>
      <c s="5" r="C24" t="n">
        <v>-434</v>
      </c>
    </row>
    <row r="25" spans="1:5">
      <c s="3" r="A25" t="s">
        <v>36</v>
      </c>
      <c s="5" r="B25" t="n">
        <v>-180</v>
      </c>
      <c s="5" r="C25" t="n">
        <v>-434</v>
      </c>
    </row>
    <row r="26" spans="1:5">
      <c s="3" r="A26" t="s">
        <v>922</v>
      </c>
      <c s="5" r="B26" t="n">
        <v>-855767</v>
      </c>
      <c s="5" r="C26" t="n">
        <v>-848185</v>
      </c>
    </row>
    <row r="27" spans="1:5">
      <c s="3" r="A27" t="s">
        <v>39</v>
      </c>
      <c s="5" r="B27" t="n">
        <v>-3311</v>
      </c>
    </row>
    <row r="28" spans="1:5">
      <c s="3" r="A28" t="s">
        <v>40</v>
      </c>
      <c s="5" r="B28" t="n">
        <v>-859258</v>
      </c>
      <c s="5" r="C28" t="n">
        <v>-848619</v>
      </c>
    </row>
    <row r="29" spans="1:5">
      <c s="7" r="A29" t="s">
        <v>41</v>
      </c>
    </row>
    <row r="30" spans="1:5">
      <c s="3" r="A30" t="s">
        <v>44</v>
      </c>
      <c s="5" r="B30" t="n">
        <v>-180</v>
      </c>
      <c s="5" r="C30" t="n">
        <v>-434</v>
      </c>
    </row>
    <row r="31" spans="1:5">
      <c s="3" r="A31" t="s">
        <v>47</v>
      </c>
      <c s="5" r="B31" t="n">
        <v>-180</v>
      </c>
      <c s="5" r="C31" t="n">
        <v>-434</v>
      </c>
    </row>
    <row r="32" spans="1:5">
      <c s="3" r="A32" t="s">
        <v>50</v>
      </c>
      <c s="5" r="B32" t="n">
        <v>-3311</v>
      </c>
    </row>
    <row r="33" spans="1:5">
      <c s="3" r="A33" t="s">
        <v>51</v>
      </c>
      <c s="5" r="B33" t="n">
        <v>-3491</v>
      </c>
      <c s="5" r="C33" t="n">
        <v>-434</v>
      </c>
    </row>
    <row r="34" spans="1:5">
      <c s="3" r="A34" t="s">
        <v>60</v>
      </c>
      <c s="5" r="B34" t="n">
        <v>-855767</v>
      </c>
      <c s="5" r="C34" t="n">
        <v>-848185</v>
      </c>
    </row>
    <row r="35" spans="1:5">
      <c s="3" r="A35" t="s">
        <v>61</v>
      </c>
      <c s="5" r="B35" t="n">
        <v>-859258</v>
      </c>
      <c s="5" r="C35" t="n">
        <v>-848619</v>
      </c>
    </row>
    <row r="36" spans="1:5">
      <c s="3" r="A36" t="s">
        <v>923</v>
      </c>
    </row>
    <row r="37" spans="1:5">
      <c s="7" r="A37" t="s">
        <v>32</v>
      </c>
    </row>
    <row r="38" spans="1:5">
      <c s="3" r="A38" t="s">
        <v>33</v>
      </c>
      <c s="5" r="B38" t="n">
        <v>1</v>
      </c>
      <c s="5" r="C38" t="n">
        <v>1</v>
      </c>
      <c s="5" r="D38" t="n">
        <v>1</v>
      </c>
      <c s="5" r="E38" t="n">
        <v>1</v>
      </c>
    </row>
    <row r="39" spans="1:5">
      <c s="3" r="A39" t="s">
        <v>36</v>
      </c>
      <c s="5" r="B39" t="n">
        <v>1</v>
      </c>
      <c s="5" r="C39" t="n">
        <v>1</v>
      </c>
    </row>
    <row r="40" spans="1:5">
      <c s="3" r="A40" t="s">
        <v>922</v>
      </c>
      <c s="5" r="B40" t="n">
        <v>34915</v>
      </c>
      <c s="5" r="C40" t="n">
        <v>87647</v>
      </c>
    </row>
    <row r="41" spans="1:5">
      <c s="3" r="A41" t="s">
        <v>40</v>
      </c>
      <c s="5" r="B41" t="n">
        <v>34916</v>
      </c>
      <c s="5" r="C41" t="n">
        <v>87648</v>
      </c>
    </row>
    <row r="42" spans="1:5">
      <c s="7" r="A42" t="s">
        <v>41</v>
      </c>
    </row>
    <row r="43" spans="1:5">
      <c s="3" r="A43" t="s">
        <v>60</v>
      </c>
      <c s="5" r="B43" t="n">
        <v>34916</v>
      </c>
      <c s="5" r="C43" t="n">
        <v>87648</v>
      </c>
    </row>
    <row r="44" spans="1:5">
      <c s="3" r="A44" t="s">
        <v>61</v>
      </c>
      <c s="5" r="B44" t="n">
        <v>34916</v>
      </c>
      <c s="5" r="C44" t="n">
        <v>87648</v>
      </c>
    </row>
    <row r="45" spans="1:5">
      <c s="3" r="A45" t="s">
        <v>924</v>
      </c>
    </row>
    <row r="46" spans="1:5">
      <c s="7" r="A46" t="s">
        <v>32</v>
      </c>
    </row>
    <row r="47" spans="1:5">
      <c s="3" r="A47" t="s">
        <v>33</v>
      </c>
      <c s="5" r="B47" t="n">
        <v>2822</v>
      </c>
      <c s="5" r="C47" t="n">
        <v>4209</v>
      </c>
      <c s="5" r="D47" t="n">
        <v>2889</v>
      </c>
      <c s="5" r="E47" t="n">
        <v>3414</v>
      </c>
    </row>
    <row r="48" spans="1:5">
      <c s="3" r="A48" t="s">
        <v>34</v>
      </c>
      <c s="5" r="B48" t="n">
        <v>467262</v>
      </c>
      <c s="5" r="C48" t="n">
        <v>483270</v>
      </c>
    </row>
    <row r="49" spans="1:5">
      <c s="3" r="A49" t="s">
        <v>35</v>
      </c>
      <c s="5" r="B49" t="n">
        <v>88346</v>
      </c>
      <c s="5" r="C49" t="n">
        <v>74956</v>
      </c>
    </row>
    <row r="50" spans="1:5">
      <c s="3" r="A50" t="s">
        <v>36</v>
      </c>
      <c s="5" r="B50" t="n">
        <v>558430</v>
      </c>
      <c s="5" r="C50" t="n">
        <v>562435</v>
      </c>
    </row>
    <row r="51" spans="1:5">
      <c s="3" r="A51" t="s">
        <v>917</v>
      </c>
      <c s="5" r="B51" t="n">
        <v>319736</v>
      </c>
      <c s="5" r="C51" t="n">
        <v>268224</v>
      </c>
    </row>
    <row r="52" spans="1:5">
      <c s="3" r="A52" t="s">
        <v>918</v>
      </c>
      <c s="5" r="B52" t="n">
        <v>20964</v>
      </c>
      <c s="5" r="C52" t="n">
        <v>24618</v>
      </c>
    </row>
    <row r="53" spans="1:5">
      <c s="3" r="A53" t="s">
        <v>922</v>
      </c>
      <c s="5" r="B53" t="n">
        <v>437894</v>
      </c>
      <c s="5" r="C53" t="n">
        <v>324668</v>
      </c>
    </row>
    <row r="54" spans="1:5">
      <c s="3" r="A54" t="s">
        <v>39</v>
      </c>
      <c s="5" r="B54" t="n">
        <v>26426</v>
      </c>
      <c s="5" r="C54" t="n">
        <v>22685</v>
      </c>
    </row>
    <row r="55" spans="1:5">
      <c s="3" r="A55" t="s">
        <v>40</v>
      </c>
      <c s="5" r="B55" t="n">
        <v>1363450</v>
      </c>
      <c s="5" r="C55" t="n">
        <v>1202630</v>
      </c>
    </row>
    <row r="56" spans="1:5">
      <c s="7" r="A56" t="s">
        <v>41</v>
      </c>
    </row>
    <row r="57" spans="1:5">
      <c s="3" r="A57" t="s">
        <v>42</v>
      </c>
      <c s="5" r="B57" t="n">
        <v>162831</v>
      </c>
      <c s="5" r="C57" t="n">
        <v>208882</v>
      </c>
    </row>
    <row r="58" spans="1:5">
      <c s="3" r="A58" t="s">
        <v>43</v>
      </c>
      <c s="5" r="B58" t="n">
        <v>23154</v>
      </c>
      <c s="5" r="C58" t="n">
        <v>23637</v>
      </c>
    </row>
    <row r="59" spans="1:5">
      <c s="3" r="A59" t="s">
        <v>44</v>
      </c>
      <c s="5" r="B59" t="n">
        <v>70386</v>
      </c>
      <c s="5" r="C59" t="n">
        <v>76599</v>
      </c>
    </row>
    <row r="60" spans="1:5">
      <c s="3" r="A60" t="s">
        <v>919</v>
      </c>
      <c s="5" r="B60" t="n">
        <v>1395</v>
      </c>
      <c s="5" r="C60" t="n">
        <v>460</v>
      </c>
    </row>
    <row r="61" spans="1:5">
      <c s="3" r="A61" t="s">
        <v>47</v>
      </c>
      <c s="5" r="B61" t="n">
        <v>257766</v>
      </c>
      <c s="5" r="C61" t="n">
        <v>309578</v>
      </c>
    </row>
    <row r="62" spans="1:5">
      <c s="3" r="A62" t="s">
        <v>920</v>
      </c>
      <c s="5" r="B62" t="n">
        <v>935957</v>
      </c>
      <c s="5" r="C62" t="n">
        <v>651436</v>
      </c>
    </row>
    <row r="63" spans="1:5">
      <c s="3" r="A63" t="s">
        <v>50</v>
      </c>
      <c s="5" r="B63" t="n">
        <v>138810</v>
      </c>
      <c s="5" r="C63" t="n">
        <v>155344</v>
      </c>
    </row>
    <row r="64" spans="1:5">
      <c s="3" r="A64" t="s">
        <v>51</v>
      </c>
      <c s="5" r="B64" t="n">
        <v>1332533</v>
      </c>
      <c s="5" r="C64" t="n">
        <v>1116358</v>
      </c>
    </row>
    <row r="65" spans="1:5">
      <c s="3" r="A65" t="s">
        <v>60</v>
      </c>
      <c s="5" r="B65" t="n">
        <v>30917</v>
      </c>
      <c s="5" r="C65" t="n">
        <v>86272</v>
      </c>
    </row>
    <row r="66" spans="1:5">
      <c s="3" r="A66" t="s">
        <v>61</v>
      </c>
      <c s="5" r="B66" t="n">
        <v>1363450</v>
      </c>
      <c s="5" r="C66" t="n">
        <v>1202630</v>
      </c>
    </row>
    <row r="67" spans="1:5">
      <c s="3" r="A67" t="s">
        <v>925</v>
      </c>
    </row>
    <row r="68" spans="1:5">
      <c s="7" r="A68" t="s">
        <v>32</v>
      </c>
    </row>
    <row r="69" spans="1:5">
      <c s="3" r="A69" t="s">
        <v>33</v>
      </c>
      <c s="5" r="B69" t="n">
        <v>4056</v>
      </c>
      <c s="5" r="C69" t="n">
        <v>4543</v>
      </c>
      <c s="8" r="D69" t="n">
        <v>4168</v>
      </c>
      <c s="8" r="E69" t="n">
        <v>4511</v>
      </c>
    </row>
    <row r="70" spans="1:5">
      <c s="3" r="A70" t="s">
        <v>34</v>
      </c>
      <c s="5" r="B70" t="n">
        <v>244437</v>
      </c>
      <c s="5" r="C70" t="n">
        <v>251686</v>
      </c>
    </row>
    <row r="71" spans="1:5">
      <c s="3" r="A71" t="s">
        <v>35</v>
      </c>
      <c s="5" r="B71" t="n">
        <v>9088</v>
      </c>
      <c s="5" r="C71" t="n">
        <v>18872</v>
      </c>
    </row>
    <row r="72" spans="1:5">
      <c s="3" r="A72" t="s">
        <v>36</v>
      </c>
      <c s="5" r="B72" t="n">
        <v>257581</v>
      </c>
      <c s="5" r="C72" t="n">
        <v>275101</v>
      </c>
    </row>
    <row r="73" spans="1:5">
      <c s="3" r="A73" t="s">
        <v>917</v>
      </c>
      <c s="5" r="B73" t="n">
        <v>315598</v>
      </c>
      <c s="5" r="C73" t="n">
        <v>373772</v>
      </c>
    </row>
    <row r="74" spans="1:5">
      <c s="3" r="A74" t="s">
        <v>918</v>
      </c>
      <c s="5" r="B74" t="n">
        <v>61098</v>
      </c>
      <c s="5" r="C74" t="n">
        <v>65533</v>
      </c>
    </row>
    <row r="75" spans="1:5">
      <c s="3" r="A75" t="s">
        <v>922</v>
      </c>
      <c s="5" r="B75" t="n">
        <v>382958</v>
      </c>
      <c s="5" r="C75" t="n">
        <v>435870</v>
      </c>
    </row>
    <row r="76" spans="1:5">
      <c s="3" r="A76" t="s">
        <v>39</v>
      </c>
      <c s="5" r="B76" t="n">
        <v>863</v>
      </c>
      <c s="5" r="C76" t="n">
        <v>798</v>
      </c>
    </row>
    <row r="77" spans="1:5">
      <c s="3" r="A77" t="s">
        <v>40</v>
      </c>
      <c s="5" r="B77" t="n">
        <v>1018098</v>
      </c>
      <c s="5" r="C77" t="n">
        <v>1151074</v>
      </c>
    </row>
    <row r="78" spans="1:5">
      <c s="7" r="A78" t="s">
        <v>41</v>
      </c>
    </row>
    <row r="79" spans="1:5">
      <c s="3" r="A79" t="s">
        <v>43</v>
      </c>
      <c s="5" r="B79" t="n">
        <v>5373</v>
      </c>
      <c s="5" r="C79" t="n">
        <v>5211</v>
      </c>
    </row>
    <row r="80" spans="1:5">
      <c s="3" r="A80" t="s">
        <v>44</v>
      </c>
      <c s="5" r="B80" t="n">
        <v>77172</v>
      </c>
      <c s="5" r="C80" t="n">
        <v>81857</v>
      </c>
    </row>
    <row r="81" spans="1:5">
      <c s="3" r="A81" t="s">
        <v>919</v>
      </c>
      <c s="5" r="B81" t="n">
        <v>3999</v>
      </c>
      <c s="5" r="C81" t="n">
        <v>10289</v>
      </c>
    </row>
    <row r="82" spans="1:5">
      <c s="3" r="A82" t="s">
        <v>47</v>
      </c>
      <c s="5" r="B82" t="n">
        <v>86544</v>
      </c>
      <c s="5" r="C82" t="n">
        <v>97357</v>
      </c>
    </row>
    <row r="83" spans="1:5">
      <c s="3" r="A83" t="s">
        <v>920</v>
      </c>
      <c s="5" r="B83" t="n">
        <v>53292</v>
      </c>
      <c s="5" r="C83" t="n">
        <v>244543</v>
      </c>
    </row>
    <row r="84" spans="1:5">
      <c s="3" r="A84" t="s">
        <v>50</v>
      </c>
      <c s="5" r="B84" t="n">
        <v>53412</v>
      </c>
      <c s="5" r="C84" t="n">
        <v>47261</v>
      </c>
    </row>
    <row r="85" spans="1:5">
      <c s="3" r="A85" t="s">
        <v>51</v>
      </c>
      <c s="5" r="B85" t="n">
        <v>193248</v>
      </c>
      <c s="5" r="C85" t="n">
        <v>389161</v>
      </c>
    </row>
    <row r="86" spans="1:5">
      <c s="3" r="A86" t="s">
        <v>60</v>
      </c>
      <c s="5" r="B86" t="n">
        <v>824850</v>
      </c>
      <c s="5" r="C86" t="n">
        <v>761913</v>
      </c>
    </row>
    <row r="87" spans="1:5">
      <c s="3" r="A87" t="s">
        <v>61</v>
      </c>
      <c s="8" r="B87" t="n">
        <v>1018098</v>
      </c>
      <c s="8" r="C87" t="n">
        <v>11510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6</v>
      </c>
      <c s="2" r="B1" t="s">
        <v>74</v>
      </c>
      <c s="2" r="J1" t="s">
        <v>1</v>
      </c>
    </row>
    <row r="2" spans="1:12">
      <c s="2" r="B2" t="s">
        <v>2</v>
      </c>
      <c s="2" r="C2" t="s">
        <v>75</v>
      </c>
      <c s="2" r="D2" t="s">
        <v>4</v>
      </c>
      <c s="2" r="E2" t="s">
        <v>76</v>
      </c>
      <c s="2" r="F2" t="s">
        <v>31</v>
      </c>
      <c s="2" r="G2" t="s">
        <v>77</v>
      </c>
      <c s="2" r="H2" t="s">
        <v>78</v>
      </c>
      <c s="2" r="I2" t="s">
        <v>79</v>
      </c>
      <c s="2" r="J2" t="s">
        <v>2</v>
      </c>
      <c s="2" r="K2" t="s">
        <v>31</v>
      </c>
      <c s="2" r="L2" t="s">
        <v>80</v>
      </c>
    </row>
    <row r="3" spans="1:12">
      <c s="7" r="A3" t="s">
        <v>927</v>
      </c>
    </row>
    <row r="4" spans="1:12">
      <c s="3" r="A4" t="s">
        <v>82</v>
      </c>
      <c s="8" r="B4" t="n">
        <v>927922</v>
      </c>
      <c s="8" r="C4" t="n">
        <v>623400</v>
      </c>
      <c s="8" r="D4" t="n">
        <v>555431</v>
      </c>
      <c s="8" r="E4" t="n">
        <v>610938</v>
      </c>
      <c s="8" r="F4" t="n">
        <v>942590</v>
      </c>
      <c s="8" r="G4" t="n">
        <v>642735</v>
      </c>
      <c s="8" r="H4" t="n">
        <v>563452</v>
      </c>
      <c s="8" r="I4" t="n">
        <v>607460</v>
      </c>
      <c s="8" r="J4" t="n">
        <v>2717691</v>
      </c>
      <c s="8" r="K4" t="n">
        <v>2756237</v>
      </c>
      <c s="8" r="L4" t="n">
        <v>2770068</v>
      </c>
    </row>
    <row r="5" spans="1:12">
      <c s="3" r="A5" t="s">
        <v>83</v>
      </c>
      <c s="5" r="J5" t="n">
        <v>71806</v>
      </c>
      <c s="5" r="K5" t="n">
        <v>66659</v>
      </c>
      <c s="5" r="L5" t="n">
        <v>63992</v>
      </c>
    </row>
    <row r="6" spans="1:12">
      <c s="3" r="A6" t="s">
        <v>84</v>
      </c>
      <c s="5" r="J6" t="n">
        <v>2789497</v>
      </c>
      <c s="5" r="K6" t="n">
        <v>2822896</v>
      </c>
      <c s="5" r="L6" t="n">
        <v>2834060</v>
      </c>
    </row>
    <row r="7" spans="1:12">
      <c s="7" r="A7" t="s">
        <v>85</v>
      </c>
    </row>
    <row r="8" spans="1:12">
      <c s="3" r="A8" t="s">
        <v>86</v>
      </c>
      <c s="5" r="B8" t="n">
        <v>605397</v>
      </c>
      <c s="5" r="C8" t="n">
        <v>415025</v>
      </c>
      <c s="5" r="D8" t="n">
        <v>350828</v>
      </c>
      <c s="5" r="E8" t="n">
        <v>404465</v>
      </c>
      <c s="5" r="F8" t="n">
        <v>613107</v>
      </c>
      <c s="5" r="G8" t="n">
        <v>409484</v>
      </c>
      <c s="5" r="H8" t="n">
        <v>357252</v>
      </c>
      <c s="5" r="I8" t="n">
        <v>393110</v>
      </c>
      <c s="5" r="J8" t="n">
        <v>1775715</v>
      </c>
      <c s="5" r="K8" t="n">
        <v>1772953</v>
      </c>
      <c s="5" r="L8" t="n">
        <v>1768672</v>
      </c>
    </row>
    <row r="9" spans="1:12">
      <c s="3" r="A9" t="s">
        <v>87</v>
      </c>
      <c s="5" r="B9" t="n">
        <v>251597</v>
      </c>
      <c s="5" r="C9" t="n">
        <v>220183</v>
      </c>
      <c s="5" r="D9" t="n">
        <v>215186</v>
      </c>
      <c s="5" r="E9" t="n">
        <v>218686</v>
      </c>
      <c s="5" r="F9" t="n">
        <v>248009</v>
      </c>
      <c s="5" r="G9" t="n">
        <v>220901</v>
      </c>
      <c s="5" r="H9" t="n">
        <v>215807</v>
      </c>
      <c s="5" r="I9" t="n">
        <v>222319</v>
      </c>
      <c s="5" r="J9" t="n">
        <v>905652</v>
      </c>
      <c s="5" r="K9" t="n">
        <v>907036</v>
      </c>
      <c s="5" r="L9" t="n">
        <v>899363</v>
      </c>
    </row>
    <row r="10" spans="1:12">
      <c s="3" r="A10" t="s">
        <v>88</v>
      </c>
      <c s="5" r="B10" t="n">
        <v>-608</v>
      </c>
      <c s="5" r="D10" t="n">
        <v>-748</v>
      </c>
      <c s="5" r="F10" t="n">
        <v>-10779</v>
      </c>
      <c s="5" r="J10" t="n">
        <v>-1356</v>
      </c>
      <c s="5" r="K10" t="n">
        <v>-10779</v>
      </c>
    </row>
    <row r="11" spans="1:12">
      <c s="3" r="A11" t="s">
        <v>89</v>
      </c>
      <c s="5" r="J11" t="n">
        <v>91783</v>
      </c>
      <c s="5" r="K11" t="n">
        <v>90118</v>
      </c>
      <c s="5" r="L11" t="n">
        <v>85872</v>
      </c>
    </row>
    <row r="12" spans="1:12">
      <c s="3" r="A12" t="s">
        <v>90</v>
      </c>
      <c s="5" r="J12" t="n">
        <v>4245</v>
      </c>
      <c s="5" r="K12" t="n">
        <v>4542</v>
      </c>
      <c s="5" r="L12" t="n">
        <v>4543</v>
      </c>
    </row>
    <row r="13" spans="1:12">
      <c s="3" r="A13" t="s">
        <v>91</v>
      </c>
      <c s="5" r="J13" t="n">
        <v>3632</v>
      </c>
      <c s="5" r="K13" t="n">
        <v>2492</v>
      </c>
      <c s="5" r="L13" t="n">
        <v>6230</v>
      </c>
    </row>
    <row r="14" spans="1:12">
      <c s="3" r="A14" t="s">
        <v>92</v>
      </c>
      <c s="5" r="B14" t="n">
        <v>66957</v>
      </c>
      <c s="5" r="C14" t="n">
        <v>-18345</v>
      </c>
      <c s="5" r="D14" t="n">
        <v>-19743</v>
      </c>
      <c s="5" r="E14" t="n">
        <v>-19043</v>
      </c>
      <c s="5" r="F14" t="n">
        <v>87547</v>
      </c>
      <c s="5" r="G14" t="n">
        <v>4925</v>
      </c>
      <c s="5" r="H14" t="n">
        <v>-20298</v>
      </c>
      <c s="5" r="I14" t="n">
        <v>-15640</v>
      </c>
      <c s="5" r="J14" t="n">
        <v>9826</v>
      </c>
      <c s="5" r="K14" t="n">
        <v>56534</v>
      </c>
      <c s="5" r="L14" t="n">
        <v>69380</v>
      </c>
    </row>
    <row r="15" spans="1:12">
      <c s="7" r="A15" t="s">
        <v>928</v>
      </c>
    </row>
    <row r="16" spans="1:12">
      <c s="3" r="A16" t="s">
        <v>93</v>
      </c>
      <c s="5" r="J16" t="n">
        <v>-62546</v>
      </c>
      <c s="5" r="K16" t="n">
        <v>-61736</v>
      </c>
      <c s="5" r="L16" t="n">
        <v>-68587</v>
      </c>
    </row>
    <row r="17" spans="1:12">
      <c s="3" r="A17" t="s">
        <v>94</v>
      </c>
      <c s="5" r="B17" t="n">
        <v>-1346</v>
      </c>
      <c s="5" r="D17" t="n">
        <v>-4862</v>
      </c>
      <c s="5" r="J17" t="n">
        <v>-6208</v>
      </c>
      <c s="5" r="K17" t="n">
        <v>-153</v>
      </c>
      <c s="5" r="L17" t="n">
        <v>-4433</v>
      </c>
    </row>
    <row r="18" spans="1:12">
      <c s="3" r="A18" t="s">
        <v>95</v>
      </c>
      <c s="5" r="J18" t="n">
        <v>-58928</v>
      </c>
      <c s="5" r="K18" t="n">
        <v>-5355</v>
      </c>
      <c s="5" r="L18" t="n">
        <v>-3640</v>
      </c>
    </row>
    <row r="19" spans="1:12">
      <c s="3" r="A19" t="s">
        <v>96</v>
      </c>
      <c s="5" r="J19" t="n">
        <v>-1875</v>
      </c>
      <c s="5" r="K19" t="n">
        <v>1619</v>
      </c>
      <c s="5" r="L19" t="n">
        <v>-84</v>
      </c>
    </row>
    <row r="20" spans="1:12">
      <c s="3" r="A20" t="s">
        <v>97</v>
      </c>
      <c s="8" r="B20" t="n">
        <v>50576</v>
      </c>
      <c s="8" r="C20" t="n">
        <v>-33992</v>
      </c>
      <c s="8" r="D20" t="n">
        <v>-39563</v>
      </c>
      <c s="8" r="E20" t="n">
        <v>-34074</v>
      </c>
      <c s="8" r="F20" t="n">
        <v>71738</v>
      </c>
      <c s="8" r="G20" t="n">
        <v>-11008</v>
      </c>
      <c s="8" r="H20" t="n">
        <v>-36192</v>
      </c>
      <c s="8" r="I20" t="n">
        <v>-31512</v>
      </c>
      <c s="5" r="J20" t="n">
        <v>-57053</v>
      </c>
      <c s="5" r="K20" t="n">
        <v>-6974</v>
      </c>
      <c s="5" r="L20" t="n">
        <v>-3556</v>
      </c>
    </row>
    <row r="21" spans="1:12">
      <c s="3" r="A21" t="s">
        <v>921</v>
      </c>
    </row>
    <row r="22" spans="1:12">
      <c s="7" r="A22" t="s">
        <v>85</v>
      </c>
    </row>
    <row r="23" spans="1:12">
      <c s="3" r="A23" t="s">
        <v>87</v>
      </c>
      <c s="5" r="J23" t="n">
        <v>-24538</v>
      </c>
      <c s="5" r="K23" t="n">
        <v>-30250</v>
      </c>
      <c s="5" r="L23" t="n">
        <v>-30706</v>
      </c>
    </row>
    <row r="24" spans="1:12">
      <c s="3" r="A24" t="s">
        <v>92</v>
      </c>
      <c s="5" r="J24" t="n">
        <v>24538</v>
      </c>
      <c s="5" r="K24" t="n">
        <v>30250</v>
      </c>
      <c s="5" r="L24" t="n">
        <v>30706</v>
      </c>
    </row>
    <row r="25" spans="1:12">
      <c s="7" r="A25" t="s">
        <v>928</v>
      </c>
    </row>
    <row r="26" spans="1:12">
      <c s="3" r="A26" t="s">
        <v>929</v>
      </c>
      <c s="5" r="J26" t="n">
        <v>-46508</v>
      </c>
      <c s="5" r="K26" t="n">
        <v>-46587</v>
      </c>
    </row>
    <row r="27" spans="1:12">
      <c s="3" r="A27" t="s">
        <v>930</v>
      </c>
      <c s="5" r="L27" t="n">
        <v>-49137</v>
      </c>
    </row>
    <row r="28" spans="1:12">
      <c s="3" r="A28" t="s">
        <v>931</v>
      </c>
      <c s="5" r="J28" t="n">
        <v>38293</v>
      </c>
      <c s="5" r="K28" t="n">
        <v>-39704</v>
      </c>
      <c s="5" r="L28" t="n">
        <v>-40434</v>
      </c>
    </row>
    <row r="29" spans="1:12">
      <c s="3" r="A29" t="s">
        <v>93</v>
      </c>
      <c s="5" r="J29" t="n">
        <v>21970</v>
      </c>
      <c s="5" r="K29" t="n">
        <v>16337</v>
      </c>
      <c s="5" r="L29" t="n">
        <v>18431</v>
      </c>
    </row>
    <row r="30" spans="1:12">
      <c s="3" r="A30" t="s">
        <v>95</v>
      </c>
      <c s="5" r="J30" t="n">
        <v>38293</v>
      </c>
      <c s="5" r="K30" t="n">
        <v>-39704</v>
      </c>
      <c s="5" r="L30" t="n">
        <v>-40434</v>
      </c>
    </row>
    <row r="31" spans="1:12">
      <c s="3" r="A31" t="s">
        <v>96</v>
      </c>
      <c s="5" r="J31" t="n">
        <v>1336</v>
      </c>
      <c s="5" r="K31" t="n">
        <v>-2520</v>
      </c>
      <c s="5" r="L31" t="n">
        <v>-835</v>
      </c>
    </row>
    <row r="32" spans="1:12">
      <c s="3" r="A32" t="s">
        <v>97</v>
      </c>
      <c s="5" r="J32" t="n">
        <v>36957</v>
      </c>
      <c s="5" r="K32" t="n">
        <v>-37184</v>
      </c>
      <c s="5" r="L32" t="n">
        <v>-39599</v>
      </c>
    </row>
    <row r="33" spans="1:12">
      <c s="3" r="A33" t="s">
        <v>923</v>
      </c>
    </row>
    <row r="34" spans="1:12">
      <c s="7" r="A34" t="s">
        <v>928</v>
      </c>
    </row>
    <row r="35" spans="1:12">
      <c s="3" r="A35" t="s">
        <v>931</v>
      </c>
      <c s="5" r="J35" t="n">
        <v>-58928</v>
      </c>
      <c s="5" r="K35" t="n">
        <v>-5355</v>
      </c>
      <c s="5" r="L35" t="n">
        <v>-3640</v>
      </c>
    </row>
    <row r="36" spans="1:12">
      <c s="3" r="A36" t="s">
        <v>95</v>
      </c>
      <c s="5" r="J36" t="n">
        <v>-58928</v>
      </c>
      <c s="5" r="K36" t="n">
        <v>-5355</v>
      </c>
      <c s="5" r="L36" t="n">
        <v>-3640</v>
      </c>
    </row>
    <row r="37" spans="1:12">
      <c s="3" r="A37" t="s">
        <v>96</v>
      </c>
      <c s="5" r="J37" t="n">
        <v>-1875</v>
      </c>
      <c s="5" r="K37" t="n">
        <v>1619</v>
      </c>
      <c s="5" r="L37" t="n">
        <v>-84</v>
      </c>
    </row>
    <row r="38" spans="1:12">
      <c s="3" r="A38" t="s">
        <v>97</v>
      </c>
      <c s="5" r="J38" t="n">
        <v>-57053</v>
      </c>
      <c s="5" r="K38" t="n">
        <v>-6974</v>
      </c>
      <c s="5" r="L38" t="n">
        <v>-3556</v>
      </c>
    </row>
    <row r="39" spans="1:12">
      <c s="3" r="A39" t="s">
        <v>924</v>
      </c>
    </row>
    <row r="40" spans="1:12">
      <c s="7" r="A40" t="s">
        <v>927</v>
      </c>
    </row>
    <row r="41" spans="1:12">
      <c s="3" r="A41" t="s">
        <v>82</v>
      </c>
      <c s="5" r="J41" t="n">
        <v>1640912</v>
      </c>
      <c s="5" r="K41" t="n">
        <v>1643073</v>
      </c>
      <c s="5" r="L41" t="n">
        <v>1629103</v>
      </c>
    </row>
    <row r="42" spans="1:12">
      <c s="3" r="A42" t="s">
        <v>83</v>
      </c>
      <c s="5" r="J42" t="n">
        <v>43632</v>
      </c>
      <c s="5" r="K42" t="n">
        <v>39507</v>
      </c>
      <c s="5" r="L42" t="n">
        <v>36999</v>
      </c>
    </row>
    <row r="43" spans="1:12">
      <c s="3" r="A43" t="s">
        <v>84</v>
      </c>
      <c s="5" r="J43" t="n">
        <v>1684544</v>
      </c>
      <c s="5" r="K43" t="n">
        <v>1682580</v>
      </c>
      <c s="5" r="L43" t="n">
        <v>1666102</v>
      </c>
    </row>
    <row r="44" spans="1:12">
      <c s="7" r="A44" t="s">
        <v>85</v>
      </c>
    </row>
    <row r="45" spans="1:12">
      <c s="3" r="A45" t="s">
        <v>86</v>
      </c>
      <c s="5" r="J45" t="n">
        <v>1081054</v>
      </c>
      <c s="5" r="K45" t="n">
        <v>1064682</v>
      </c>
      <c s="5" r="L45" t="n">
        <v>1048047</v>
      </c>
    </row>
    <row r="46" spans="1:12">
      <c s="3" r="A46" t="s">
        <v>87</v>
      </c>
      <c s="5" r="J46" t="n">
        <v>560726</v>
      </c>
      <c s="5" r="K46" t="n">
        <v>560886</v>
      </c>
      <c s="5" r="L46" t="n">
        <v>549064</v>
      </c>
    </row>
    <row r="47" spans="1:12">
      <c s="3" r="A47" t="s">
        <v>89</v>
      </c>
      <c s="5" r="J47" t="n">
        <v>49590</v>
      </c>
      <c s="5" r="K47" t="n">
        <v>45476</v>
      </c>
      <c s="5" r="L47" t="n">
        <v>41849</v>
      </c>
    </row>
    <row r="48" spans="1:12">
      <c s="3" r="A48" t="s">
        <v>90</v>
      </c>
      <c s="5" r="J48" t="n">
        <v>1928</v>
      </c>
      <c s="5" r="K48" t="n">
        <v>2117</v>
      </c>
      <c s="5" r="L48" t="n">
        <v>1775</v>
      </c>
    </row>
    <row r="49" spans="1:12">
      <c s="3" r="A49" t="s">
        <v>91</v>
      </c>
      <c s="5" r="J49" t="n">
        <v>1794</v>
      </c>
      <c s="5" r="K49" t="n">
        <v>1655</v>
      </c>
      <c s="5" r="L49" t="n">
        <v>2268</v>
      </c>
    </row>
    <row r="50" spans="1:12">
      <c s="3" r="A50" t="s">
        <v>92</v>
      </c>
      <c s="5" r="J50" t="n">
        <v>-10548</v>
      </c>
      <c s="5" r="K50" t="n">
        <v>7764</v>
      </c>
      <c s="5" r="L50" t="n">
        <v>23099</v>
      </c>
    </row>
    <row r="51" spans="1:12">
      <c s="7" r="A51" t="s">
        <v>928</v>
      </c>
    </row>
    <row r="52" spans="1:12">
      <c s="3" r="A52" t="s">
        <v>929</v>
      </c>
      <c s="5" r="J52" t="n">
        <v>2511</v>
      </c>
      <c s="5" r="K52" t="n">
        <v>2700</v>
      </c>
    </row>
    <row r="53" spans="1:12">
      <c s="3" r="A53" t="s">
        <v>930</v>
      </c>
      <c s="5" r="L53" t="n">
        <v>2656</v>
      </c>
    </row>
    <row r="54" spans="1:12">
      <c s="3" r="A54" t="s">
        <v>931</v>
      </c>
      <c s="5" r="J54" t="n">
        <v>20635</v>
      </c>
      <c s="5" r="K54" t="n">
        <v>45059</v>
      </c>
      <c s="5" r="L54" t="n">
        <v>44074</v>
      </c>
    </row>
    <row r="55" spans="1:12">
      <c s="3" r="A55" t="s">
        <v>93</v>
      </c>
      <c s="5" r="J55" t="n">
        <v>-71526</v>
      </c>
      <c s="5" r="K55" t="n">
        <v>-60878</v>
      </c>
      <c s="5" r="L55" t="n">
        <v>-69036</v>
      </c>
    </row>
    <row r="56" spans="1:12">
      <c s="3" r="A56" t="s">
        <v>94</v>
      </c>
      <c s="5" r="L56" t="n">
        <v>-4433</v>
      </c>
    </row>
    <row r="57" spans="1:12">
      <c s="3" r="A57" t="s">
        <v>95</v>
      </c>
      <c s="5" r="J57" t="n">
        <v>-58928</v>
      </c>
      <c s="5" r="K57" t="n">
        <v>-5355</v>
      </c>
      <c s="5" r="L57" t="n">
        <v>-3640</v>
      </c>
    </row>
    <row r="58" spans="1:12">
      <c s="3" r="A58" t="s">
        <v>96</v>
      </c>
      <c s="5" r="J58" t="n">
        <v>-1875</v>
      </c>
      <c s="5" r="K58" t="n">
        <v>1619</v>
      </c>
      <c s="5" r="L58" t="n">
        <v>-84</v>
      </c>
    </row>
    <row r="59" spans="1:12">
      <c s="3" r="A59" t="s">
        <v>97</v>
      </c>
      <c s="5" r="J59" t="n">
        <v>-57053</v>
      </c>
      <c s="5" r="K59" t="n">
        <v>-6974</v>
      </c>
      <c s="5" r="L59" t="n">
        <v>-3556</v>
      </c>
    </row>
    <row r="60" spans="1:12">
      <c s="3" r="A60" t="s">
        <v>925</v>
      </c>
    </row>
    <row r="61" spans="1:12">
      <c s="7" r="A61" t="s">
        <v>927</v>
      </c>
    </row>
    <row r="62" spans="1:12">
      <c s="3" r="A62" t="s">
        <v>82</v>
      </c>
      <c s="5" r="J62" t="n">
        <v>1076779</v>
      </c>
      <c s="5" r="K62" t="n">
        <v>1113164</v>
      </c>
      <c s="5" r="L62" t="n">
        <v>1140965</v>
      </c>
    </row>
    <row r="63" spans="1:12">
      <c s="3" r="A63" t="s">
        <v>83</v>
      </c>
      <c s="5" r="J63" t="n">
        <v>28174</v>
      </c>
      <c s="5" r="K63" t="n">
        <v>27152</v>
      </c>
      <c s="5" r="L63" t="n">
        <v>26993</v>
      </c>
    </row>
    <row r="64" spans="1:12">
      <c s="3" r="A64" t="s">
        <v>84</v>
      </c>
      <c s="5" r="J64" t="n">
        <v>1104953</v>
      </c>
      <c s="5" r="K64" t="n">
        <v>1140316</v>
      </c>
      <c s="5" r="L64" t="n">
        <v>1167958</v>
      </c>
    </row>
    <row r="65" spans="1:12">
      <c s="7" r="A65" t="s">
        <v>85</v>
      </c>
    </row>
    <row r="66" spans="1:12">
      <c s="3" r="A66" t="s">
        <v>86</v>
      </c>
      <c s="5" r="J66" t="n">
        <v>694661</v>
      </c>
      <c s="5" r="K66" t="n">
        <v>708271</v>
      </c>
      <c s="5" r="L66" t="n">
        <v>720625</v>
      </c>
    </row>
    <row r="67" spans="1:12">
      <c s="3" r="A67" t="s">
        <v>87</v>
      </c>
      <c s="5" r="J67" t="n">
        <v>369464</v>
      </c>
      <c s="5" r="K67" t="n">
        <v>378804</v>
      </c>
      <c s="5" r="L67" t="n">
        <v>381005</v>
      </c>
    </row>
    <row r="68" spans="1:12">
      <c s="3" r="A68" t="s">
        <v>88</v>
      </c>
      <c s="5" r="J68" t="n">
        <v>-1356</v>
      </c>
      <c s="5" r="K68" t="n">
        <v>-10779</v>
      </c>
    </row>
    <row r="69" spans="1:12">
      <c s="3" r="A69" t="s">
        <v>89</v>
      </c>
      <c s="5" r="J69" t="n">
        <v>42193</v>
      </c>
      <c s="5" r="K69" t="n">
        <v>44581</v>
      </c>
      <c s="5" r="L69" t="n">
        <v>43904</v>
      </c>
    </row>
    <row r="70" spans="1:12">
      <c s="3" r="A70" t="s">
        <v>90</v>
      </c>
      <c s="5" r="J70" t="n">
        <v>2317</v>
      </c>
      <c s="5" r="K70" t="n">
        <v>2425</v>
      </c>
      <c s="5" r="L70" t="n">
        <v>2768</v>
      </c>
    </row>
    <row r="71" spans="1:12">
      <c s="3" r="A71" t="s">
        <v>91</v>
      </c>
      <c s="5" r="J71" t="n">
        <v>1838</v>
      </c>
      <c s="5" r="K71" t="n">
        <v>837</v>
      </c>
      <c s="5" r="L71" t="n">
        <v>3962</v>
      </c>
    </row>
    <row r="72" spans="1:12">
      <c s="3" r="A72" t="s">
        <v>92</v>
      </c>
      <c s="5" r="J72" t="n">
        <v>-4164</v>
      </c>
      <c s="5" r="K72" t="n">
        <v>16177</v>
      </c>
      <c s="5" r="L72" t="n">
        <v>15694</v>
      </c>
    </row>
    <row r="73" spans="1:12">
      <c s="7" r="A73" t="s">
        <v>928</v>
      </c>
    </row>
    <row r="74" spans="1:12">
      <c s="3" r="A74" t="s">
        <v>929</v>
      </c>
      <c s="5" r="J74" t="n">
        <v>43997</v>
      </c>
      <c s="5" r="K74" t="n">
        <v>43887</v>
      </c>
    </row>
    <row r="75" spans="1:12">
      <c s="3" r="A75" t="s">
        <v>930</v>
      </c>
      <c s="5" r="L75" t="n">
        <v>45977</v>
      </c>
    </row>
    <row r="76" spans="1:12">
      <c s="3" r="A76" t="s">
        <v>93</v>
      </c>
      <c s="5" r="J76" t="n">
        <v>-12990</v>
      </c>
      <c s="5" r="K76" t="n">
        <v>-17195</v>
      </c>
      <c s="5" r="L76" t="n">
        <v>-17842</v>
      </c>
    </row>
    <row r="77" spans="1:12">
      <c s="3" r="A77" t="s">
        <v>94</v>
      </c>
      <c s="5" r="J77" t="n">
        <v>-6208</v>
      </c>
    </row>
    <row r="78" spans="1:12">
      <c s="3" r="A78" t="s">
        <v>95</v>
      </c>
      <c s="5" r="J78" t="n">
        <v>20635</v>
      </c>
      <c s="5" r="K78" t="n">
        <v>42869</v>
      </c>
      <c s="5" r="L78" t="n">
        <v>43829</v>
      </c>
    </row>
    <row r="79" spans="1:12">
      <c s="3" r="A79" t="s">
        <v>96</v>
      </c>
      <c s="5" r="J79" t="n">
        <v>539</v>
      </c>
      <c s="5" r="K79" t="n">
        <v>901</v>
      </c>
      <c s="5" r="L79" t="n">
        <v>919</v>
      </c>
    </row>
    <row r="80" spans="1:12">
      <c s="3" r="A80" t="s">
        <v>97</v>
      </c>
      <c s="8" r="J80" t="n">
        <v>20096</v>
      </c>
      <c s="5" r="K80" t="n">
        <v>41968</v>
      </c>
      <c s="5" r="L80" t="n">
        <v>42910</v>
      </c>
    </row>
    <row r="81" spans="1:12">
      <c s="3" r="A81" t="s">
        <v>932</v>
      </c>
    </row>
    <row r="82" spans="1:12">
      <c s="7" r="A82" t="s">
        <v>85</v>
      </c>
    </row>
    <row r="83" spans="1:12">
      <c s="3" r="A83" t="s">
        <v>87</v>
      </c>
      <c s="5" r="K83" t="n">
        <v>-2404</v>
      </c>
    </row>
    <row r="84" spans="1:12">
      <c s="3" r="A84" t="s">
        <v>89</v>
      </c>
      <c s="5" r="K84" t="n">
        <v>61</v>
      </c>
      <c s="5" r="L84" t="n">
        <v>119</v>
      </c>
    </row>
    <row r="85" spans="1:12">
      <c s="3" r="A85" t="s">
        <v>92</v>
      </c>
      <c s="5" r="K85" t="n">
        <v>2343</v>
      </c>
      <c s="5" r="L85" t="n">
        <v>-119</v>
      </c>
    </row>
    <row r="86" spans="1:12">
      <c s="7" r="A86" t="s">
        <v>928</v>
      </c>
    </row>
    <row r="87" spans="1:12">
      <c s="3" r="A87" t="s">
        <v>930</v>
      </c>
      <c s="5" r="L87" t="n">
        <v>504</v>
      </c>
    </row>
    <row r="88" spans="1:12">
      <c s="3" r="A88" t="s">
        <v>93</v>
      </c>
      <c s="5" r="L88" t="n">
        <v>-140</v>
      </c>
    </row>
    <row r="89" spans="1:12">
      <c s="3" r="A89" t="s">
        <v>94</v>
      </c>
      <c s="5" r="K89" t="n">
        <v>-153</v>
      </c>
    </row>
    <row r="90" spans="1:12">
      <c s="3" r="A90" t="s">
        <v>95</v>
      </c>
      <c s="5" r="K90" t="n">
        <v>2190</v>
      </c>
      <c s="5" r="L90" t="n">
        <v>245</v>
      </c>
    </row>
    <row r="91" spans="1:12">
      <c s="3" r="A91" t="s">
        <v>97</v>
      </c>
      <c s="8" r="K91" t="n">
        <v>2190</v>
      </c>
      <c s="8" r="L91" t="n">
        <v>24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3</v>
      </c>
      <c s="2" r="B1" t="s">
        <v>74</v>
      </c>
      <c s="2" r="J1" t="s">
        <v>1</v>
      </c>
    </row>
    <row r="2" spans="1:12">
      <c s="2" r="B2" t="s">
        <v>2</v>
      </c>
      <c s="2" r="C2" t="s">
        <v>75</v>
      </c>
      <c s="2" r="D2" t="s">
        <v>4</v>
      </c>
      <c s="2" r="E2" t="s">
        <v>76</v>
      </c>
      <c s="2" r="F2" t="s">
        <v>31</v>
      </c>
      <c s="2" r="G2" t="s">
        <v>77</v>
      </c>
      <c s="2" r="H2" t="s">
        <v>78</v>
      </c>
      <c s="2" r="I2" t="s">
        <v>79</v>
      </c>
      <c s="2" r="J2" t="s">
        <v>2</v>
      </c>
      <c s="2" r="K2" t="s">
        <v>31</v>
      </c>
      <c s="2" r="L2" t="s">
        <v>80</v>
      </c>
    </row>
    <row r="3" spans="1:12">
      <c s="7" r="A3" t="s">
        <v>934</v>
      </c>
    </row>
    <row r="4" spans="1:12">
      <c s="3" r="A4" t="s">
        <v>912</v>
      </c>
      <c s="8" r="B4" t="n">
        <v>50576</v>
      </c>
      <c s="8" r="C4" t="n">
        <v>-33992</v>
      </c>
      <c s="8" r="D4" t="n">
        <v>-39563</v>
      </c>
      <c s="8" r="E4" t="n">
        <v>-34074</v>
      </c>
      <c s="8" r="F4" t="n">
        <v>71738</v>
      </c>
      <c s="8" r="G4" t="n">
        <v>-11008</v>
      </c>
      <c s="8" r="H4" t="n">
        <v>-36192</v>
      </c>
      <c s="8" r="I4" t="n">
        <v>-31512</v>
      </c>
      <c s="8" r="J4" t="n">
        <v>-57053</v>
      </c>
      <c s="8" r="K4" t="n">
        <v>-6974</v>
      </c>
      <c s="8" r="L4" t="n">
        <v>-3556</v>
      </c>
    </row>
    <row r="5" spans="1:12">
      <c s="7" r="A5" t="s">
        <v>103</v>
      </c>
    </row>
    <row r="6" spans="1:12">
      <c s="3" r="A6" t="s">
        <v>104</v>
      </c>
      <c s="5" r="J6" t="n">
        <v>4283</v>
      </c>
      <c s="5" r="K6" t="n">
        <v>-29957</v>
      </c>
      <c s="5" r="L6" t="n">
        <v>22794</v>
      </c>
    </row>
    <row r="7" spans="1:12">
      <c s="3" r="A7" t="s">
        <v>105</v>
      </c>
      <c s="5" r="J7" t="n">
        <v>-52770</v>
      </c>
      <c s="5" r="K7" t="n">
        <v>-36931</v>
      </c>
      <c s="5" r="L7" t="n">
        <v>19238</v>
      </c>
    </row>
    <row r="8" spans="1:12">
      <c s="3" r="A8" t="s">
        <v>921</v>
      </c>
    </row>
    <row r="9" spans="1:12">
      <c s="7" r="A9" t="s">
        <v>934</v>
      </c>
    </row>
    <row r="10" spans="1:12">
      <c s="3" r="A10" t="s">
        <v>912</v>
      </c>
      <c s="5" r="J10" t="n">
        <v>36957</v>
      </c>
      <c s="5" r="K10" t="n">
        <v>-37184</v>
      </c>
      <c s="5" r="L10" t="n">
        <v>-39599</v>
      </c>
    </row>
    <row r="11" spans="1:12">
      <c s="7" r="A11" t="s">
        <v>103</v>
      </c>
    </row>
    <row r="12" spans="1:12">
      <c s="3" r="A12" t="s">
        <v>104</v>
      </c>
      <c s="5" r="J12" t="n">
        <v>-4283</v>
      </c>
      <c s="5" r="K12" t="n">
        <v>29957</v>
      </c>
      <c s="5" r="L12" t="n">
        <v>-22794</v>
      </c>
    </row>
    <row r="13" spans="1:12">
      <c s="3" r="A13" t="s">
        <v>105</v>
      </c>
      <c s="5" r="J13" t="n">
        <v>32674</v>
      </c>
      <c s="5" r="K13" t="n">
        <v>-7227</v>
      </c>
      <c s="5" r="L13" t="n">
        <v>-62393</v>
      </c>
    </row>
    <row r="14" spans="1:12">
      <c s="3" r="A14" t="s">
        <v>923</v>
      </c>
    </row>
    <row r="15" spans="1:12">
      <c s="7" r="A15" t="s">
        <v>934</v>
      </c>
    </row>
    <row r="16" spans="1:12">
      <c s="3" r="A16" t="s">
        <v>912</v>
      </c>
      <c s="5" r="J16" t="n">
        <v>-57053</v>
      </c>
      <c s="5" r="K16" t="n">
        <v>-6974</v>
      </c>
      <c s="5" r="L16" t="n">
        <v>-3556</v>
      </c>
    </row>
    <row r="17" spans="1:12">
      <c s="7" r="A17" t="s">
        <v>103</v>
      </c>
    </row>
    <row r="18" spans="1:12">
      <c s="3" r="A18" t="s">
        <v>104</v>
      </c>
      <c s="5" r="J18" t="n">
        <v>4283</v>
      </c>
      <c s="5" r="K18" t="n">
        <v>-29957</v>
      </c>
      <c s="5" r="L18" t="n">
        <v>22794</v>
      </c>
    </row>
    <row r="19" spans="1:12">
      <c s="3" r="A19" t="s">
        <v>105</v>
      </c>
      <c s="5" r="J19" t="n">
        <v>-52770</v>
      </c>
      <c s="5" r="K19" t="n">
        <v>-36931</v>
      </c>
      <c s="5" r="L19" t="n">
        <v>19238</v>
      </c>
    </row>
    <row r="20" spans="1:12">
      <c s="3" r="A20" t="s">
        <v>924</v>
      </c>
    </row>
    <row r="21" spans="1:12">
      <c s="7" r="A21" t="s">
        <v>934</v>
      </c>
    </row>
    <row r="22" spans="1:12">
      <c s="3" r="A22" t="s">
        <v>912</v>
      </c>
      <c s="5" r="J22" t="n">
        <v>-57053</v>
      </c>
      <c s="5" r="K22" t="n">
        <v>-6974</v>
      </c>
      <c s="5" r="L22" t="n">
        <v>-3556</v>
      </c>
    </row>
    <row r="23" spans="1:12">
      <c s="7" r="A23" t="s">
        <v>103</v>
      </c>
    </row>
    <row r="24" spans="1:12">
      <c s="3" r="A24" t="s">
        <v>104</v>
      </c>
      <c s="5" r="J24" t="n">
        <v>4283</v>
      </c>
      <c s="5" r="K24" t="n">
        <v>-29957</v>
      </c>
      <c s="5" r="L24" t="n">
        <v>22794</v>
      </c>
    </row>
    <row r="25" spans="1:12">
      <c s="3" r="A25" t="s">
        <v>105</v>
      </c>
      <c s="5" r="J25" t="n">
        <v>-52770</v>
      </c>
      <c s="5" r="K25" t="n">
        <v>-36931</v>
      </c>
      <c s="5" r="L25" t="n">
        <v>19238</v>
      </c>
    </row>
    <row r="26" spans="1:12">
      <c s="3" r="A26" t="s">
        <v>925</v>
      </c>
    </row>
    <row r="27" spans="1:12">
      <c s="7" r="A27" t="s">
        <v>934</v>
      </c>
    </row>
    <row r="28" spans="1:12">
      <c s="3" r="A28" t="s">
        <v>912</v>
      </c>
      <c s="5" r="J28" t="n">
        <v>20096</v>
      </c>
      <c s="5" r="K28" t="n">
        <v>41968</v>
      </c>
      <c s="5" r="L28" t="n">
        <v>42910</v>
      </c>
    </row>
    <row r="29" spans="1:12">
      <c s="7" r="A29" t="s">
        <v>103</v>
      </c>
    </row>
    <row r="30" spans="1:12">
      <c s="3" r="A30" t="s">
        <v>105</v>
      </c>
      <c s="8" r="J30" t="n">
        <v>20096</v>
      </c>
      <c s="5" r="K30" t="n">
        <v>41968</v>
      </c>
      <c s="5" r="L30" t="n">
        <v>42910</v>
      </c>
    </row>
    <row r="31" spans="1:12">
      <c s="3" r="A31" t="s">
        <v>932</v>
      </c>
    </row>
    <row r="32" spans="1:12">
      <c s="7" r="A32" t="s">
        <v>934</v>
      </c>
    </row>
    <row r="33" spans="1:12">
      <c s="3" r="A33" t="s">
        <v>912</v>
      </c>
      <c s="5" r="K33" t="n">
        <v>2190</v>
      </c>
      <c s="5" r="L33" t="n">
        <v>245</v>
      </c>
    </row>
    <row r="34" spans="1:12">
      <c s="7" r="A34" t="s">
        <v>103</v>
      </c>
    </row>
    <row r="35" spans="1:12">
      <c s="3" r="A35" t="s">
        <v>105</v>
      </c>
      <c s="8" r="K35" t="n">
        <v>2190</v>
      </c>
      <c s="8" r="L35" t="n">
        <v>24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5</v>
      </c>
      <c s="2" r="B1" t="s">
        <v>1</v>
      </c>
    </row>
    <row r="2" spans="1:4">
      <c s="2" r="B2" t="s">
        <v>2</v>
      </c>
      <c s="2" r="C2" t="s">
        <v>31</v>
      </c>
      <c s="2" r="D2" t="s">
        <v>80</v>
      </c>
    </row>
    <row r="3" spans="1:4">
      <c s="7" r="A3" t="s">
        <v>936</v>
      </c>
    </row>
    <row r="4" spans="1:4">
      <c s="3" r="A4" t="s">
        <v>937</v>
      </c>
      <c s="8" r="B4" t="n">
        <v>17822</v>
      </c>
      <c s="8" r="C4" t="n">
        <v>46629</v>
      </c>
      <c s="8" r="D4" t="n">
        <v>120067</v>
      </c>
    </row>
    <row r="5" spans="1:4">
      <c s="7" r="A5" t="s">
        <v>140</v>
      </c>
    </row>
    <row r="6" spans="1:4">
      <c s="3" r="A6" t="s">
        <v>141</v>
      </c>
      <c s="5" r="B6" t="n">
        <v>-84675</v>
      </c>
      <c s="5" r="C6" t="n">
        <v>-90707</v>
      </c>
      <c s="5" r="D6" t="n">
        <v>-77336</v>
      </c>
    </row>
    <row r="7" spans="1:4">
      <c s="3" r="A7" t="s">
        <v>142</v>
      </c>
      <c s="5" r="B7" t="n">
        <v>1700</v>
      </c>
    </row>
    <row r="8" spans="1:4">
      <c s="3" r="A8" t="s">
        <v>143</v>
      </c>
      <c s="5" r="B8" t="n">
        <v>85354</v>
      </c>
      <c s="5" r="C8" t="n">
        <v>5349</v>
      </c>
      <c s="5" r="D8" t="n">
        <v>1335</v>
      </c>
    </row>
    <row r="9" spans="1:4">
      <c s="3" r="A9" t="s">
        <v>144</v>
      </c>
      <c s="5" r="B9" t="n">
        <v>2379</v>
      </c>
      <c s="5" r="C9" t="n">
        <v>-85358</v>
      </c>
      <c s="5" r="D9" t="n">
        <v>-76001</v>
      </c>
    </row>
    <row r="10" spans="1:4">
      <c s="7" r="A10" t="s">
        <v>145</v>
      </c>
    </row>
    <row r="11" spans="1:4">
      <c s="3" r="A11" t="s">
        <v>146</v>
      </c>
      <c s="5" r="B11" t="n">
        <v>-915005</v>
      </c>
      <c s="5" r="C11" t="n">
        <v>-728166</v>
      </c>
      <c s="5" r="D11" t="n">
        <v>-1267418</v>
      </c>
    </row>
    <row r="12" spans="1:4">
      <c s="3" r="A12" t="s">
        <v>147</v>
      </c>
      <c s="5" r="B12" t="n">
        <v>908644</v>
      </c>
      <c s="5" r="C12" t="n">
        <v>770259</v>
      </c>
      <c s="5" r="D12" t="n">
        <v>1229418</v>
      </c>
    </row>
    <row r="13" spans="1:4">
      <c s="3" r="A13" t="s">
        <v>149</v>
      </c>
      <c s="5" r="B13" t="n">
        <v>-1505</v>
      </c>
      <c s="5" r="C13" t="n">
        <v>-69</v>
      </c>
      <c s="5" r="D13" t="n">
        <v>-11133</v>
      </c>
    </row>
    <row r="14" spans="1:4">
      <c s="3" r="A14" t="s">
        <v>148</v>
      </c>
      <c s="5" r="B14" t="n">
        <v>-4029</v>
      </c>
      <c s="5" r="C14" t="n">
        <v>-3956</v>
      </c>
      <c s="5" r="D14" t="n">
        <v>-2952</v>
      </c>
    </row>
    <row r="15" spans="1:4">
      <c s="3" r="A15" t="s">
        <v>115</v>
      </c>
      <c s="5" r="B15" t="n">
        <v>-399</v>
      </c>
      <c s="5" r="C15" t="n">
        <v>-1937</v>
      </c>
      <c s="5" r="D15" t="n">
        <v>-2134</v>
      </c>
    </row>
    <row r="16" spans="1:4">
      <c s="3" r="A16" t="s">
        <v>116</v>
      </c>
      <c s="5" r="B16" t="n">
        <v>454</v>
      </c>
      <c s="5" r="C16" t="n">
        <v>22</v>
      </c>
      <c s="5" r="D16" t="n">
        <v>595</v>
      </c>
    </row>
    <row r="17" spans="1:4">
      <c s="3" r="A17" t="s">
        <v>150</v>
      </c>
      <c s="5" r="B17" t="n">
        <v>-10235</v>
      </c>
      <c s="5" r="C17" t="n">
        <v>4271</v>
      </c>
      <c s="5" r="D17" t="n">
        <v>8690</v>
      </c>
    </row>
    <row r="18" spans="1:4">
      <c s="3" r="A18" t="s">
        <v>151</v>
      </c>
      <c s="5" r="B18" t="n">
        <v>-22075</v>
      </c>
      <c s="5" r="C18" t="n">
        <v>40424</v>
      </c>
      <c s="5" r="D18" t="n">
        <v>-44934</v>
      </c>
    </row>
    <row r="19" spans="1:4">
      <c s="3" r="A19" t="s">
        <v>152</v>
      </c>
      <c s="5" r="B19" t="n">
        <v>-1874</v>
      </c>
      <c s="5" r="C19" t="n">
        <v>1695</v>
      </c>
      <c s="5" r="D19" t="n">
        <v>-868</v>
      </c>
    </row>
    <row r="20" spans="1:4">
      <c s="3" r="A20" t="s">
        <v>153</v>
      </c>
      <c s="5" r="B20" t="n">
        <v>8753</v>
      </c>
      <c s="5" r="C20" t="n">
        <v>7058</v>
      </c>
      <c s="5" r="D20" t="n">
        <v>7926</v>
      </c>
    </row>
    <row r="21" spans="1:4">
      <c s="3" r="A21" t="s">
        <v>154</v>
      </c>
      <c s="5" r="B21" t="n">
        <v>6879</v>
      </c>
      <c s="5" r="C21" t="n">
        <v>8753</v>
      </c>
      <c s="5" r="D21" t="n">
        <v>7058</v>
      </c>
    </row>
    <row r="22" spans="1:4">
      <c s="3" r="A22" t="s">
        <v>921</v>
      </c>
    </row>
    <row r="23" spans="1:4">
      <c s="7" r="A23" t="s">
        <v>936</v>
      </c>
    </row>
    <row r="24" spans="1:4">
      <c s="3" r="A24" t="s">
        <v>937</v>
      </c>
      <c s="5" r="B24" t="n">
        <v>-8776</v>
      </c>
      <c s="5" r="C24" t="n">
        <v>-11279</v>
      </c>
      <c s="5" r="D24" t="n">
        <v>-9142</v>
      </c>
    </row>
    <row r="25" spans="1:4">
      <c s="7" r="A25" t="s">
        <v>140</v>
      </c>
    </row>
    <row r="26" spans="1:4">
      <c s="3" r="A26" t="s">
        <v>938</v>
      </c>
      <c s="5" r="B26" t="n">
        <v>47590</v>
      </c>
      <c s="5" r="C26" t="n">
        <v>807</v>
      </c>
      <c s="5" r="D26" t="n">
        <v>1162</v>
      </c>
    </row>
    <row r="27" spans="1:4">
      <c s="3" r="A27" t="s">
        <v>144</v>
      </c>
      <c s="5" r="B27" t="n">
        <v>47590</v>
      </c>
      <c s="5" r="C27" t="n">
        <v>807</v>
      </c>
      <c s="5" r="D27" t="n">
        <v>1162</v>
      </c>
    </row>
    <row r="28" spans="1:4">
      <c s="7" r="A28" t="s">
        <v>145</v>
      </c>
    </row>
    <row r="29" spans="1:4">
      <c s="3" r="A29" t="s">
        <v>939</v>
      </c>
      <c s="5" r="B29" t="n">
        <v>-38814</v>
      </c>
      <c s="5" r="C29" t="n">
        <v>10472</v>
      </c>
      <c s="5" r="D29" t="n">
        <v>7980</v>
      </c>
    </row>
    <row r="30" spans="1:4">
      <c s="3" r="A30" t="s">
        <v>151</v>
      </c>
      <c s="5" r="B30" t="n">
        <v>-38814</v>
      </c>
      <c s="5" r="C30" t="n">
        <v>10472</v>
      </c>
      <c s="5" r="D30" t="n">
        <v>7980</v>
      </c>
    </row>
    <row r="31" spans="1:4">
      <c s="3" r="A31" t="s">
        <v>923</v>
      </c>
    </row>
    <row r="32" spans="1:4">
      <c s="7" r="A32" t="s">
        <v>936</v>
      </c>
    </row>
    <row r="33" spans="1:4">
      <c s="3" r="A33" t="s">
        <v>937</v>
      </c>
      <c s="5" r="B33" t="n">
        <v>4428</v>
      </c>
      <c s="5" r="C33" t="n">
        <v>5893</v>
      </c>
      <c s="5" r="D33" t="n">
        <v>5086</v>
      </c>
    </row>
    <row r="34" spans="1:4">
      <c s="7" r="A34" t="s">
        <v>140</v>
      </c>
    </row>
    <row r="35" spans="1:4">
      <c s="3" r="A35" t="s">
        <v>938</v>
      </c>
      <c s="5" r="B35" t="n">
        <v>-454</v>
      </c>
      <c s="5" r="C35" t="n">
        <v>-22</v>
      </c>
      <c s="5" r="D35" t="n">
        <v>-595</v>
      </c>
    </row>
    <row r="36" spans="1:4">
      <c s="3" r="A36" t="s">
        <v>144</v>
      </c>
      <c s="5" r="B36" t="n">
        <v>-454</v>
      </c>
      <c s="5" r="C36" t="n">
        <v>-22</v>
      </c>
      <c s="5" r="D36" t="n">
        <v>-595</v>
      </c>
    </row>
    <row r="37" spans="1:4">
      <c s="7" r="A37" t="s">
        <v>145</v>
      </c>
    </row>
    <row r="38" spans="1:4">
      <c s="3" r="A38" t="s">
        <v>148</v>
      </c>
      <c s="5" r="B38" t="n">
        <v>-4029</v>
      </c>
      <c s="5" r="C38" t="n">
        <v>-3956</v>
      </c>
      <c s="5" r="D38" t="n">
        <v>-2952</v>
      </c>
    </row>
    <row r="39" spans="1:4">
      <c s="3" r="A39" t="s">
        <v>115</v>
      </c>
      <c s="5" r="B39" t="n">
        <v>-399</v>
      </c>
      <c s="5" r="C39" t="n">
        <v>-1937</v>
      </c>
      <c s="5" r="D39" t="n">
        <v>-2134</v>
      </c>
    </row>
    <row r="40" spans="1:4">
      <c s="3" r="A40" t="s">
        <v>116</v>
      </c>
      <c s="5" r="B40" t="n">
        <v>454</v>
      </c>
      <c s="5" r="C40" t="n">
        <v>22</v>
      </c>
      <c s="5" r="D40" t="n">
        <v>595</v>
      </c>
    </row>
    <row r="41" spans="1:4">
      <c s="3" r="A41" t="s">
        <v>151</v>
      </c>
      <c s="5" r="B41" t="n">
        <v>-3974</v>
      </c>
      <c s="5" r="C41" t="n">
        <v>-5871</v>
      </c>
      <c s="5" r="D41" t="n">
        <v>-4491</v>
      </c>
    </row>
    <row r="42" spans="1:4">
      <c s="3" r="A42" t="s">
        <v>153</v>
      </c>
      <c s="5" r="B42" t="n">
        <v>1</v>
      </c>
      <c s="5" r="C42" t="n">
        <v>1</v>
      </c>
      <c s="5" r="D42" t="n">
        <v>1</v>
      </c>
    </row>
    <row r="43" spans="1:4">
      <c s="3" r="A43" t="s">
        <v>154</v>
      </c>
      <c s="5" r="B43" t="n">
        <v>1</v>
      </c>
      <c s="5" r="C43" t="n">
        <v>1</v>
      </c>
      <c s="5" r="D43" t="n">
        <v>1</v>
      </c>
    </row>
    <row r="44" spans="1:4">
      <c s="3" r="A44" t="s">
        <v>924</v>
      </c>
    </row>
    <row r="45" spans="1:4">
      <c s="7" r="A45" t="s">
        <v>936</v>
      </c>
    </row>
    <row r="46" spans="1:4">
      <c s="3" r="A46" t="s">
        <v>937</v>
      </c>
      <c s="5" r="B46" t="n">
        <v>-111827</v>
      </c>
      <c s="5" r="C46" t="n">
        <v>25364</v>
      </c>
      <c s="5" r="D46" t="n">
        <v>92921</v>
      </c>
    </row>
    <row r="47" spans="1:4">
      <c s="7" r="A47" t="s">
        <v>140</v>
      </c>
    </row>
    <row r="48" spans="1:4">
      <c s="3" r="A48" t="s">
        <v>141</v>
      </c>
      <c s="5" r="B48" t="n">
        <v>-59249</v>
      </c>
      <c s="5" r="C48" t="n">
        <v>-77042</v>
      </c>
      <c s="5" r="D48" t="n">
        <v>-60458</v>
      </c>
    </row>
    <row r="49" spans="1:4">
      <c s="3" r="A49" t="s">
        <v>938</v>
      </c>
      <c s="5" r="B49" t="n">
        <v>-47136</v>
      </c>
      <c s="5" r="C49" t="n">
        <v>-785</v>
      </c>
      <c s="5" r="D49" t="n">
        <v>-567</v>
      </c>
    </row>
    <row r="50" spans="1:4">
      <c s="3" r="A50" t="s">
        <v>143</v>
      </c>
      <c s="5" r="B50" t="n">
        <v>17632</v>
      </c>
      <c s="5" r="C50" t="n">
        <v>46</v>
      </c>
      <c s="5" r="D50" t="n">
        <v>1332</v>
      </c>
    </row>
    <row r="51" spans="1:4">
      <c s="3" r="A51" t="s">
        <v>144</v>
      </c>
      <c s="5" r="B51" t="n">
        <v>-88753</v>
      </c>
      <c s="5" r="C51" t="n">
        <v>-77781</v>
      </c>
      <c s="5" r="D51" t="n">
        <v>-59693</v>
      </c>
    </row>
    <row r="52" spans="1:4">
      <c s="7" r="A52" t="s">
        <v>145</v>
      </c>
    </row>
    <row r="53" spans="1:4">
      <c s="3" r="A53" t="s">
        <v>146</v>
      </c>
      <c s="5" r="B53" t="n">
        <v>-693682</v>
      </c>
      <c s="5" r="C53" t="n">
        <v>-716768</v>
      </c>
      <c s="5" r="D53" t="n">
        <v>-1257776</v>
      </c>
    </row>
    <row r="54" spans="1:4">
      <c s="3" r="A54" t="s">
        <v>147</v>
      </c>
      <c s="5" r="B54" t="n">
        <v>908644</v>
      </c>
      <c s="5" r="C54" t="n">
        <v>770259</v>
      </c>
      <c s="5" r="D54" t="n">
        <v>1229418</v>
      </c>
    </row>
    <row r="55" spans="1:4">
      <c s="3" r="A55" t="s">
        <v>939</v>
      </c>
      <c s="5" r="B55" t="n">
        <v>-4029</v>
      </c>
      <c s="5" r="C55" t="n">
        <v>-3956</v>
      </c>
      <c s="5" r="D55" t="n">
        <v>-2952</v>
      </c>
    </row>
    <row r="56" spans="1:4">
      <c s="3" r="A56" t="s">
        <v>149</v>
      </c>
      <c s="5" r="B56" t="n">
        <v>-1505</v>
      </c>
      <c s="5" r="C56" t="n">
        <v>-69</v>
      </c>
      <c s="5" r="D56" t="n">
        <v>-11133</v>
      </c>
    </row>
    <row r="57" spans="1:4">
      <c s="3" r="A57" t="s">
        <v>150</v>
      </c>
      <c s="5" r="B57" t="n">
        <v>-10235</v>
      </c>
      <c s="5" r="C57" t="n">
        <v>4271</v>
      </c>
      <c s="5" r="D57" t="n">
        <v>8690</v>
      </c>
    </row>
    <row r="58" spans="1:4">
      <c s="3" r="A58" t="s">
        <v>151</v>
      </c>
      <c s="5" r="B58" t="n">
        <v>199193</v>
      </c>
      <c s="5" r="C58" t="n">
        <v>53737</v>
      </c>
      <c s="5" r="D58" t="n">
        <v>-33753</v>
      </c>
    </row>
    <row r="59" spans="1:4">
      <c s="3" r="A59" t="s">
        <v>152</v>
      </c>
      <c s="5" r="B59" t="n">
        <v>-1387</v>
      </c>
      <c s="5" r="C59" t="n">
        <v>1320</v>
      </c>
      <c s="5" r="D59" t="n">
        <v>-525</v>
      </c>
    </row>
    <row r="60" spans="1:4">
      <c s="3" r="A60" t="s">
        <v>153</v>
      </c>
      <c s="5" r="B60" t="n">
        <v>4209</v>
      </c>
      <c s="5" r="C60" t="n">
        <v>2889</v>
      </c>
      <c s="5" r="D60" t="n">
        <v>3414</v>
      </c>
    </row>
    <row r="61" spans="1:4">
      <c s="3" r="A61" t="s">
        <v>154</v>
      </c>
      <c s="5" r="B61" t="n">
        <v>2822</v>
      </c>
      <c s="5" r="C61" t="n">
        <v>4209</v>
      </c>
      <c s="5" r="D61" t="n">
        <v>2889</v>
      </c>
    </row>
    <row r="62" spans="1:4">
      <c s="3" r="A62" t="s">
        <v>925</v>
      </c>
    </row>
    <row r="63" spans="1:4">
      <c s="7" r="A63" t="s">
        <v>936</v>
      </c>
    </row>
    <row r="64" spans="1:4">
      <c s="3" r="A64" t="s">
        <v>937</v>
      </c>
      <c s="5" r="B64" t="n">
        <v>133997</v>
      </c>
      <c s="5" r="C64" t="n">
        <v>30453</v>
      </c>
      <c s="5" r="D64" t="n">
        <v>30860</v>
      </c>
    </row>
    <row r="65" spans="1:4">
      <c s="7" r="A65" t="s">
        <v>140</v>
      </c>
    </row>
    <row r="66" spans="1:4">
      <c s="3" r="A66" t="s">
        <v>141</v>
      </c>
      <c s="5" r="B66" t="n">
        <v>-25426</v>
      </c>
      <c s="5" r="C66" t="n">
        <v>-13665</v>
      </c>
      <c s="5" r="D66" t="n">
        <v>-16878</v>
      </c>
    </row>
    <row r="67" spans="1:4">
      <c s="3" r="A67" t="s">
        <v>142</v>
      </c>
      <c s="5" r="B67" t="n">
        <v>1700</v>
      </c>
    </row>
    <row r="68" spans="1:4">
      <c s="3" r="A68" t="s">
        <v>143</v>
      </c>
      <c s="5" r="B68" t="n">
        <v>67722</v>
      </c>
      <c s="5" r="C68" t="n">
        <v>303</v>
      </c>
      <c s="5" r="D68" t="n">
        <v>3</v>
      </c>
    </row>
    <row r="69" spans="1:4">
      <c s="3" r="A69" t="s">
        <v>144</v>
      </c>
      <c s="5" r="B69" t="n">
        <v>43996</v>
      </c>
      <c s="5" r="C69" t="n">
        <v>-13362</v>
      </c>
      <c s="5" r="D69" t="n">
        <v>-16875</v>
      </c>
    </row>
    <row r="70" spans="1:4">
      <c s="7" r="A70" t="s">
        <v>145</v>
      </c>
    </row>
    <row r="71" spans="1:4">
      <c s="3" r="A71" t="s">
        <v>146</v>
      </c>
      <c s="5" r="B71" t="n">
        <v>-221323</v>
      </c>
      <c s="5" r="C71" t="n">
        <v>-10200</v>
      </c>
      <c s="5" r="D71" t="n">
        <v>-9300</v>
      </c>
    </row>
    <row r="72" spans="1:4">
      <c s="3" r="A72" t="s">
        <v>939</v>
      </c>
      <c s="5" r="B72" t="n">
        <v>42843</v>
      </c>
      <c s="5" r="C72" t="n">
        <v>-6516</v>
      </c>
      <c s="5" r="D72" t="n">
        <v>-5028</v>
      </c>
    </row>
    <row r="73" spans="1:4">
      <c s="3" r="A73" t="s">
        <v>151</v>
      </c>
      <c s="5" r="B73" t="n">
        <v>-178480</v>
      </c>
      <c s="5" r="C73" t="n">
        <v>-16716</v>
      </c>
      <c s="5" r="D73" t="n">
        <v>-14328</v>
      </c>
    </row>
    <row r="74" spans="1:4">
      <c s="3" r="A74" t="s">
        <v>152</v>
      </c>
      <c s="5" r="B74" t="n">
        <v>-487</v>
      </c>
      <c s="5" r="C74" t="n">
        <v>375</v>
      </c>
      <c s="5" r="D74" t="n">
        <v>-343</v>
      </c>
    </row>
    <row r="75" spans="1:4">
      <c s="3" r="A75" t="s">
        <v>153</v>
      </c>
      <c s="5" r="B75" t="n">
        <v>4543</v>
      </c>
      <c s="5" r="C75" t="n">
        <v>4168</v>
      </c>
      <c s="5" r="D75" t="n">
        <v>4511</v>
      </c>
    </row>
    <row r="76" spans="1:4">
      <c s="3" r="A76" t="s">
        <v>154</v>
      </c>
      <c s="8" r="B76" t="n">
        <v>4056</v>
      </c>
      <c s="5" r="C76" t="n">
        <v>4543</v>
      </c>
      <c s="5" r="D76" t="n">
        <v>4168</v>
      </c>
    </row>
    <row r="77" spans="1:4">
      <c s="3" r="A77" t="s">
        <v>932</v>
      </c>
    </row>
    <row r="78" spans="1:4">
      <c s="7" r="A78" t="s">
        <v>936</v>
      </c>
    </row>
    <row r="79" spans="1:4">
      <c s="3" r="A79" t="s">
        <v>937</v>
      </c>
      <c s="5" r="C79" t="n">
        <v>-3802</v>
      </c>
      <c s="5" r="D79" t="n">
        <v>342</v>
      </c>
    </row>
    <row r="80" spans="1:4">
      <c s="7" r="A80" t="s">
        <v>140</v>
      </c>
    </row>
    <row r="81" spans="1:4">
      <c s="3" r="A81" t="s">
        <v>143</v>
      </c>
      <c s="5" r="C81" t="n">
        <v>5000</v>
      </c>
    </row>
    <row r="82" spans="1:4">
      <c s="3" r="A82" t="s">
        <v>144</v>
      </c>
      <c s="5" r="C82" t="n">
        <v>5000</v>
      </c>
    </row>
    <row r="83" spans="1:4">
      <c s="7" r="A83" t="s">
        <v>145</v>
      </c>
    </row>
    <row r="84" spans="1:4">
      <c s="3" r="A84" t="s">
        <v>146</v>
      </c>
      <c s="5" r="C84" t="n">
        <v>-1198</v>
      </c>
      <c s="5" r="D84" t="n">
        <v>-342</v>
      </c>
    </row>
    <row r="85" spans="1:4">
      <c s="3" r="A85" t="s">
        <v>151</v>
      </c>
      <c s="8" r="C85" t="n">
        <v>-1198</v>
      </c>
      <c s="8" r="D85" t="n">
        <v>-3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0</v>
      </c>
      <c s="2" r="B1" t="s">
        <v>1</v>
      </c>
    </row>
    <row r="2" spans="1:4">
      <c s="2" r="B2" t="s">
        <v>2</v>
      </c>
      <c s="2" r="C2" t="s">
        <v>31</v>
      </c>
      <c s="2" r="D2" t="s">
        <v>80</v>
      </c>
    </row>
    <row r="3" spans="1:4">
      <c s="3" r="A3" t="s">
        <v>941</v>
      </c>
    </row>
    <row r="4" spans="1:4">
      <c s="7" r="A4" t="s">
        <v>942</v>
      </c>
    </row>
    <row r="5" spans="1:4">
      <c s="3" r="A5" t="s">
        <v>943</v>
      </c>
      <c s="8" r="B5" t="n">
        <v>18198</v>
      </c>
      <c s="8" r="C5" t="n">
        <v>16884</v>
      </c>
      <c s="8" r="D5" t="n">
        <v>18248</v>
      </c>
    </row>
    <row r="6" spans="1:4">
      <c s="3" r="A6" t="s">
        <v>944</v>
      </c>
      <c s="5" r="C6" t="n">
        <v>1314</v>
      </c>
    </row>
    <row r="7" spans="1:4">
      <c s="3" r="A7" t="s">
        <v>945</v>
      </c>
      <c s="5" r="B7" t="n">
        <v>-1386</v>
      </c>
      <c s="5" r="D7" t="n">
        <v>-1364</v>
      </c>
    </row>
    <row r="8" spans="1:4">
      <c s="3" r="A8" t="s">
        <v>946</v>
      </c>
      <c s="5" r="B8" t="n">
        <v>16812</v>
      </c>
      <c s="5" r="C8" t="n">
        <v>18198</v>
      </c>
      <c s="5" r="D8" t="n">
        <v>16884</v>
      </c>
    </row>
    <row r="9" spans="1:4">
      <c s="3" r="A9" t="s">
        <v>947</v>
      </c>
    </row>
    <row r="10" spans="1:4">
      <c s="7" r="A10" t="s">
        <v>942</v>
      </c>
    </row>
    <row r="11" spans="1:4">
      <c s="3" r="A11" t="s">
        <v>943</v>
      </c>
      <c s="5" r="B11" t="n">
        <v>616</v>
      </c>
      <c s="5" r="C11" t="n">
        <v>746</v>
      </c>
      <c s="5" r="D11" t="n">
        <v>929</v>
      </c>
    </row>
    <row r="12" spans="1:4">
      <c s="3" r="A12" t="s">
        <v>944</v>
      </c>
      <c s="5" r="B12" t="n">
        <v>1134</v>
      </c>
      <c s="5" r="C12" t="n">
        <v>1221</v>
      </c>
      <c s="5" r="D12" t="n">
        <v>1914</v>
      </c>
    </row>
    <row r="13" spans="1:4">
      <c s="3" r="A13" t="s">
        <v>945</v>
      </c>
      <c s="5" r="B13" t="n">
        <v>-1264</v>
      </c>
      <c s="5" r="C13" t="n">
        <v>-1351</v>
      </c>
      <c s="5" r="D13" t="n">
        <v>-2097</v>
      </c>
    </row>
    <row r="14" spans="1:4">
      <c s="3" r="A14" t="s">
        <v>946</v>
      </c>
      <c s="8" r="B14" t="n">
        <v>486</v>
      </c>
      <c s="8" r="C14" t="n">
        <v>616</v>
      </c>
      <c s="8" r="D14" t="n">
        <v>7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5</v>
      </c>
      <c s="2" r="B1" t="s">
        <v>1</v>
      </c>
    </row>
    <row r="2" spans="1:2">
      <c s="2" r="B2" t="s">
        <v>2</v>
      </c>
    </row>
    <row r="3" spans="1:2">
      <c s="7" r="A3" t="s">
        <v>155</v>
      </c>
    </row>
    <row r="4" spans="1:2">
      <c s="3" r="A4" t="s">
        <v>155</v>
      </c>
      <c s="3"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NATURE OF OPERATIONS</vt:lpstr>
      <vt:lpstr>SUMMARY OF SIGNIFICANT ACCOUNTI</vt:lpstr>
      <vt:lpstr>PROPERTY, FIXTURES AND EQUIPMEN</vt:lpstr>
      <vt:lpstr>INTANGIBLE ASSETS</vt:lpstr>
      <vt:lpstr>FAIR VALUE MEASUREMENTS</vt:lpstr>
      <vt:lpstr>SUPPLEMENTAL BALANCE SHEET INFO</vt:lpstr>
      <vt:lpstr>SUPPLEMENTAL CASH FLOW INFORMAT</vt:lpstr>
      <vt:lpstr>EXIT OR DISPOSAL ACTIVITIES</vt:lpstr>
      <vt:lpstr>EMPLOYEE BENEFIT PLANS</vt:lpstr>
      <vt:lpstr>LONG-TERM DEBT</vt:lpstr>
      <vt:lpstr>INTEREST COSTS</vt:lpstr>
      <vt:lpstr>COMMITMENTS AND CONTINGENCIES</vt:lpstr>
      <vt:lpstr>SHAREHOLDERS' EQUITY</vt:lpstr>
      <vt:lpstr>COMPREHENSIVE INCOME (LOSS)</vt:lpstr>
      <vt:lpstr>SHARE-BASED COMPENSATION</vt:lpstr>
      <vt:lpstr>INCOME TAXES</vt:lpstr>
      <vt:lpstr>QUARTERLY RESULTS (UNAUDITED)</vt:lpstr>
      <vt:lpstr>CONDENSED CONSOLIDATING FINANCI</vt:lpstr>
      <vt:lpstr>Schedule II_ VALUATION AND QUAL</vt:lpstr>
      <vt:lpstr>SUMMARY OF SIGNIFICANT ACCOUN28</vt:lpstr>
      <vt:lpstr>SUMMARY OF SIGNIFICANT ACCOUN29</vt:lpstr>
      <vt:lpstr>PROPERTY, FIXTURES AND EQUIPM30</vt:lpstr>
      <vt:lpstr>INTANGIBLE ASSETS (Tables)</vt:lpstr>
      <vt:lpstr>FAIR VALUE MEASUREMENTS (Tables</vt:lpstr>
      <vt:lpstr>SUPPLEMENTAL BALANCE SHEET IN33</vt:lpstr>
      <vt:lpstr>SUPPLEMENTAL CASH FLOW INFORM34</vt:lpstr>
      <vt:lpstr>EXIT OR DISPOSAL ACTIVITIES (Ta</vt:lpstr>
      <vt:lpstr>EMPLOYEE BENEFIT PLANS (Tables)</vt:lpstr>
      <vt:lpstr>LONG-TERM DEBT (Tables)</vt:lpstr>
      <vt:lpstr>INTEREST COSTS (Tables)</vt:lpstr>
      <vt:lpstr>COMMITMENTS AND CONTINGENCIES (</vt:lpstr>
      <vt:lpstr>COMPREHENSIVE INCOME (LOSS) (Ta</vt:lpstr>
      <vt:lpstr>SHARE-BASED COMPENSATION (Table</vt:lpstr>
      <vt:lpstr>INCOME TAXES (Tables)</vt:lpstr>
      <vt:lpstr>QUARTERLY RESULTS (UNAUDITED) (</vt:lpstr>
      <vt:lpstr>CONDENSED CONSOLIDATING FINAN44</vt:lpstr>
      <vt:lpstr>NATURE OF OPERATIONS (Details)</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PROPERTY, FIXTURES AND EQUIPM52</vt:lpstr>
      <vt:lpstr>INTANGIBLE ASSETS (Details)</vt:lpstr>
      <vt:lpstr>FAIR VALUE MEASUREMENTS - Gener</vt:lpstr>
      <vt:lpstr>FAIR VALUE MEASUREMENTS - Nonre</vt:lpstr>
      <vt:lpstr>SUPPLEMENTAL BALANCE SHEET IN56</vt:lpstr>
      <vt:lpstr>SUPPLEMENTAL CASH FLOW INFORM57</vt:lpstr>
      <vt:lpstr>EXIT OR DISPOSAL ACTIVITIES (De</vt:lpstr>
      <vt:lpstr>EMPLOYEE BENEFIT PLANS - 401k P</vt:lpstr>
      <vt:lpstr>EMPLOYEE BENEFIT PLANS - Define</vt:lpstr>
      <vt:lpstr>EMPLOYEE BENEFIT PLANS - Benefi</vt:lpstr>
      <vt:lpstr>EMPLOYEE BENEFIT PLANS - Plan A</vt:lpstr>
      <vt:lpstr>EMPLOYEE BENEFIT PLANS - Additi</vt:lpstr>
      <vt:lpstr>EMPLOYEE BENEFIT PLANS - Plan64</vt:lpstr>
      <vt:lpstr>EMPLOYEE BENEFIT PLANS - Expect</vt:lpstr>
      <vt:lpstr>LONG-TERM DEBT - General (Detai</vt:lpstr>
      <vt:lpstr>LONG-TERM DEBT - Senior Secured</vt:lpstr>
      <vt:lpstr>LONG-TERM DEBT - Senior Notes (</vt:lpstr>
      <vt:lpstr>LONG-TERM DEBT - Mortgage Facil</vt:lpstr>
      <vt:lpstr>LONG-TERM DEBT - Maturities (De</vt:lpstr>
      <vt:lpstr>INTEREST COSTS (Details)</vt:lpstr>
      <vt:lpstr>COMMITMENTS AND CONTINGENCIES -</vt:lpstr>
      <vt:lpstr>COMMITMENTS AND CONTINGENCIES73</vt:lpstr>
      <vt:lpstr>SHAREHOLDERS' EQUITY (Details)</vt:lpstr>
      <vt:lpstr>COMPREHENSIVE INCOME (LOSS) (De</vt:lpstr>
      <vt:lpstr>SHARE-BASED COMPENSATION - Gene</vt:lpstr>
      <vt:lpstr>SHARE-BASED COMPENSATION - Stoc</vt:lpstr>
      <vt:lpstr>SHARE-BASED COMPENSATION - Rest</vt:lpstr>
      <vt:lpstr>SHARE-BASED COMPENSATION - Re79</vt:lpstr>
      <vt:lpstr>INCOME TAXES - Components of In</vt:lpstr>
      <vt:lpstr>INCOME TAXES - General (Details</vt:lpstr>
      <vt:lpstr>INCOME TAXES - Reconciliations </vt:lpstr>
      <vt:lpstr>QUARTERLY RESULTS (UNAUDITED)83</vt:lpstr>
      <vt:lpstr>CONDENSED CONSOLIDATING FINAN84</vt:lpstr>
      <vt:lpstr>CONDENSED CONSOLIDATING FINAN85</vt:lpstr>
      <vt:lpstr>CONDENSED CONSOLIDATING FINAN86</vt:lpstr>
      <vt:lpstr>CONDENSED CONSOLIDATING FINAN87</vt:lpstr>
      <vt:lpstr>Schedule II_ VALUATION AND QU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7:27:33Z</dcterms:created>
  <dcterms:modified xmlns:dcterms="http://purl.org/dc/terms/" xmlns:xsi="http://www.w3.org/2001/XMLSchema-instance" xsi:type="dcterms:W3CDTF">2016-04-13T17:27:33Z</dcterms:modified>
  <dc:title xmlns:dc="http://purl.org/dc/elements/1.1/">Untitled</dc:title>
  <dc:description xmlns:dc="http://purl.org/dc/elements/1.1/"/>
  <dc:subject xmlns:dc="http://purl.org/dc/elements/1.1/"/>
  <cp:keywords/>
  <cp:category/>
</cp:coreProperties>
</file>